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Organization" sheetId="7" r:id="rId7"/>
    <s:sheet name="Basis Of Presentation" sheetId="8" r:id="rId8"/>
    <s:sheet name="Restrictions Of Cash" sheetId="9" r:id="rId9"/>
    <s:sheet name="Securities" sheetId="10" r:id="rId10"/>
    <s:sheet name="Loans" sheetId="11" r:id="rId11"/>
    <s:sheet name="Goodwill And Other Intangible A" sheetId="12" r:id="rId12"/>
    <s:sheet name="Deposits" sheetId="13" r:id="rId13"/>
    <s:sheet name="Derivatives" sheetId="14" r:id="rId14"/>
    <s:sheet name="Income Taxes" sheetId="15" r:id="rId15"/>
    <s:sheet name="Earnings Per Common Share" sheetId="16" r:id="rId16"/>
    <s:sheet name="Pension Plan" sheetId="17" r:id="rId17"/>
    <s:sheet name="Borrowings" sheetId="18" r:id="rId18"/>
    <s:sheet name="Senior Non-Cumulative Perpetual" sheetId="19" r:id="rId19"/>
    <s:sheet name="Commitments And Contingencies" sheetId="20" r:id="rId20"/>
    <s:sheet name="Fair Value Measurements" sheetId="21" r:id="rId21"/>
    <s:sheet name="Share Repurchase Program" sheetId="22" r:id="rId22"/>
    <s:sheet name="Recent Accounting Pronouncement" sheetId="23" r:id="rId23"/>
    <s:sheet name="Securities (Tables)" sheetId="24" r:id="rId24"/>
    <s:sheet name="Loans (Tables)" sheetId="25" r:id="rId25"/>
    <s:sheet name="Goodwill And Other Intangible26" sheetId="26" r:id="rId26"/>
    <s:sheet name="Deposits (Tables)" sheetId="27" r:id="rId27"/>
    <s:sheet name="Income Taxes (Tables)" sheetId="28" r:id="rId28"/>
    <s:sheet name="Earnings Per Common Share (Tabl" sheetId="29" r:id="rId29"/>
    <s:sheet name="Commitments And Contingencies (" sheetId="30" r:id="rId30"/>
    <s:sheet name="Fair Value Measurements (Tables" sheetId="31" r:id="rId31"/>
    <s:sheet name="Organization (Details)" sheetId="32" r:id="rId32"/>
    <s:sheet name="Restrictions Of Cash (Details)" sheetId="33" r:id="rId33"/>
    <s:sheet name="Securities (Narrative) (Details" sheetId="34" r:id="rId34"/>
    <s:sheet name="Securities (Schedule Of Book Va" sheetId="35" r:id="rId35"/>
    <s:sheet name="Securities (Book Value And Fair" sheetId="36" r:id="rId36"/>
    <s:sheet name="Securities (Schedule Of Fair Va" sheetId="37" r:id="rId37"/>
    <s:sheet name="Loans (Narrative) (Details)" sheetId="38" r:id="rId38"/>
    <s:sheet name="Loans (Schedule Of Loans Compos" sheetId="39" r:id="rId39"/>
    <s:sheet name="Loans (Schedule Of Loans By Reg" sheetId="40" r:id="rId40"/>
    <s:sheet name="Loans (Allowance For Loan And L" sheetId="41" r:id="rId41"/>
    <s:sheet name="Loans (Allowance For Loan And42" sheetId="42" r:id="rId42"/>
    <s:sheet name="Loans (Loans Individually Evalu" sheetId="43" r:id="rId43"/>
    <s:sheet name="Loans (Activity In Accretion Of" sheetId="44" r:id="rId44"/>
    <s:sheet name="Loans (Age Analysis Of Past Due" sheetId="45" r:id="rId45"/>
    <s:sheet name="Loans (Schedule Of Nonaccrual L" sheetId="46" r:id="rId46"/>
    <s:sheet name="Loans (Performing And Nonperfor" sheetId="47" r:id="rId47"/>
    <s:sheet name="Loans (Troubled Debt Restructur" sheetId="48" r:id="rId48"/>
    <s:sheet name="Goodwill And Other Intangible49" sheetId="49" r:id="rId49"/>
    <s:sheet name="Deposits (Details)" sheetId="50" r:id="rId50"/>
    <s:sheet name="Derivatives (Details)" sheetId="51" r:id="rId51"/>
    <s:sheet name="Income Taxes (Narrative) (Detai" sheetId="52" r:id="rId52"/>
    <s:sheet name="Income Taxes (Effective Tax Rat" sheetId="53" r:id="rId53"/>
    <s:sheet name="Earnings Per Common Share (Narr" sheetId="54" r:id="rId54"/>
    <s:sheet name="Earnings Per Common Share (Sche" sheetId="55" r:id="rId55"/>
    <s:sheet name="Pension Plan (Details)" sheetId="56" r:id="rId56"/>
    <s:sheet name="Borrowings (Details)" sheetId="57" r:id="rId57"/>
    <s:sheet name="Senior Non-Cumulative Perpetu58" sheetId="58" r:id="rId58"/>
    <s:sheet name="Commitments And Contingencies59" sheetId="59" r:id="rId59"/>
    <s:sheet name="Commitments And Contingencies60" sheetId="60" r:id="rId60"/>
    <s:sheet name="Fair Value Measurements (Assets" sheetId="61" r:id="rId61"/>
    <s:sheet name="Fair Value Measurements (Quanti" sheetId="62" r:id="rId62"/>
    <s:sheet name="Fair Value Measurements (Carryi" sheetId="63" r:id="rId63"/>
    <s:sheet name="Share Repurchase Program (Detai" sheetId="64" r:id="rId64"/>
  </s:sheets>
  <s:definedNames/>
  <s:calcPr calcId="124519" calcMode="auto" fullCalcOnLoad="1"/>
</s:workbook>
</file>

<file path=xl/sharedStrings.xml><?xml version="1.0" encoding="utf-8"?>
<sst xmlns="http://schemas.openxmlformats.org/spreadsheetml/2006/main" uniqueCount="688">
  <si>
    <t>Document And Entity Information - shares</t>
  </si>
  <si>
    <t>3 Months Ended</t>
  </si>
  <si>
    <t>Mar. 31, 2016</t>
  </si>
  <si>
    <t>May. 02, 2016</t>
  </si>
  <si>
    <t>Document And Entity Information [Abstract]</t>
  </si>
  <si>
    <t>Document Type</t>
  </si>
  <si>
    <t>10-Q</t>
  </si>
  <si>
    <t>Entity Registrant Name</t>
  </si>
  <si>
    <t>Xenith Bankshares, Inc.</t>
  </si>
  <si>
    <t>Entity Central Index Key</t>
  </si>
  <si>
    <t>Entity Filer Category</t>
  </si>
  <si>
    <t>Smaller Reporting Company</t>
  </si>
  <si>
    <t>Document Fiscal Period Focus</t>
  </si>
  <si>
    <t>Q1</t>
  </si>
  <si>
    <t>Document Fiscal Year Focus</t>
  </si>
  <si>
    <t>Document Period End Date</t>
  </si>
  <si>
    <t>Mar. 31,
		2016</t>
  </si>
  <si>
    <t>Current Fiscal Year End Date</t>
  </si>
  <si>
    <t>--12-31</t>
  </si>
  <si>
    <t>Entity Common Stock, Shares Outstanding</t>
  </si>
  <si>
    <t>Amendment Flag</t>
  </si>
  <si>
    <t>false</t>
  </si>
  <si>
    <t>Consolidated Balance Sheets - USD ($) $ in Thousands</t>
  </si>
  <si>
    <t>Dec. 31, 2015</t>
  </si>
  <si>
    <t>Cash and cash equivalents</t>
  </si>
  <si>
    <t>Cash and due from banks</t>
  </si>
  <si>
    <t>Federal funds sold</t>
  </si>
  <si>
    <t>Total cash and cash equivalents</t>
  </si>
  <si>
    <t>Securities available for sale, at fair value</t>
  </si>
  <si>
    <t>Securities held to maturity, at amortized cost (fair value: 2016 - $10,071; 2015 - $9,769)</t>
  </si>
  <si>
    <t>Loans, net of allowance for loan and lease losses, 2016 - $7,072; 2015 - $7,350</t>
  </si>
  <si>
    <t>Premises and equipment, net</t>
  </si>
  <si>
    <t>Other real estate owned, net</t>
  </si>
  <si>
    <t>Goodwill</t>
  </si>
  <si>
    <t>Other intangible assets, net</t>
  </si>
  <si>
    <t>Accrued interest receivable</t>
  </si>
  <si>
    <t>Deferred tax asset</t>
  </si>
  <si>
    <t>Bank owned life insurance</t>
  </si>
  <si>
    <t>Other assets</t>
  </si>
  <si>
    <t>Total assets</t>
  </si>
  <si>
    <t>Deposits</t>
  </si>
  <si>
    <t>Demand and money market</t>
  </si>
  <si>
    <t>Savings</t>
  </si>
  <si>
    <t>Time</t>
  </si>
  <si>
    <t>Total deposits</t>
  </si>
  <si>
    <t>Accrued interest payable</t>
  </si>
  <si>
    <t>Borrowed funds</t>
  </si>
  <si>
    <t>Supplemental executive retirement plan</t>
  </si>
  <si>
    <t>Other liabilities</t>
  </si>
  <si>
    <t>Total liabilities</t>
  </si>
  <si>
    <t>Shareholders' equity</t>
  </si>
  <si>
    <t>Common stock, $1.00 par value, 100,000,000 shares authorized as of March 31, 2016 and December 31, 2015; 13,129,239 shares issued and outstanding as of March 31, 2016 and 12,996,622 shares issued and outstanding as of December 31, 2015</t>
  </si>
  <si>
    <t>Additional paid-in capital</t>
  </si>
  <si>
    <t>Retained earnings</t>
  </si>
  <si>
    <t>Accumulated other comprehensive income (loss), net of tax</t>
  </si>
  <si>
    <t>Total shareholders' equity</t>
  </si>
  <si>
    <t>Total liabilities and shareholders' equity</t>
  </si>
  <si>
    <t>Consolidated Balance Sheets (Parenthetical) - USD ($) $ in Thousands</t>
  </si>
  <si>
    <t>Consolidated Balance Sheets [Abstract]</t>
  </si>
  <si>
    <t>Securities held to maturity, fair value</t>
  </si>
  <si>
    <t>Loans, allowance for loan and lease losses</t>
  </si>
  <si>
    <t>Common stock, par value</t>
  </si>
  <si>
    <t>Common stock, shares authorized</t>
  </si>
  <si>
    <t>Common stock, shares issued</t>
  </si>
  <si>
    <t>Common stock, shares outstanding</t>
  </si>
  <si>
    <t>Consolidated Statements Of Income - USD ($) $ in Thousands</t>
  </si>
  <si>
    <t>Mar. 31, 2015</t>
  </si>
  <si>
    <t>Interest income</t>
  </si>
  <si>
    <t>Interest and fees on loans</t>
  </si>
  <si>
    <t>Interest on securities</t>
  </si>
  <si>
    <t>Interest on federal funds sold and deposits in other banks</t>
  </si>
  <si>
    <t>Total interest income</t>
  </si>
  <si>
    <t>Interest expense</t>
  </si>
  <si>
    <t>Interest on deposits</t>
  </si>
  <si>
    <t>Interest on federal funds purchased and borrowed funds</t>
  </si>
  <si>
    <t>Total interest expense</t>
  </si>
  <si>
    <t>Net interest income</t>
  </si>
  <si>
    <t>Provision for loan and lease losses</t>
  </si>
  <si>
    <t>Net interest income after provision for loan and lease losses</t>
  </si>
  <si>
    <t>Noninterest income</t>
  </si>
  <si>
    <t>Service charges on deposit accounts</t>
  </si>
  <si>
    <t>Gain on sales of securities</t>
  </si>
  <si>
    <t>Increase in cash surrender value of bank owned life insurance</t>
  </si>
  <si>
    <t>Other income</t>
  </si>
  <si>
    <t>Total noninterest income</t>
  </si>
  <si>
    <t>Noninterest expense</t>
  </si>
  <si>
    <t>Compensation and benefits</t>
  </si>
  <si>
    <t>Occupancy</t>
  </si>
  <si>
    <t>FDIC insurance</t>
  </si>
  <si>
    <t>Bank franchise taxes</t>
  </si>
  <si>
    <t>Technology</t>
  </si>
  <si>
    <t>Communications</t>
  </si>
  <si>
    <t>Insurance</t>
  </si>
  <si>
    <t>Professional fees</t>
  </si>
  <si>
    <t>Amortization of intangible assets</t>
  </si>
  <si>
    <t>Guaranteed student loan servicing</t>
  </si>
  <si>
    <t>Merger-related cost</t>
  </si>
  <si>
    <t>Other</t>
  </si>
  <si>
    <t>Total noninterest expense</t>
  </si>
  <si>
    <t>Income before income tax expense</t>
  </si>
  <si>
    <t>Income tax expense</t>
  </si>
  <si>
    <t>Net income</t>
  </si>
  <si>
    <t>Preferred stock dividend</t>
  </si>
  <si>
    <t>Net income available to common shareholders</t>
  </si>
  <si>
    <t>Earnings per common share (basic and diluted):</t>
  </si>
  <si>
    <t>Consolidated Statements Of Comprehensive Income - USD ($) $ in Thousands</t>
  </si>
  <si>
    <t>Consolidated Statement Of Comprehensive Income [Abstract]</t>
  </si>
  <si>
    <t>Securities available for sale:</t>
  </si>
  <si>
    <t>Unrealized gain (loss) arising during the year</t>
  </si>
  <si>
    <t>Reclassification adjustment for gains included in net income</t>
  </si>
  <si>
    <t>Unrealized gain (loss) on available-for-sale securities</t>
  </si>
  <si>
    <t>Securities held to maturity:</t>
  </si>
  <si>
    <t>Amortization of unrealized loss transferred from available for sale</t>
  </si>
  <si>
    <t>Unrealized loss on held-to-maturity securities</t>
  </si>
  <si>
    <t>Unrealized loss on derivative:</t>
  </si>
  <si>
    <t>Unrealized loss arising during the period</t>
  </si>
  <si>
    <t>Reclassification adjustment for losses included in net income</t>
  </si>
  <si>
    <t>Unrealized loss on derivative</t>
  </si>
  <si>
    <t>Other comprehensive income (loss), before taxes</t>
  </si>
  <si>
    <t>Income tax (expense) benefit related to other comprehensive income (loss)</t>
  </si>
  <si>
    <t>Comprehensive income</t>
  </si>
  <si>
    <t>Consolidated Statements Of Cash Flows - USD ($) $ in Thousands</t>
  </si>
  <si>
    <t>Cash flows from operating activities</t>
  </si>
  <si>
    <t>Adjustments to reconcile net income to net cash (used in) provided by operating activities:</t>
  </si>
  <si>
    <t>Depreciation and amortization</t>
  </si>
  <si>
    <t>Net amortization of securities</t>
  </si>
  <si>
    <t>Accretion of acquisition accounting adjustments</t>
  </si>
  <si>
    <t>Deferred tax benefit</t>
  </si>
  <si>
    <t>Share-based compensation expense</t>
  </si>
  <si>
    <t>Change in operating assets and liabilities:</t>
  </si>
  <si>
    <t>Net cash (used in) provided by operating activities</t>
  </si>
  <si>
    <t>Cash flows from investing activities</t>
  </si>
  <si>
    <t>Proceeds from sales, maturities and calls of securities</t>
  </si>
  <si>
    <t>Purchases of securities</t>
  </si>
  <si>
    <t>Net decrease (increase) in loans</t>
  </si>
  <si>
    <t>Net purchase of premises and equipment</t>
  </si>
  <si>
    <t>Purchase of FRB and FHLB stock</t>
  </si>
  <si>
    <t>Net cash provided by (used in) investing activities</t>
  </si>
  <si>
    <t>Cash flows from financing activities</t>
  </si>
  <si>
    <t>Net increase in demand and savings deposits</t>
  </si>
  <si>
    <t>Net (decrease) increase in time deposits</t>
  </si>
  <si>
    <t>Net decrease in borrowed funds</t>
  </si>
  <si>
    <t>Issuance of common stock, net of issuance costs</t>
  </si>
  <si>
    <t>Net cash (used in) provided by financing activities</t>
  </si>
  <si>
    <t>Net (decrease) increase in cash and cash equivalents</t>
  </si>
  <si>
    <t>Beginning of period</t>
  </si>
  <si>
    <t>End of period</t>
  </si>
  <si>
    <t>Cash payments for:</t>
  </si>
  <si>
    <t>Interest</t>
  </si>
  <si>
    <t>Income taxes</t>
  </si>
  <si>
    <t>Transfer of loans to foreclosed assets</t>
  </si>
  <si>
    <t>Organization</t>
  </si>
  <si>
    <t>Organization [Abstract]</t>
  </si>
  <si>
    <t xml:space="preserve">Note 1. Organization
Xenith Bankshares, Inc. (“Xenith Bankshares” or the “company”) is the bank holding company for Xenith Bank (the “Bank”), a Virginia-based institution headquartered in Richmond, Virginia. As of March 31, 2016 , the company, through the Bank, operates eight full-service branches: one branch in Herndon , Virginia, two branches in Richmond, Virginia, three branches in Suffolk, Virginia, and two branches in Gloucester, Virginia. Additionally, the Bank operates one loan production office in Newport News , Virginia.
In December 2009, First Bankshares, Inc. (“First Bankshares”), the bank holding company for SuffolkFirst Bank, and Xenith Corporation completed the merger of Xenith Corporation with and into First Bankshares (the “First Bankshares Merger”), with First Bankshares being the surviving entity in the First Bankshares Merger. At the effective time of the First Bankshares Merger, First Bankshares amended its amended and restated articles of incorporation to, among other things, change its name to Xenith Bankshares, Inc. In addition, following the completion of the First Bankshares Merger, SuffolkFirst Bank changed its name to Xenith Bank. Although the First Bankshares Merger was structured as a merger of Xenith Corporation with and into First Bankshares, with First Bankshares being the surviving entity for legal purposes, Xenith Corporation was treated as the acquirer for accounting purposes.
Effective on July 29, 2011 , the Bank completed the acquisition of select loans totaling $ 58.3 million and related assets associated with the Richmond, Virginia branch office of Paragon Commercial Bank, a North Carolina banking corporation (the “Paragon Transaction”) , and assumed select deposit accounts totaling $ 76.6 million and certain related liabilities associated with the branch office.
Also effective on July 29, 2011 , the Bank acquired substantially all of the assets, including all loans, and assumed certain liabilities, including all deposits, of Virginia Business Bank (“VBB”), a Virginia banking corporation located in Richmond, Virginia, which was closed on July 29, 2011 by the Virginia State Corporation Commission (the “VBB Acquisition”). The Federal Deposit Insurance Corporation (the “FDIC”) acted as receiver of VBB. The Bank acquired total assets of $ 92.9 million, including $ 70.9 million in loans, and assumed liabilities of $ 86.9 million, including $ 77.5 million in deposits. Under the terms of the VBB Acquisition agreement, the Bank received a discount of $ 23.8 million on the net assets and did not pay a deposit premium. The VBB Acquisition was completed without any shared-loss agreement with the FDIC.
On June 30, 2014 , the company completed the merger of Colonial Virginia Bank (“CVB”) with and into the Bank, with the Bank being the surviving bank (the “CVB Acquisition”). In the CVB Acquisition, each share of CVB common stock outstanding immediately prior to the effective time of the CVB Acquisition was converted into the right to receive 2.65 shares of Xenith Bankshares common stock (the “Exchange Ratio”) without interest and less applicable amount for taxes. As a result the company issued an aggregate of 1,618,186 shares of its common stock to the former shareholders of CVB in exchange for their shares of CVB common stock. Pursuant to the CVB Acquisition, the company acquired $114.4 million of assets, including $70.1 million in loans and assumed $103.9 million in liabilities, including $101.0 million of deposits.
In September 2014, the company issued and sold an aggregate of 880,000 shares of its common stock, $1.00 par value per share, at a price of $6.35 per share to third-party investors for an aggregate purchase price, net of stock issuance costs, of approximately $5.6 million.
On June 30, 2015, the company completed the redemption of all of the outstanding 8,381 shares of its senior non-cumulative perpetual preferred stock , Series A, that the company had issued and sold to the U.S. Treasury pursuant to the Small Business Lending Fund program (the “SBLF Preferred Stock”) , at an aggregate redemption price of $8.4 million, including accrued but unpaid dividends. There was no SBLF Preferred Stock outstanding as of March 31, 2016.
On June 26 , 2015, the company issued and sold $8.5 million in aggregate principal amount of its 6.75% subordinated notes due 2025 (the “Subordinated Note s ”) . See Note 12 – Borrowings for more information on the Subordinated Notes. Substantially all of the n et proceeds from the issuance and sale of the Subordinated Note s were used to fund the redemption of the company’s SBLF Preferred Stock.
On February 10, 2016, Xenith Bankshares announced, in a joint release with Hampton Roads Bankshares, Inc. (“Hampton Roads Bankshares”), that the companies had reached a definitive agreement to merge (the “HRB Merger”). Under the terms of the agreement, the company’s shareholders will receive 4.4 shares of Hampton Roads Bankshares’ common stock for each share of the company’s common stock. Immediately following the completion of the HRB Merger, the Bank will merge with and into Hampton Roads Bankshares’ wholly-owned subsidiary, Bank of Hampton Roads. The combined company will adopt the name Xenith Bankshares, Inc. for the holding company and the name Xenith Bank for the combined bank and will be headquartered in Richmond, Virginia. The completion of the HRB Merger, which is expected to occur in the third quarter of 2016, is subject to regulatory approvals and the approval of the shareholders of both companies, as well as customary closing conditions. </t>
  </si>
  <si>
    <t>Basis Of Presentation</t>
  </si>
  <si>
    <t>Basis Of Presentation [Abstract]</t>
  </si>
  <si>
    <t xml:space="preserve">Note 2. Basis of Presentation
The consolidated financial statements include the accounts of Xenith Bankshares and its wholly-owned subsidiary, Xenith Bank. All significant intercompany accounts have been eliminated.
In management’s opinion, the accompanying unaudited consolidated financial statements, which have been prepared in conformity with Generally Accepted Accounting Principles in the United States of America (“GAAP”) for interim period reporting, and reflect all adjustments, consisting solely of normal recurring accruals, necessary for a fair presentat ion of the financial position at March 31, 2016 and December 31, 2015 , the results of operations and comprehensive income for the three months ended March 31, 2016 and 2015 , and the statements of cash flows for the three months ended March 31, 2016 and 2015 . The results for the three months ended March 31, 2016 are not necessarily indicative of the results that may be expected for the full year ending December 31, 2016 . The unaudited consolidated financial statements and accompanying notes should be read in conjunction with the company’s consolidated financial statements and the accompanying notes to consolidated financial statements included in the company’s Annual Report on Form 10-K for the year ended December 31, 2015 .
All dollar amounts included in the tables in these notes are in thousands , except per share data, unless otherwise stated . </t>
  </si>
  <si>
    <t>Restrictions Of Cash</t>
  </si>
  <si>
    <t>Restrictions Of Cash [Abstract]</t>
  </si>
  <si>
    <t xml:space="preserve">Note 3 . Restrictions of Cash
To comply with regulations of the Board of Governors of the Federal Reserve System (the “Federal Reserve”) , the Bank is required to maintain certain average cash reserve balances. The daily average cash reserve requirement based on the weeks closest to March 31, 2016 and December 31, 2015 was $14.8 million and $ 12.5 million, respectively . </t>
  </si>
  <si>
    <t>Securities</t>
  </si>
  <si>
    <t>Securities [Abstract]</t>
  </si>
  <si>
    <t xml:space="preserve">Note 4 . Securities
The following tables present the amortized cost and fair value of securities as of the dates stated:
﻿
﻿
﻿
March 31, 2016
﻿
Gross Unrealized
﻿
Amortized Cost
Gains
(Losses)
Fair Value
﻿ Securities available for sale:
﻿ Mortgage-backed securities - fixed rate
$ 7,968
$ 97
$
-
$ 8,065
﻿ Municipals - fixed rate
﻿ - Tax exempt
67,791
2,226
-
70,017
﻿ - Taxable
10,085
353
-
10,438
﻿ Collateralized mortgage obligations - fixed rate
7,532
126
(21)
7,637
﻿ Commercial mortgage-backed securities - fixed rate
36,653
758
-
37,411
﻿ Total securities available for sale
130,029
3,560
(21)
133,568
﻿ Securities held to maturity:
﻿ Municipals - fixed rate - taxable
9,268
803
-
10,071
﻿ Total securities held to maturity
9,268
803
-
10,071
﻿ Total securities
$ 139,297
$ 4,363
$ (21)
$ 143,639
﻿
﻿
December 31, 2015
﻿
Gross Unrealized
﻿
Amortized Cost
Gains
(Losses)
Fair Value
﻿ Securities available for sale:
﻿ Mortgage-backed securities - fixed rate
$ 8,026
$ 11
$ (90)
$ 7,947
﻿ Municipals - fixed rate
﻿ - Tax exempt
68,025
1,035
(6)
69,054
﻿ - Taxable
10,071
61
(130)
10,002
﻿ Collateralized mortgage obligations - fixed rate
7,872
43
(85)
7,830
﻿ Commercial mortgage-backed securities - fixed rate
36,712
-
(682)
36,030
﻿ Total securities available for sale
130,706
1,150
(993)
130,863
﻿ Securities held to maturity:
﻿ Municipals - fixed rate - taxable
9,270
499
-
9,769
﻿ Total securities held to maturity
9,270
499
-
9,769
﻿ Total securities
$ 139,976
$ 1,649
$ (993)
$ 140,632
As of March 31, 2016 and December 31, 2015 , the company had securities with a fair value of $ 8.2 million and $ 8.1 million, respectively, pledged as collateral for public deposits.
The following table present s the amortized cost and fair value of securities by contractual maturity as of the date stated :
﻿
﻿
﻿
﻿
March 31, 2016
﻿
Available for Sale
Held to Maturity
﻿
Amortized Cost
Fair Value
Amortized Cost
Fair Value
﻿ Due within one year
$
-
$
-
$
-
$
-
﻿ Due after one year through five years
6,643
6,783
-
-
﻿ Due after five years through ten years
50,444
51,690
9,268
10,071
﻿ Due after ten years
72,942
75,095
-
-
﻿ Total securities
$ 130,029
$ 133,568
$ 9,268
$ 10,071
﻿
﻿
Th e following tables present fair values and the related unrealized losses in the company’s securities portfolio, with the information aggregated by investment category and by the length of time that individual securities have been in continuous unrealized loss positions as of the dates stated. The number of loss securities in each category is also noted.
﻿
﻿
﻿
March 31, 2016
﻿
Less than 12 months
More than 12 months
Total
﻿
Number
Fair Value
Unrealized Losses
Fair Value
Unrealized Losses
Fair Value
Unrealized Losses
﻿ Securities available for sale:
﻿ Collateralized mortgage obligations - fixed rate 2
$
-
$
-
$ 2,904
$ (21)
$ 2,904
$ (21)
﻿ Total securities available for sale 2
-
-
2,904
-
(21)
-
2,904
-
(21)
﻿ Total securities 2
$
-
$
-
$ 2,904
$ (21)
$ 2,904
$ (21)
﻿
﻿
December 31, 2015
﻿
Less than 12 months
More than 12 months
Total
﻿
Number
Fair Value
Unrealized Losses
Fair Value
Unrealized Losses
Fair Value
Unrealized Losses
﻿ Securities available for sale:
﻿ Mortgage-backed securities
﻿ - Fixed rate 3
$ 6,956
$ (90)
$
-
$
-
$ 6,956
$ (90)
﻿ Municipals - fixed rate
﻿ - Tax exempt 3
4,391
(6)
-
-
4,391
(6)
﻿ - Taxable 2
5,024
(130)
-
-
5,024
(130)
﻿ Collateralized mortgage obligations - fixed rate 2
-
-
2,988
(85)
2,988
(85)
﻿ Commercial mortgage-backed securities - fixed rate 14
36,032
(682)
-
-
36,032
(682)
﻿ Total securities available for sale 24
52,403
(908)
2,988
-
(85)
-
- 55,391
-
- (993)
﻿ Total securities 24
$ 52,403
$ (908)
$ 2,988
$ (85)
$ 55,391
$ (993)
﻿
All securities held as of March 31, 2016 were investment grade. The unrealized loss position s at March 31, 2016 were directly related to interest rate movements , and management believes there is minimal credit risk exposure in these investments. There is no intent to sell investments that were in an unrealized loss position at March 31, 2016 , and it is more likely than not that the company will not be required to sell these investments before a recovery of unrealized losses. These investments were not considered to be other-than-temporarily impaired at March 31, 2016; therefore, no other-than-temporary impairment has been recognized in net income . </t>
  </si>
  <si>
    <t>Loans</t>
  </si>
  <si>
    <t>Loans [Abstract]</t>
  </si>
  <si>
    <t xml:space="preserve">﻿
Note 5 . Loans
The following table presents the company’s composition of loans, net of capitalized origination costs and unearned income, in dollar amounts and as a percentage of total loans , as of the dates stated:
﻿
﻿
﻿
March 31, 2016
December 31, 2015
﻿
Amount
Percent of Total
Amount
Percent of Total
﻿ Commercial and industrial
$ 365,766
46.9%
$ 370,612
47.6%
﻿ Commercial real estate
311,588
40.0%
302,814
38.8%
﻿ Residential real estate
35,832
4.6%
36,190
4.6%
﻿ Consumer
12,225
1.6%
12,577
1.6%
﻿ Guaranteed student loans
53,674
6.9%
57,308
7.4%
﻿ Overdrafts
31
0.0%
27
0.0%
﻿ Total loans
779,116
100.0%
779,528
100.0%
﻿ Allowance for loan and lease losses
(7,072)
(7,350)
﻿ Total loans, net of allowance
$ 772,044
$ 772,178
﻿
﻿
Loans, excluding guaranteed student loans, include unearned fees net of capitalized origination costs, of $ 436 thousand and $ 358 thousand, as of March 31, 2016 and December 31, 2015 , respectively. As of March 31, 2016 , $ 294.7 million of loans were pledged to the Federal Home Loan Bank (“FHLB”) and the Federal Reserve Bank as collateral for borrowing capacity.
As of March 31, 2016 , the company had $ 53.7 million of guaranteed student loans, including premium and acquisition costs of $1.4 million and $ 780 thousand , respectively , which are amortized into interest income on the effective interest method. The guaranteed student loans were originated under the Federal Family Education Loan Program (“FFELP”), authorized by the Higher Education Act of 1965, as amended. Pursuant to the FFELP, these loans are substantially guaranteed by a guarantee agency and reinsured by the U.S. Department of Education. The purchased loans were also part of the Federal Rehabilitated Loan Program, pursuant to which borrowers under defaulted loans have the one-time opportunity to bring their loans current. These loans, which are then owned by an agency guarantor, are brought current and sold to approved lenders. The student loans carry an approximate 98% federal government guarantee as to the payment of principal and accrued interest.
The following table s present the company’s loans by regulatory risk ratings classification and by loan type as of the dates stated. As defined by the Federal Reserve and adopted by the company , “special mention” loans are defined as having potential weaknesses that deserve management’s close attention; “substandard” loans are inadequately protected by the current sound worth and paying capacity of the obligor or of the collateral pledged, if any; and “doubtful” loans have all the weaknesses inherent in substandard loans, with the added characteristic that the weaknesses make collection in full, on the basis of currently existing facts, conditions and values, highly questionable and improbable. Loans not categorized as special mention, substandard or doubtful are classified as “pass . ” The company’s risk ratings, which are assigned to loans, are embedded within these categories.
﻿
﻿
﻿
﻿
﻿
﻿
﻿
﻿
﻿
﻿
﻿
﻿
﻿
﻿
﻿
March 31, 2016
﻿
Pass
Special Mention
Substandard
Doubtful
Total Loans
﻿ Purchased credit-impaired loans:
﻿ Commercial and industrial
$ 595
$
-
$ 207
$
-
$ 802
﻿ Commercial real estate
1,926
1,502
940
-
4,368
﻿ Residential real estate
191
-
573
-
764
﻿ Consumer
50
-
36
-
86
﻿ Total purchased credit-impaired loans
2,762
1,502
1,756
-
6,020
﻿ Originated and other purchased loans:
﻿ Commercial and industrial
360,860
2,956
1,148
-
364,964
﻿ Commercial real estate
298,203
2,820
6,197
-
307,220
﻿ Residential real estate
33,636
236
1,196
-
35,068
﻿ Consumer
12,000
10
160
-
12,170
﻿ Guaranteed student loans
53,674
-
-
-
53,674
﻿ Total originated and other purchased loans
758,373
6,022
8,701
-
773,096
﻿ Total loans
$ 761,135
$ 7,524
$ 10,457
$
-
$ 779,116
﻿
﻿
December 31, 2015
﻿
Pass
Special Mention
Substandard
Doubtful
Total Loans
﻿ Purchased credit-impaired loans:
﻿ Commercial and industrial
$ 616
$
-
$ 209
$
-
$ 825
﻿ Commercial real estate
3,057
371
949
-
4,377
﻿ Residential real estate
72
-
705
-
777
﻿ Consumer
27
-
61
-
88
﻿ Total purchased credit-impaired loans
3,772
371
1,924
-
6,067
﻿ Originated and other purchased loans:
﻿ Commercial and industrial
365,430
2,353
2,004
-
369,787
﻿ Commercial real estate
289,338
2,861
6,238
-
298,437
﻿ Residential real estate
33,894
259
1,260
-
35,413
﻿ Consumer
12,343
12
161
-
12,516
﻿ Guaranteed student loans
57,308
-
-
-
57,308
﻿ Total originated and other purchased loans
758,313
5,485
9,663
-
773,461
﻿ Total loans
$ 762,085
$ 5,856
$ 11,587
$
-
$ 779,528
﻿
﻿
Allowance for Loan and Lease Losses
The allowance for loan and lease losses consists of (1) a component for collective loan impairment recognized and measured pursuant to Financial Accounting Standards Board (“FASB”) Accounting Standards Codification (“ASC”) Topic 450, “ Contingencies , ” and (2) a component for individual loan impairment recognized pursuant to FASB ASC Topic 310, “ Receivables. ” A loan is impaired when, based on current information and events, it is probable that all amounts due (principal and interest) according to the contractual terms of the loan agreement will not be collected.
The allowance for loan and lease losses is determined based on a periodic evaluation of the loan portfolio. This evaluation is a combination of quantitative and qualitative analysis. Quantitative factors include loss history for similar types of loans that are originated by the company. In evaluating the loan portfolio, qualitative factors, such as general economic conditions, nationally and in the company’s target markets, are considered, as well as threats of outlier events, such as the unexpected deterioration of a significant borrower. These quantitative and qualitative factors and estimates may be subject to significant change. Increases to the allowance for loan and lease losses are made by charges to the provision for loan and lease losses, which is reflected in the consolidated statements of income. Loans or portions of loans deemed to be uncollectible are charged against the allowance for loan and lease losses at the time of determination, and recoveries of previously charged-off amounts are credited to the allowance for loan and lease losses.
The company’s allowance for loan and lease losses related to guaranteed student loans is based on historical and expected default rates for the loans applied to the portion of carrying value in these loans that is not subject to federal guarantee. The company charges off that portion of its guaranteed student loans that are (1) not subject to federal government guarantee and (2) greater than 120 days past due and have a high probability of default. Probability of default is determined by a loss migration analysis.
The following table present s the allowance for loan and lease loss activity, by loan category, for the dates stated:
﻿
﻿
﻿
﻿
﻿
Three Months Ended March 31,
﻿
2016
2015
﻿ Balance at beginning of period
$ 7,350
$ 6,247
﻿ Charge-offs:
﻿ Commercial and industrial
291
2
﻿ Commercial real estate
-
-
﻿ Residential real estate
-
-
﻿ Consumer
-
-
﻿ Guaranteed student loans
139
321
﻿ Overdrafts
3
4
﻿ Total charge-offs
433
327
﻿ Recoveries:
﻿ Commercial and industrial
-
-
﻿ Commercial real estate
-
1
﻿ Residential real estate
-
-
﻿ Consumer
-
1
﻿ Guaranteed student loans
-
-
﻿ Overdrafts
2
2
﻿ Total recoveries
2
4
﻿ Net charge-offs
431
323
﻿ Provision for loan and lease losses
190
565
﻿ Amount for unfunded commitments
(37)
-
﻿ Other (1)
-
(46)
﻿ Balance at end of period
$ 7,072
$ 6,443
﻿ _______________________
﻿ (1) Represents the recovery of a credit-impaired loan’s prior period allowance through accretion income.
﻿
The following table s present the allowance for loan and lease losses , with the amount independently and collectively evaluated for impairment, and loan balances, by loan type, as of the dates stated:
﻿
﻿
﻿
March 31, 2016
﻿
Individually Evaluated
Collectively Evaluated
﻿
Total Amount
for Impairment
for Impairment
﻿ Allowance for loan losses applicable to:
﻿ Purchased credit-impaired loans
﻿ Commercial and industrial
$ 52
$ 52
$
-
﻿ Commercial real estate
276
276
-
﻿ Residential real estate
38
38
-
﻿ Consumer
-
-
-
﻿ Total purchased credit-impaired loans
366
366
-
﻿ Originated and other purchased loans
﻿ Commercial and industrial
1,557
-
1,557
﻿ Commercial real estate
4,907
717
4,190
﻿ Residential real estate
161
9
152
﻿ Consumer
-
-
-
﻿ Guaranteed student loans
81
-
81
﻿ Total originated and other purchased loans
6,706
726
5,980
﻿ Total allowance for loan and lease losses
$ 7,072
$ 1,092
$ 5,980
﻿ Loan balances applicable to:
﻿ Purchased credit-impaired loans
﻿ Commercial and industrial
$ 802
$ 776
$ 26
﻿ Commercial real estate
4,368
2,638
1,730
﻿ Residential real estate
764
296
468
﻿ Consumer
86
-
86
﻿ Total purchased credit-impaired loans
6,020
3,710
2,310
﻿ Originated and other purchased loans
﻿ Commercial and industrial
364,964
840
364,124
﻿ Commercial real estate
307,220
5,513
301,707
﻿ Residential real estate
35,068
616
34,452
﻿ Consumer
12,170
543
11,627
﻿ Guaranteed student loans
53,674
-
53,674
﻿ Total originated and other purchased loans
773,096
7,512
765,584
﻿ Total loans
$ 779,116
$ 11,222
$ 767,894
﻿
﻿
﻿
﻿
December 31, 2015
﻿
Individually Evaluated
Collectively Evaluated
﻿
Total Amount
for Impairment
for Impairment
﻿ Allowance for loan losses applicable to:
﻿ Purchased credit-impaired loans
﻿ Commercial and industrial
$ 52
$ 52
$
-
﻿ Commercial real estate
276
276
-
﻿ Residential real estate
38
38
-
﻿ Consumer
-
-
-
﻿ Total purchased credit-impaired loans
366
366
-
﻿ Originated and other purchased loans
﻿ Commercial and industrial
2,043
452
1,591
﻿ Commercial real estate
4,715
466
4,249
﻿ Residential real estate
167
11
156
﻿ Consumer
-
-
-
﻿ Guaranteed student loans
59
-
59
﻿ Total originated and other purchased loans
6,984
929
6,055
﻿ Total allowance for loan and lease losses
$ 7,350
$ 1,295
$ 6,055
﻿ Loan balances applicable to:
﻿ Purchased credit-impaired loans
﻿ Commercial and industrial
$ 825
$ 802
$ 23
﻿ Commercial real estate
4,377
2,646
1,731
﻿ Residential real estate
777
302
475
﻿ Consumer
88
-
88
﻿ Total purchased credit-impaired loans
6,067
3,750
2,317
﻿ Originated and other purchased loans
﻿ Commercial and industrial
369,787
1,745
368,042
﻿ Commercial real estate
298,437
5,533
292,904
﻿ Residential real estate
35,413
618
34,795
﻿ Consumer
12,516
516
12,000
﻿ Guaranteed student loans
57,308
-
57,308
﻿ Total originated and other purchased loans
773,461
8,412
765,049
﻿ Total loans
$ 779,528
$ 12,162
$ 767,366
﻿
﻿
﻿
﻿
﻿
﻿
﻿
﻿
﻿
﻿
﻿
﻿
﻿
﻿
The following table s present the loans that were individually evaluated for impairment, by loan type, as of the dates stated. The tables present those loans with and without an allowance and various additional data, as of the dates stated :
﻿
﻿
﻿
﻿
March 31, 2016
﻿
Recorded Investment
Unpaid Principal Balance
Related Allowance
﻿ With no related allowance recorded:
﻿ Purchased credit-impaired loans
﻿ Commercial and industrial
$ 142
$ 256
$
-
﻿ Commercial real estate
368
507
-
﻿ Residential real estate
222
256
-
﻿ Consumer
-
-
-
﻿ Originated and other purchased loans
﻿ Commercial and industrial
840
840
-
﻿ Commercial real estate
2,966
3,531
-
﻿ Residential real estate
393
398
-
﻿ Consumer
543
601
-
﻿ With an allowance recorded:
﻿ Purchased credit-impaired loans
﻿ Commercial and industrial
634
624
52
﻿ Commercial real estate
2,270
2,324
276
﻿ Residential real estate
74
79
38
﻿ Consumer
-
-
-
﻿ Originated and other purchased loans
﻿ Commercial and industrial
-
-
-
﻿ Commercial real estate
2,547
2,553
717
﻿ Residential real estate
223
223
9
﻿ Consumer
-
-
-
﻿ Total loans individually evaluated for impairment
$ 11,222
$ 12,192
$ 1,092
﻿
﻿
﻿
﻿
December 31, 2015
﻿
Recorded Investment
Unpaid Principal Balance
Related Allowance
﻿ With no related allowance recorded:
﻿ Purchased credit-impaired loans
﻿ Commercial and industrial
$ 145
$ 259
$
-
﻿ Commercial real estate
379
516
-
﻿ Residential real estate
226
260
-
﻿ Consumer
-
-
-
﻿ Originated and other purchased loans
﻿ Commercial and industrial
633
633
-
﻿ Commercial real estate
3,301
3,870
-
﻿ Residential real estate
536
543
-
﻿ Consumer
516
577
-
﻿ With an allowance recorded:
﻿ Purchased credit-impaired loans
﻿ Commercial and industrial
657
646
52
﻿ Commercial real estate
2,267
2,349
276
﻿ Residential real estate
76
82
38
﻿ Consumer
-
-
-
﻿ Originated and other purchased loans
﻿ Commercial and industrial
1,112
1,112
452
﻿ Commercial real estate
2,232
2,240
466
﻿ Residential real estate
82
82
11
﻿ Consumer
-
-
-
﻿ Total loans individually evaluated for impairment
$ 12,162
$ 13,169
$ 1,295
﻿
﻿
﻿
﻿
﻿
﻿
﻿
Three Months Ended March 31,
﻿
2016
2015
﻿
Average Recorded Investment
Interest Income Recognized
Average Recorded Investment
Interest Income Recognized
﻿ With no related allowance recorded:
﻿ Purchased credit-impaired loans
﻿ Commercial and industrial
$ 144
$
-
$ 326
$
-
﻿ Commercial real estate
374
-
517
-
﻿ Residential real estate
222
1
343
-
﻿ Consumer
-
-
-
-
﻿ Originated and other purchased loans
﻿ Commercial and industrial
847
2
1,072
-
﻿ Commercial real estate
2,971
23
3,213
23
﻿ Residential real estate
393
4
313
2
﻿ Consumer
544
-
-
-
﻿ With an allowance recorded:
﻿ Purchased credit-impaired loans
﻿ Commercial and industrial
646
8
634
10
﻿ Commercial real estate
2,280
36
1,862
31
﻿ Residential real estate
75
-
211
-
﻿ Consumer
-
-
-
-
﻿ Originated and other purchased loans
﻿ Commercial and industrial
-
-
1,181
-
﻿ Commercial real estate
2,553
-
192
-
﻿ Residential real estate
224
1
211
-
﻿ Consumer
-
-
-
-
﻿ Total loans individually evaluated for impairment
$ 11,273
$ 75
$ 10,075
$ 66
﻿
﻿
﻿
Pursuant to the First Bankshares Merger, the Paragon Transaction, the VBB Acquisition and the CVB Acquisition, the acquired loans were adjusted to estimated fair value. The allowance for loan and lease losses does not include the remaining fair value adjustments (discounts) recorded as a result of these acquisitions.
﻿
Of the $14.0 million discount recorded on the VBB Acquisition, $12.7 million was related to $40.2 million of purchased credit-impaired loans. Of the $3.0 million discount recorded on the CVB Acquisition, $1.1 million was related to $4.6 million of purchased credit-impaired loans. The remaining fair value adjustment on the VBB and CVB purchased credit-impaired loans, as of March 31, 2016, was $229 thousand and $534 thousand, respectively. The carrying value of the VBB and CVB purchased credit-impaired loans, as of March 31, 2016, was approximately $3.8 million and $1.9 million, respectively, which is net of any impairment charges recorded subsequent to acquisition.
﻿
For purchased credit-impaired loans, the excess of cash flows expected to be collected over the estimated fair value is referred to as the accretable yield and accreted into interest income over the remaining life of the loan using the effective yield method. The difference between contractually required payments due and the cash flows expected to be collected, on an undiscounted basis, is referred to as the nonaccretable difference.
﻿
The following table present s accretion activity related to acquired loans for the dates stated:
﻿
﻿
﻿
﻿
Three Months Ended March 31,
﻿
2016
2015
﻿ Balance at beginning of period
$ 3,362
$ 5,580
﻿ Accretion (1)
(445)
(483)
﻿ Disposals (2)
(135)
-
﻿ Other (3)
-
46
﻿ Balance at end of period
$ 2,782
$ 5,143
﻿ _______________________
﻿ (1) Accretion amounts are reported in interest income.
﻿ (2) Disposals represent the reduction of purchase accounting discounts due to the resolution of acquired loans at amounts less than the contractually-owed receivable.
﻿ (3) Represents the recovery of a credit-impaired loan’s prior period allowance through accretion income.
﻿
﻿
The following table s present the age analysis of loans past due as of the dates stated :
﻿
﻿
﻿
March 31, 2016
﻿
30-89 days
90+ days
Total
Total
﻿
Current
Past Due
Past Due
Past Due
Loans
﻿ Purchased credit-impaired loans:
﻿ Commercial and industrial
$ 417
$ 40
$ 345
$ 385
$ 802
﻿ Commercial real estate
4,107
-
261
261
4,368
﻿ Residential real estate
562
76
126
202
764
﻿ Consumer
86
-
-
-
86
﻿ Total purchased credit-impaired loans
5,172
116
732
848
6,020
﻿ Originated and other purchased loans:
﻿ Commercial and industrial
364,807
149
8
157
364,964
﻿ Commercial real estate
303,353
2,790
1,077
3,867
307,220
﻿ Residential real estate
34,310
366
392
758
35,068
﻿ Consumer
11,716
11
443
454
12,170
﻿ Guaranteed student loans
38,585
5,567
9,522
15,089
53,674
﻿ Total originated and other purchased loans
752,771
8,883
11,442
20,325
773,096
﻿ Total loans
$ 757,943
$ 8,999
$ 12,174
$ 21,173
$ 779,116
﻿
﻿
December 31, 2015
﻿
30-89 days
90+ days
Total
Total
﻿
Current
Past Due
Past Due
Past Due
Loans
﻿ Purchased credit-impaired loans:
﻿ Commercial and industrial
$ 156
$ 161
$ 508
$ 669
$ 825
﻿ Commercial real estate
4,187
10
180
190
4,377
﻿ Residential real estate
572
96
109
205
777
﻿ Consumer
88
-
-
-
88
﻿ Total purchased credit-impaired loans
5,003
267
797
1,064
6,067
﻿ Originated and other purchased loans:
﻿ Commercial and industrial
368,759
36
992
1,028
369,787
﻿ Commercial real estate
296,148
1,166
1,123
2,289
298,437
﻿ Residential real estate
34,437
377
599
976
35,413
﻿ Consumer
11,983
47
486
533
12,516
﻿ Guaranteed student loans
38,811
8,248
10,249
18,497
57,308
﻿ Total originated and other purchased loans
750,138
9,874
13,449
23,323
773,461
﻿ Total loans
$ 755,141
$ 10,141
$ 14,246
$ 24,387
$ 779,528
﻿
﻿
Guaranteed student loans comprised $ 5. 6 million of the total amounts tha t were past due 30-89 days and $ 9.5 million of the total amounts that were past due 90 days or greater as of March 31, 2016 . These loans are nearly 98% guaranteed as to principal and accrued interest. Pursuant to the guarantee, the company may make a claim for payment on a loan after a period of 270 days during which no payment has been made on the loan.
The following table presents nonaccrual loans and other real estate owned (“ OREO ”) as of the dates stated. A loan is considered nonaccrual if it is 90 days or greater past due as to interest and principal or when collectability is in doubt, unless the estimated net realized value of collateral is sufficient to assure collection of principal balance and accrued interest. As of March 31, 2016 , there were no loans, other than guaranteed student loans, past due 90 days or greater for which interest was accruing. Accrued interest on the guaranteed portion of student loans is subject to the guarantee and is payable under the claim, if any, to the time the claim is satisfied.
﻿
﻿
﻿
March 31, 2016
December 31, 2015
﻿ Purchased credit-impaired loans:
﻿ Commercial and industrial
$ 246
$ 155
﻿ Commercial real estate
414
518
﻿ Residential real estate
552
413
﻿ Consumer
6
7
﻿ Total purchased credit-impaired loans
1,218
1,093
﻿ Originated and other purchased loans:
﻿ Commercial and industrial
665
2,004
﻿ Commercial real estate
4,897
4,129
﻿ Residential real estate
785
898
﻿ Consumer
443
150
﻿ Total originated and other purchased loans
6,790
7,181
﻿ Total nonaccrual loans
8,008
8,274
﻿ Other real estate owned
632
533
﻿ Total nonperforming assets
$ 8,640
$ 8,807
﻿
﻿
In accordance with Accounting Standards Update (“ASU”) No. 2011-02, “ Receivables: A Creditor’s Determination of Whether a Restructuring Is a Troubled Debt Restructuring ,” the company assesses all restructurings for potential identification as troubled debt restructurings (“TDR”). A modification of a loan’s terms constitutes a TDR, if the creditor grants a concession to the borrower for economic or legal reasons related to the borrower’s financial difficulties that it would not otherwise consider. Modifications of terms for loans that are included as TDRs may involve either an increase or reduction of the interest rate, extension of the term of the loan, or deferral of principal payments, regardless of the period of the modification.
For loans classified as TDRs, the company further evaluates the loans as performing or nonperforming. If at the time of restructure the loan is on accrual status, it will be classified as performing and will continue to be classified as performing as long as the borrower continues making payments in accordance with the restructured terms. A modified loan will be classified as nonaccrual, if the loan becomes 90 days delinquent, or when collectability is in doubt. TDRs originally considered nonaccrual will be classified as nonperforming, but may be classified as performing TDRs, if subsequent to restructure the loan experiences payment performance according to the restructured terms for a consecutive six -month period and other required conditions are met.
The following table presents performing and nonperforming loans identified as TDRs, by loan type, as of the dates stated:
﻿
﻿
﻿
﻿
March 31, 2016
December 31, 2015
﻿ Performing TDRs:
﻿ Commercial and industrial
$ 1,468
$ 1,467
﻿ Commercial real estate
2,315
2,343
﻿ Residential real estate
147
2,072
﻿ Consumer
-
-
﻿ Total performing TDRs
3,930
5,882
﻿ Nonperforming TDRs:
﻿ Commercial and industrial
27
750
﻿ Commercial real estate
1,860
74
﻿ Residential real estate
116
116
﻿ Consumer
-
-
﻿ Total nonperforming TDRs
2,003
940
﻿ Total TDRs
$ 5,933
$ 6,822
﻿
﻿
The following tables present loans classified as TDRs, including the type of modification, number of loans and loan type, as of the dates stated:
﻿
﻿
﻿
March 31, 2016
﻿
Number of Loans Modified
Rate Modification
Term Extension and/or Other Concessions
Total
﻿ Commercial and industrial 5
$ 434
$ 1,061
$ 1,495
﻿ Commercial real estate 8
320
3,855
4,175
﻿ Residential real estate 3
116
147
263
﻿ Consumer
-
-
-
-
﻿ Total TDRs 16
$ 870
$ 5,063
$ 5,933
﻿
﻿
December 31, 2015
﻿
Number of Loans Modified
Rate Modification
Term Extension and/or Other Concessions
Total
﻿ Commercial and industrial 8
$ 601
$ 1,616
$ 2,217
﻿ Commercial real estate 7
325
2,092
2,417
﻿ Residential real estate 5
237
1,951
2,188
﻿ Consumer
-
-
-
-
﻿ Total TDRs 20
$ 1,163
$ 5,659
$ 6,822
﻿
During the three months ended March 31, 2016 , the re were no loans identified as TDRs. </t>
  </si>
  <si>
    <t>Goodwill And Other Intangible Assets</t>
  </si>
  <si>
    <t>Goodwill And Other Intangible Assets [Abstract]</t>
  </si>
  <si>
    <t xml:space="preserve">Note 6 . Goodwill and Other Intangible Assets
The following table presents goodwill and other intangible assets , which are core deposit intangibles, as of the dates stated:
﻿
﻿
﻿
March 31, 2016
December 31, 2015
﻿ Amortizable core deposit intangibles:
﻿ Gross carrying value
$ 4,640
$ 4,640
﻿ Accumulated amortization
(2,058)
(1,943)
﻿ Net core deposit intangibles
2,582
2,697
﻿ Goodwill
12,989
12,989
﻿ Total goodwill and other intangible assets, net
$ 15,571
$ 15,686
﻿ </t>
  </si>
  <si>
    <t>Deposits [Abstract]</t>
  </si>
  <si>
    <t xml:space="preserve">Note 7 . Deposits
The following table presents a summary of deposit accounts as of the dates stated:
﻿
﻿
﻿
March 31, 2016
December 31, 2015
﻿ Noninterest-bearing demand deposits
$ 161,971
$ 182,008
﻿ Interest-bearing:
﻿ Demand and money market
405,897
386,358
﻿ Savings deposits
11,617
10,564
﻿ Time deposits greater than $250,000
74,827
76,178
﻿ Other time deposits
217,949
233,922
﻿ Total deposits
$ 872,261
$ 889,030
﻿ </t>
  </si>
  <si>
    <t>Derivatives</t>
  </si>
  <si>
    <t>Derivatives [Abstract]</t>
  </si>
  <si>
    <t xml:space="preserve">Note 8 . Derivatives
Cash Flow Hedges
The company uses interest rate derivatives to manage its exposure to interest rate movements. As of March 31, 2016, t he company was a party to two interest rate swap agreements des ignated as cash flow hedge s in accordance with FASB ASC Topic 815, “ Derivatives and Hedging .” Pursuant to these agreements, the company has minimized its exposure to interest rate movements by exchanging variable for fixed interest payments beginning September 28, 2015, without exchange of underlying notional amounts totaling $17.5 million. Prior to September 28, 2015, the company had an interest rate swap agreement whereby it exchanged variable for fixed interest payments related to a $20.0 million borrowing, without exchange of the underlying notional amount. The swap expired upon the maturity of the $20.0 million borrowing, which was September 28, 2015 .
The effective portion of changes in the fair value of derivatives designated as cash flow hedges is recorded in accumulated other comprehensive income (“AOCI”) and is subsequently reclassified into net income in the period that the hedged forecasted transaction affects net income . The ineffective portion of the change in fair value of the derivative s is recognized directly in net income . For the three months ended March 31, 2016 and 2015 , the ineffective portion was insignificant . The amount reported in AOCI as of March 31, 2016 was a loss of $ 948 thousand , net of a tax benefit of $ 322 thousand . As of March 31, 2016, a liability of $ 965 thousand was recorded in other liabilities on the consolidated balance sheet related to these cash flow hedges.
Non- hedge Derivatives
Derivatives not designated as hedges are not speculative and result from a service the company provides to certain customers. The company executes interest rate derivatives (interest rate swaps) with commercial banking customers to facilitate their respective risk management strategies. Those interest rate derivatives are simultaneously hedged by offsetting derivatives that the company executes with third parties, thus minimizing its net exposure from such transactions. These derivatives do not meet hedge accounting requirements ; therefore, changes in the fair value of both the customer derivative and the offsetting derivative are recognized in net income . As of March 31, 2016 , $ 811 thousand was recorded in other assets and $ 861 thousand was recorded in other liabilities related to non-designated hedges. For the three months ended March 31, 2016 and 2015 , $22 thousand of loss and $26 thousand of income, respectively, was recorded in net income related to non-designated hedges .
The company has minimum collateral requirements with its counterparties for both cash flow hedges and non-hedge derivatives that contain provisions, whereby if the company fails to maintain its status as a well or an adequately capitalized institution, the company could be required to terminate or fully collateralize the derivative contract. Additionally, if the company defaults on any of its indebtedness, including default where repayment has not been accelerated by the lender, the company could also be in default on its derivative obligations. As of March 31, 2016 , the valuation of these derivatives ha d surpassed the contractually specified minimum transfer amount s of $ 2 50 thousand , and $2.0 million ha d been pledged as collateral under the agreement s . If the company is not in compliance with the terms of the derivative agreement s , it could be required to settle its obligations under the agreement s at termination value. </t>
  </si>
  <si>
    <t>Income Taxes</t>
  </si>
  <si>
    <t>Income Taxes [Abstract]</t>
  </si>
  <si>
    <t xml:space="preserve">Note 9 . Income Taxes
N et deferred tax asset s as of March 31, 2016 and December 31, 2015 were $ 5.5 million and $ 6.3 million, respectively. The following table presents the statutory tax rate reconciled to the company’s effective tax rate for the dates stated:
﻿
﻿
﻿
For the Three Months Ended
﻿
March 31, 2016
March 31, 2015
﻿
Tax
Rate
Tax
Rate
﻿ Income tax expense at statutory rate
$ 304
34.00%
$ 441
34.00%
﻿ Non-deductible expenses
2
0.22%
2
0.16%
﻿ Share-based compensation
-
0.00%
14
1.07%
﻿ Transaction-related expenses
326
36.46%
-
0.00%
﻿ Tax exempt income
(155)
-17.34%
(92)
-7.13%
﻿ Other
51
5.66%
11
0.90%
﻿ Income tax expense reported
$ 528
59.00%
$ 376
29.00%
﻿ </t>
  </si>
  <si>
    <t>Earnings Per Common Share</t>
  </si>
  <si>
    <t>Earnings Per Common Share [Abstract]</t>
  </si>
  <si>
    <t xml:space="preserve">Note 10 . Earnings per Common Share
The following table summarize s basic and diluted earnings per common share calculati ons for the periods stated. Weighted average shares outstanding for the calculation of basic earnings per share include vested restricted stock units. Excluded from the computation of diluted earnings per common share were 227,070 and 245,005 shares related to options, for the three months ended March 31, 2016 and 2015, respectively, because their inclusion in the calculation would be anti-dilutive. The number of shares in the following table is in thousands.
﻿
﻿
﻿
For the Three Months Ended March 31,
﻿
2016
2015
﻿ Net income
$ 367
$ 921
﻿ Preferred stock dividend
-
(21)
﻿ Net income available to common shareholders
$ 367
$ 900
﻿ Weighted average shares outstanding, basic
13,209
13,082
﻿ Dilutive shares
234
186
﻿ Weighted average shares outstanding, diluted
13,443
13,268
﻿ Earnings per common share, basic
$ 0.03
$ 0.07
﻿ Earnings per common share, diluted
$ 0.03
$ 0.07
﻿ </t>
  </si>
  <si>
    <t>Pension Plan</t>
  </si>
  <si>
    <t>Pension Plan [Abstract]</t>
  </si>
  <si>
    <t xml:space="preserve">Note 11 . Pension Plan
In connection with the CVB Acquisition, the company assumed the Colonial Virginia Bank Executive Retirement Plan (“SERP”). The SERP provides for the payment of supplemental retirement benefits to three former CVB executives. All benefits to the employees are fully vested and payments may begin six months following the employee’s termination, as defined by the SERP. As of March 31, 2016 , two former CVB employee s were receiving payments under the SERP. For the three months ended March 31, 2016 and 2015 , the company paid $45 and $23 thousand , respectively, of benefits under the SERP. The company expects to pay $134 thousand to the former employees for the remainder of 201 6 . As of March 31, 2016 , a $2.2 million liability was recorded on the company’s consolidated balance sheet related to the SERP. A discount rate of 4% was used in determining the SERP liability.
The company also has a grantor trust (rabbi trust) established as a source of funds to pay benefits under the SERP. As of March 31, 2016 $1.8 million in cash and investment securities were held in the rabbi trust which is recorded in other assets on the company’ s consolidated balance sheet. The rabbi trust assets are subject to the general unsecured creditors of the company. </t>
  </si>
  <si>
    <t>Borrowings</t>
  </si>
  <si>
    <t>Borrowings [Abstract]</t>
  </si>
  <si>
    <t xml:space="preserve">Note 12 . Borrowings
The Bank has secured borrowing facilities with the FHLB and the Federal Reserve Bank (“FRB”). Total credit availability as of March 31, 2016 under the FHLB facility was $294.1 million , which is equal to 30% of total assets as of the most recent prior quarter-end, and with a pledged, lendable collateral value of $54.4 million . Under this facility, as of March 31, 2016 , there was one short-term, non-amortizing loan outstanding for $17.5 million, which matures June 28, 2016 . Credit availability under the FRB facility, as of March 31, 2016 , was $156.8 million, which is also based on pledged collateral. As of March 31, 2016 , the Bank had no federal funds purchased or long-term borrowings under this facility.
On June 26 , 2015, the company issued and sold $8.5 million in aggregate principal amount of its 6.75% subordinated notes due 2025 pursuant to a Subordinated Note Purchase Agreement . The Subordinated Note s bear interest at an annual rate of 6.75% , which is payable quarterly in arrears on March 31, June 30, September 30 and December 31. The Subordinated Note s qualif y as Tier 2 capital for the company . As of March 31, 2016, the outstanding balance of the Subordinated Notes, net of capitalized loan origination costs, was $8.4 million. For the three months ended March 31, 2016 , the effective interest rate, including the amortization of loan origination costs, on the Subordinated Notes was 7.40%.
On September 30, 2014, the company entered into a n a greement with a national bank that provides for an unsecured senior term loan credit f acility up to $15 million (the “Credit Agreement”) . The Credit Agreement was subsequently amended on September 24, 2015 and matures September 30, 2019 . B orrowings under the Credit Agreement bear interest at the 30-day LIBOR in effect from time to time, plus 2.75% per annum . The Credit Agreement is unsecured but the lender has the benefit of a negative pledge on all of the outstanding capital stock of the Bank. As of March 31, 2016, the outstanding balance borrowed under the Credit Agreement, net of capitalized loan origination costs, was $10.7 million. For the three months ended March 31, 2016 and 2015 , the effective interest rate, including the amortization of loan origination costs, on the unsecured senior term loan was 3.33 % and 3.92 %, respectively .
As of March 31, 2016 , the company and the Bank, as applicable, were in compliance with all covenants of the Subordinated Notes and the Credit Agreement . </t>
  </si>
  <si>
    <t>Senior Non-Cumulative Perpetual Preferred Stock</t>
  </si>
  <si>
    <t>Senior Non-Cumulative Perpetual Preferred Stock [Abstract]</t>
  </si>
  <si>
    <t xml:space="preserve">Note 13 . Senior Non-Cumulative Perpetual Preferred Stock
On June 30, 2015, the company completed the redemption of all of the outstanding 8,381 shares ( $8.4 million) of the SBLF Preferred Stock . Substantially all of the n et proceeds from the issuance and sale of the Subordinated Note s were used to fund the redemption. For the three months ended March 31, 2016, the company’s dividend on the SBLF Preferred Stock was $21 thousand. The effective dividend rate was 1% for all periods for which a dividend was paid . </t>
  </si>
  <si>
    <t>Commitments And Contingencies</t>
  </si>
  <si>
    <t>Commitments And Contingencies [Abstract]</t>
  </si>
  <si>
    <t xml:space="preserve">Note 14 . Commitment s and Contingencies
In the normal course of business, the Bank has commitments under credit agreements to lend to customers provided that there is no material violation of any condition established in the contracts . These commitments have fixed expiration dates or other termination clauses and may require payments of fees. Because many of the commitments may expire without being completely drawn upon, the total commitment amounts do not necessarily represent future cash requirements. Additionally, the Bank issues letters of credit, which are conditional commitments to guarantee the performance of customers to third parties. T he credit risk involved in issuing letters of credit is the same as that involved in extending loans to customers.
The following table presents unfunded commitments outstanding as of the date s stated:
﻿
﻿
﻿
March 31, 2016
December 31, 2015
﻿ Commercial lines of credit
$ 202,472
$ 177,846
﻿ Commercial real estate
68,848
60,380
﻿ Residential real estate
11,135
12,104
﻿ Consumer
4,645
2,982
﻿ Letters of credit
7,548
7,679
﻿ Total commitments
$ 294,648
$ 260,991
﻿
The Bank has a commitment to invest in a limited partnership that operates as a small business investment company. As of March 31, 2016 , the Bank had invested $900 thousand ; an additional $100 thousand will be funded at the request of the general partner of the partnership. Additionally, the Bank has a $1.0 million commitment to invest in a Virginia limited liability company, the purpose of which is to invest in low-income residential rental and/or historic properties. </t>
  </si>
  <si>
    <t>Fair Value Measurements</t>
  </si>
  <si>
    <t>Fair Value Measurements [Abstract]</t>
  </si>
  <si>
    <t xml:space="preserve">Note 15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for valuation inputs that gives the highest priority to quoted prices in active markets for identical assets or liabilities and the lowest priority to unobservable inputs.
Under the guidance in ASC 820, the company groups assets and liabilities at fair value in three levels, based on the markets in which the assets and liabilities are traded and the reliability of the assumptions used to determine fair value. These levels are:
﻿
Level 1
Quoted prices in active markets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to such assets or liabilities.
The following is a description of valuation methodologies used for assets and liabilities recorded at fair value.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An adjustment to the pricing method used within either Level 1 or Level 2 inputs could generate a fair value measurement that effectively falls in a lower level in the hierarchy. The company expects changes in classifications between levels will be rare.
Securities available for sale:
Available-for-sale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Other real estate owned:
OREO is measured at the asset’s fair value less costs for disposal. The company estimates fair value at the asset’s liquidation value less disposal costs using management’s assumptions, which are based on current market analysis or recent appraisals. OREO is classified as nonrecurring Level 3.
Impaired loans: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s of March 31, 2016 , all of the impaired loans accounted for under ASC 310-30 were evaluated based on discounted cash flows or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 current appraised value is not available , or management determines the fair value of the collateral is further impaired below the appraised value and there is no observable market price, or management evaluates fair value based on discounted cash flows, the company records the impaired loan as nonrecurring Level 3.
Derivatives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has elected to measure the credit risk of its derivative financial instruments that are subject to master netting agreements on a net basis by counterparty portfolio.
Other assets:
Assets held in the company’s rabbi trust consist of cash and marketable securities. The carrying value for cash and cash equivalents approximates fair value. Securities include those traded on nationally recognized securities exchanges. Other assets are classified as recurring Level 1.
Cash , cash equivalents and accrued interest:
The carrying value for cash and cash equivalents and accrued interest approximates fair value.
The methodology for measuring the fair value of other financial assets and financial liabilities that are not recorded at fair value on a recurring or nonrecurring basis are discussed below.
Securities held to maturity: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collateralized mortgage obligations, municipal bonds and corporate debt securities.
Performing loans:
For variable-rate loans that re-price frequently and with no significant changes in credit risk, fair values are based on carrying values. Fair values for all other loans are estimated using discounted cash flow analyses using interest rates currently being offered for loans with similar terms.
Deposit liabilities:
The balance of demand, money market and savings deposits approximates the fair value payable on demand to the accountholder. The fair value of fixed-maturity time deposit s is estimated using the rates currently offered for deposits of similar remaining maturities.
Borrowings:
The carrying amounts of federal funds purchased and other short-term borrowings maturing within 90 days approximate their fair values. The carrying amount of borrowings for which interest rates reset quarterly or less approximates its fair value. Fair values of other borrowings are estimated using discounted cash flow analyses at the company’s current incremental borrowing rates for similar types of borrowing arrangements.
Other commit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or “settlement date.”
As noted, certain assets and liabilities are measured at fair value on a recurring and nonrecurring basis. The following tables present assets measured at fair value on a recurring and nonrecurring basis as of the dates stated:
﻿
﻿
﻿
Fair Value Measurements as of March 31, 2016 Using
﻿
March 31, 2016 Balance
Quoted Prices in Active Markets for Identical Assets (Level 1)
Significant Other Observable Inputs (Level 2)
Significant Unobservable Inputs (Level 3)
﻿ Assets and liabilities measured on a recurring basis:
﻿ Securities available for sale
﻿ Mortgage-backed securities - fixed rate
$ 8,065
$
-
$ 8,065
$
-
﻿ Commercial mortgage-backed securities - fixed rate
37,411
-
37,411
-
﻿ Municipals
80,455
-
80,455
-
﻿ Collateralized mortgage obligations
7,637
-
7,637
-
﻿ Cash flow hedge - liability
(965)
-
(965)
-
﻿ Interest rate derivative - asset
811
-
811
-
﻿ Interest rate derivative - liability
(861)
-
(861)
-
﻿ Other assets
1,824
1,824
-
-
﻿ Assets measured on a nonrecurring basis:
﻿ Impaired loans
$ 11,222
$
-
$
-
$ 11,222
﻿ Other real estate owned
632
-
-
632
﻿
﻿
Fair Value Measurements as of December 31, 2015 Using
﻿
December 31, 2015 Balance
Quoted Prices in Active Markets for Identical Assets (Level 1)
Significant Other Observable Inputs (Level 2)
Significant Unobservable Inputs (Level 3)
﻿ Assets and liabilities measured on a recurring basis:
﻿ Securities available for sale
﻿ Mortgage-backed securities - fixed rate
$ 7,947
$
-
$ 7,947
$
-
﻿ Commercial mortgage-backed securities - fixed rate
36,030
-
36,030
-
﻿ Municipals
79,056
-
79,056
-
﻿ Collateralized mortgage obligations
7,830
-
7,830
-
﻿ Cash flow hedge - liability
(629)
-
(629)
-
﻿ Interest rate derivative - asset
532
-
532
-
﻿ Interest rate derivative - liability
(560)
-
(560)
-
﻿ Other assets
1,846
1,846
-
-
﻿ Assets measured on a nonrecurring basis:
﻿ Impaired loans
$ 12,162
$
-
$
-
$ 12,162
﻿ Other real estate owned
533
-
-
533
﻿
﻿
The following tables present additional quantitative information about assets measured at fair value on a nonrecurring basis, for which the company has utilized Level 3 inputs to determine fair value, as of the dates stated:
﻿
﻿
﻿
﻿
Quantitative Information about Level 3 Fair Value Measurements
﻿
Fair Value at March 31, 2016
Valuation Techniques
Unobservable Input
Range
﻿ Impaired Loans
$ 11,222
Collateral value, market value of similar debt, enterprise value, liquidation value and/or discounted cash flows
Yield
0 -29%
﻿ Other real estate owned (1)
632
Market analysis or recent appraisals
Disposal costs
N/A
﻿ _______________________
﻿ (1) The fair value of these assets is determined based on appraisal value or sales price less estimated disposal costs, if applicable, the range of which is not meaningful to disclose.
﻿
﻿
Quantitative Information about Level 3 Fair Value Measurements
﻿
Fair Value at December 31, 2015
Valuation Techniques
Unobservable Input
Range
﻿ Impaired Loans
$ 12,162
Collateral value, market value of similar debt, enterprise value, liquidation value and/or discounted cash flows
Yield
0 -29%
﻿ Other real estate owned (1)
533
Market analysis or recent appraisals
Disposal costs
N/A
﻿ _______________________
﻿ (1) The fair value of these assets is determined based on appraisal value or sales price less estimated disposal costs, if applicable, the range of which is not meaningful to disclose.
﻿
The following table s present the carrying amounts and approximate fair values of the company’s financial assets and liabilities as of the dates stated:
﻿
﻿
﻿
March 31, 2016
Fair Value Measurements as of March 31, 2016 Using
﻿
Carrying Amount
Estimated Fair Value
Quoted Prices in Active Markets for Identical Assets (Level 1)
Significant Other Observable Inputs (Level 2)
Significant Unobservable Inputs (Level 3)
﻿ Financial assets:
﻿ Cash and due from banks
$ 27,608
$ 27,608
$ 27,608
$
-
$
-
﻿ Federal funds sold
13,457
13,457
-
13,457
-
﻿ Securities available for sale
133,568
133,568
-
133,568
-
﻿ Securities held to maturity
9,268
10,071
-
10,071
-
﻿ Loans, net
772,044
781,466
-
-
781,466
﻿ Interest rate derivative
811
811
-
811
-
﻿ Accrued interest receivable
4,236
4,236
-
4,236
-
﻿ Other assets
1,824
1,824
1,824
-
-
﻿ Financial liabilities:
﻿ Cash flow hedge
$ 965
$ 965
$
-
$ 965
$
-
﻿ Interest rate derivative
861
861
-
861
-
﻿ Borrowings
36,576
37,300
-
37,300
-
﻿ Deposits
872,261
872,985
-
872,985
-
﻿ Accrued interest payable
282
282
-
282
-
﻿
﻿
December 31, 2015
Fair Value Measurements as of December 31, 2015 Using
﻿
Carrying Amount
Estimated Fair Value
Quoted Prices in Active Markets for Identical Assets (Level 1)
Significant Other Observable Inputs (Level 2)
Significant Unobservable Inputs (Level 3)
﻿ Financial assets:
﻿ Cash and due from banks
$ 40,242
$ 40,242
$ 40,242
$
-
$
-
﻿ Federal funds sold
21,703
21,703
-
21,703
-
﻿ Securities available for sale
130,863
130,863
-
130,863
-
﻿ Securities held to maturity
9,270
9,769
-
9,769
-
﻿ Loans, net
772,178
772,276
-
-
772,276
﻿ Interest rate derivative
532
532
-
532
-
﻿ Accrued interest receivable
4,430
4,430
-
4,430
-
﻿ Other assets
1,846
1,846
1,846
-
-
﻿ Financial liabilities:
﻿ Cash flow hedge
$ 629
$ 629
$
-
$ 629
$
-
﻿ Interest rate derivative
560
560
-
560
-
﻿ Borrowings
36,861
36,861
-
36,861
-
﻿ Deposits
889,030
879,700
-
879,700
-
﻿ Accrued interest payable
426
426
-
426
-
﻿
Fair value estimates are made at a specific point in time and are based on relevant market information, as well as information about the financial instruments or other assets. These estimates do not reflect any premium or discount that could result from offering for sale the company’s entire holdings of a particular financial instrument at one time.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OREO . In addition, the tax ramifications related to the realization of unrealized gains and losses can have a significant effect on fair value estimates and have not been considered in the estimates. </t>
  </si>
  <si>
    <t>Share Repurchase Program</t>
  </si>
  <si>
    <t>Share Repurchase Program [Abstract]</t>
  </si>
  <si>
    <t xml:space="preserve">Note 16 . Share Repurchase Program
In July 2013, the company’s board of directors authorized a share repurchase program permitting the company to repurchase in the open market or otherwise up to 210,000 shares of the company’s outstanding stock. The authorization has no time limit. There is no guarantee as to the number of shares that will be repurchased by the company, and the company may discontinue the program at any time. The company did not repurchase any of its shares during the first quarter of 2016. </t>
  </si>
  <si>
    <t>Recent Accounting Pronouncements</t>
  </si>
  <si>
    <t>Recent Accounting Pronouncements [Abstract]</t>
  </si>
  <si>
    <t xml:space="preserve">Note 1 7 . Recent Accounting Pronouncements
﻿
In May 2014, the FASB issued ASU 2014-09, “ Revenue from Contracts with Customers ” (“ASU 2014-09”). The amendments in this ASU modify the guidance companies use to recognize revenue from contracts with customers for transfers of goods or services and transfers of nonfinancial assets, unless those contracts are within the scope of other standards. ASU 2014-09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ASU 2014-09 is effective for annual periods and interim periods within those annual periods beginning after December 15, 201 8 , with early adoption permitted only as of annual reporting periods beginning after December 15, 2016, including interim periods within that year. The company is evaluating the impact ASU 2014-09 will have on its consolidated financial statements.
In April 2015, the FASB issued ASU 2015-03, “ Interest – Imputation of Interest: Simplifying the Presentation of Debt Issuance
Costs” (“ASU 2015-03”). The amendments in this ASU require that debt issuance costs be reported in the balance sheet as a direct deduction from the face amount of the related liability, consistent with the presentation of debt discounts. Further, the ASU requires the amortization of debt issuance costs to be reported as interest expense. Similarly, debt issuance costs and any discount or premium are considered in the aggregate when determining the effective interest rate on the debt. ASU 2015-03 is effective for fiscal years beginning after December 15, 2015, with early adoption permitted. The adoption of this standard did not have a significant impact on the company’s consolidated financial statements.
In January 2016, the FASB issued ASU 2016-01, “ Recognition and Measurement of Financial Assets and Financial Liabilities ” (“ASU 2016-01”). The amendments in this ASU affect the recognition, measurement, presentation and disclosure of financial instruments. It requires an entity to (1) measure equity investments at fair value through net income, with certain exceptions; (2) present in other comprehensive income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ASU 2016-01 is effective for annual periods beginning after December 15, 2017, including interim periods within 2017, with certain provisions of the ASU eligible for early adoption. The company is evaluating the impact ASU 2016-01 will have on its consolidated financial statements.
In February 2016, the FASB issued ASU 2016-02, “ Leases ” ( “ ASU 2016-02”). The amendments in this ASU modify the guidance companies use to account for leases by increasing th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doption permitted. The company is evaluating the impact ASU 2016-02 will have on its consolidated financial statements.
In March 2016, the FASB issued ASU 2016-09, “ Improvements to Employee Share-Based Payment Accounting ” (“ASU 2016-09”). The amendments in this ASU are intended to simplify certain aspects of accounting for stock compensation, particularly the tax implications of employee share-based payments. ASU 2016-09 is effective for annual periods beginning after December 15, 2016, including interim periods with 2016. The company is evaluating the impact ASU 2016-09 will have on its consolidated financial statements. </t>
  </si>
  <si>
    <t>Securities (Tables)</t>
  </si>
  <si>
    <t>Schedule Of Book Value And Fair Value Of Securities</t>
  </si>
  <si>
    <t xml:space="preserve">﻿
﻿
﻿
March 31, 2016
﻿
Gross Unrealized
﻿
Amortized Cost
Gains
(Losses)
Fair Value
﻿ Securities available for sale:
﻿ Mortgage-backed securities - fixed rate
$ 7,968
$ 97
$
-
$ 8,065
﻿ Municipals - fixed rate
﻿ - Tax exempt
67,791
2,226
-
70,017
﻿ - Taxable
10,085
353
-
10,438
﻿ Collateralized mortgage obligations - fixed rate
7,532
126
(21)
7,637
﻿ Commercial mortgage-backed securities - fixed rate
36,653
758
-
37,411
﻿ Total securities available for sale
130,029
3,560
(21)
133,568
﻿ Securities held to maturity:
﻿ Municipals - fixed rate - taxable
9,268
803
-
10,071
﻿ Total securities held to maturity
9,268
803
-
10,071
﻿ Total securities
$ 139,297
$ 4,363
$ (21)
$ 143,639
﻿
﻿
December 31, 2015
﻿
Gross Unrealized
﻿
Amortized Cost
Gains
(Losses)
Fair Value
﻿ Securities available for sale:
﻿ Mortgage-backed securities - fixed rate
$ 8,026
$ 11
$ (90)
$ 7,947
﻿ Municipals - fixed rate
﻿ - Tax exempt
68,025
1,035
(6)
69,054
﻿ - Taxable
10,071
61
(130)
10,002
﻿ Collateralized mortgage obligations - fixed rate
7,872
43
(85)
7,830
﻿ Commercial mortgage-backed securities - fixed rate
36,712
-
(682)
36,030
﻿ Total securities available for sale
130,706
1,150
(993)
130,863
﻿ Securities held to maturity:
﻿ Municipals - fixed rate - taxable
9,270
499
-
9,769
﻿ Total securities held to maturity
9,270
499
-
9,769
﻿ Total securities
$ 139,976
$ 1,649
$ (993)
$ 140,632
﻿ </t>
  </si>
  <si>
    <t>Book Value And Fair Value Of Securities By Contractual Maturity</t>
  </si>
  <si>
    <t xml:space="preserve">﻿
﻿
﻿
March 31, 2016
﻿
Available for Sale
Held to Maturity
﻿
Amortized Cost
Fair Value
Amortized Cost
Fair Value
﻿ Due within one year
$
-
$
-
$
-
$
-
﻿ Due after one year through five years
6,643
6,783
-
-
﻿ Due after five years through ten years
50,444
51,690
9,268
10,071
﻿ Due after ten years
72,942
75,095
-
-
﻿ Total securities
$ 130,029
$ 133,568
$ 9,268
$ 10,071
﻿ </t>
  </si>
  <si>
    <t>Schedule Of Fair Values And Related Unrealized Losses In Securities Portfolio</t>
  </si>
  <si>
    <t xml:space="preserve">﻿
﻿
﻿
March 31, 2016
﻿
Less than 12 months
More than 12 months
Total
﻿
Number
Fair Value
Unrealized Losses
Fair Value
Unrealized Losses
Fair Value
Unrealized Losses
﻿ Securities available for sale:
﻿ Collateralized mortgage obligations - fixed rate 2
$
-
$
-
$ 2,904
$ (21)
$ 2,904
$ (21)
﻿ Total securities available for sale 2
-
-
2,904
-
(21)
-
2,904
-
(21)
﻿ Total securities 2
$
-
$
-
$ 2,904
$ (21)
$ 2,904
$ (21)
﻿
﻿
December 31, 2015
﻿
Less than 12 months
More than 12 months
Total
﻿
Number
Fair Value
Unrealized Losses
Fair Value
Unrealized Losses
Fair Value
Unrealized Losses
﻿ Securities available for sale:
﻿ Mortgage-backed securities
﻿ - Fixed rate 3
$ 6,956
$ (90)
$
-
$
-
$ 6,956
$ (90)
﻿ Municipals - fixed rate
﻿ - Tax exempt 3
4,391
(6)
-
-
4,391
(6)
﻿ - Taxable 2
5,024
(130)
-
-
5,024
(130)
﻿ Collateralized mortgage obligations - fixed rate 2
-
-
2,988
(85)
2,988
(85)
﻿ Commercial mortgage-backed securities - fixed rate 14
36,032
(682)
-
-
36,032
(682)
﻿ Total securities available for sale 24
52,403
(908)
2,988
-
(85)
-
- 55,391
-
- (993)
﻿ Total securities 24
$ 52,403
$ (908)
$ 2,988
$ (85)
$ 55,391
$ (993)
﻿ </t>
  </si>
  <si>
    <t>Loans (Tables)</t>
  </si>
  <si>
    <t>Schedule Of Loans Composition, Net Of Capitalized Origination Costs And Unearned Income</t>
  </si>
  <si>
    <t xml:space="preserve">﻿
﻿
﻿
March 31, 2016
December 31, 2015
﻿
Amount
Percent of Total
Amount
Percent of Total
﻿ Commercial and industrial
$ 365,766
46.9%
$ 370,612
47.6%
﻿ Commercial real estate
311,588
40.0%
302,814
38.8%
﻿ Residential real estate
35,832
4.6%
36,190
4.6%
﻿ Consumer
12,225
1.6%
12,577
1.6%
﻿ Guaranteed student loans
53,674
6.9%
57,308
7.4%
﻿ Overdrafts
31
0.0%
27
0.0%
﻿ Total loans
779,116
100.0%
779,528
100.0%
﻿ Allowance for loan and lease losses
(7,072)
(7,350)
﻿ Total loans, net of allowance
$ 772,044
$ 772,178
﻿ </t>
  </si>
  <si>
    <t>Schedule Of Loans By Regulatory Risk Ratings</t>
  </si>
  <si>
    <t xml:space="preserve">﻿
﻿
﻿
March 31, 2016
﻿
Pass
Special Mention
Substandard
Doubtful
Total Loans
﻿ Purchased credit-impaired loans:
﻿ Commercial and industrial
$ 595
$
-
$ 207
$
-
$ 802
﻿ Commercial real estate
1,926
1,502
940
-
4,368
﻿ Residential real estate
191
-
573
-
764
﻿ Consumer
50
-
36
-
86
﻿ Total purchased credit-impaired loans
2,762
1,502
1,756
-
6,020
﻿ Originated and other purchased loans:
﻿ Commercial and industrial
360,860
2,956
1,148
-
364,964
﻿ Commercial real estate
298,203
2,820
6,197
-
307,220
﻿ Residential real estate
33,636
236
1,196
-
35,068
﻿ Consumer
12,000
10
160
-
12,170
﻿ Guaranteed student loans
53,674
-
-
-
53,674
﻿ Total originated and other purchased loans
758,373
6,022
8,701
-
773,096
﻿ Total loans
$ 761,135
$ 7,524
$ 10,457
$
-
$ 779,116
﻿
﻿
December 31, 2015
﻿
Pass
Special Mention
Substandard
Doubtful
Total Loans
﻿ Purchased credit-impaired loans:
﻿ Commercial and industrial
$ 616
$
-
$ 209
$
-
$ 825
﻿ Commercial real estate
3,057
371
949
-
4,377
﻿ Residential real estate
72
-
705
-
777
﻿ Consumer
27
-
61
-
88
﻿ Total purchased credit-impaired loans
3,772
371
1,924
-
6,067
﻿ Originated and other purchased loans:
﻿ Commercial and industrial
365,430
2,353
2,004
-
369,787
﻿ Commercial real estate
289,338
2,861
6,238
-
298,437
﻿ Residential real estate
33,894
259
1,260
-
35,413
﻿ Consumer
12,343
12
161
-
12,516
﻿ Guaranteed student loans
57,308
-
-
-
57,308
﻿ Total originated and other purchased loans
758,313
5,485
9,663
-
773,461
﻿ Total loans
$ 762,085
$ 5,856
$ 11,587
$
-
$ 779,528
﻿ </t>
  </si>
  <si>
    <t>Allowance For Loan And Lease Loss, By Loan Category</t>
  </si>
  <si>
    <t xml:space="preserve">﻿
﻿
﻿
﻿
Three Months Ended March 31,
﻿
2016
2015
﻿ Balance at beginning of period
$ 7,350
$ 6,247
﻿ Charge-offs:
﻿ Commercial and industrial
291
2
﻿ Commercial real estate
-
-
﻿ Residential real estate
-
-
﻿ Consumer
-
-
﻿ Guaranteed student loans
139
321
﻿ Overdrafts
3
4
﻿ Total charge-offs
433
327
﻿ Recoveries:
﻿ Commercial and industrial
-
-
﻿ Commercial real estate
-
1
﻿ Residential real estate
-
-
﻿ Consumer
-
1
﻿ Guaranteed student loans
-
-
﻿ Overdrafts
2
2
﻿ Total recoveries
2
4
﻿ Net charge-offs
431
323
﻿ Provision for loan and lease losses
190
565
﻿ Amount for unfunded commitments
(37)
-
﻿ Other (1)
-
(46)
﻿ Balance at end of period
$ 7,072
$ 6,443
﻿ _______________________
﻿ (1) Represents the recovery of a credit-impaired loan’s prior period allowance through accretion income.
﻿ </t>
  </si>
  <si>
    <t>Allowance For Loan And Lease Loss And Individually And Collectively Evaluated For Impairment</t>
  </si>
  <si>
    <t xml:space="preserve">﻿
﻿
﻿
March 31, 2016
﻿
Individually Evaluated
Collectively Evaluated
﻿
Total Amount
for Impairment
for Impairment
﻿ Allowance for loan losses applicable to:
﻿ Purchased credit-impaired loans
﻿ Commercial and industrial
$ 52
$ 52
$
-
﻿ Commercial real estate
276
276
-
﻿ Residential real estate
38
38
-
﻿ Consumer
-
-
-
﻿ Total purchased credit-impaired loans
366
366
-
﻿ Originated and other purchased loans
﻿ Commercial and industrial
1,557
-
1,557
﻿ Commercial real estate
4,907
717
4,190
﻿ Residential real estate
161
9
152
﻿ Consumer
-
-
-
﻿ Guaranteed student loans
81
-
81
﻿ Total originated and other purchased loans
6,706
726
5,980
﻿ Total allowance for loan and lease losses
$ 7,072
$ 1,092
$ 5,980
﻿ Loan balances applicable to:
﻿ Purchased credit-impaired loans
﻿ Commercial and industrial
$ 802
$ 776
$ 26
﻿ Commercial real estate
4,368
2,638
1,730
﻿ Residential real estate
764
296
468
﻿ Consumer
86
-
86
﻿ Total purchased credit-impaired loans
6,020
3,710
2,310
﻿ Originated and other purchased loans
﻿ Commercial and industrial
364,964
840
364,124
﻿ Commercial real estate
307,220
5,513
301,707
﻿ Residential real estate
35,068
616
34,452
﻿ Consumer
12,170
543
11,627
﻿ Guaranteed student loans
53,674
-
53,674
﻿ Total originated and other purchased loans
773,096
7,512
765,584
﻿ Total loans
$ 779,116
$ 11,222
$ 767,894
﻿
﻿
﻿
﻿
December 31, 2015
﻿
Individually Evaluated
Collectively Evaluated
﻿
Total Amount
for Impairment
for Impairment
﻿ Allowance for loan losses applicable to:
﻿ Purchased credit-impaired loans
﻿ Commercial and industrial
$ 52
$ 52
$
-
﻿ Commercial real estate
276
276
-
﻿ Residential real estate
38
38
-
﻿ Consumer
-
-
-
﻿ Total purchased credit-impaired loans
366
366
-
﻿ Originated and other purchased loans
﻿ Commercial and industrial
2,043
452
1,591
﻿ Commercial real estate
4,715
466
4,249
﻿ Residential real estate
167
11
156
﻿ Consumer
-
-
-
﻿ Guaranteed student loans
59
-
59
﻿ Total originated and other purchased loans
6,984
929
6,055
﻿ Total allowance for loan and lease losses
$ 7,350
$ 1,295
$ 6,055
﻿ Loan balances applicable to:
﻿ Purchased credit-impaired loans
﻿ Commercial and industrial
$ 825
$ 802
$ 23
﻿ Commercial real estate
4,377
2,646
1,731
﻿ Residential real estate
777
302
475
﻿ Consumer
88
-
88
﻿ Total purchased credit-impaired loans
6,067
3,750
2,317
﻿ Originated and other purchased loans
﻿ Commercial and industrial
369,787
1,745
368,042
﻿ Commercial real estate
298,437
5,533
292,904
﻿ Residential real estate
35,413
618
34,795
﻿ Consumer
12,516
516
12,000
﻿ Guaranteed student loans
57,308
-
57,308
﻿ Total originated and other purchased loans
773,461
8,412
765,049
﻿ Total loans
$ 779,528
$ 12,162
$ 767,366
﻿ </t>
  </si>
  <si>
    <t>Loans Individually Evaluated For Impairment</t>
  </si>
  <si>
    <t xml:space="preserve">﻿
﻿
﻿
﻿
﻿
March 31, 2016
﻿
Recorded Investment
Unpaid Principal Balance
Related Allowance
﻿ With no related allowance recorded:
﻿ Purchased credit-impaired loans
﻿ Commercial and industrial
$ 142
$ 256
$
-
﻿ Commercial real estate
368
507
-
﻿ Residential real estate
222
256
-
﻿ Consumer
-
-
-
﻿ Originated and other purchased loans
﻿ Commercial and industrial
840
840
-
﻿ Commercial real estate
2,966
3,531
-
﻿ Residential real estate
393
398
-
﻿ Consumer
543
601
-
﻿ With an allowance recorded:
﻿ Purchased credit-impaired loans
﻿ Commercial and industrial
634
624
52
﻿ Commercial real estate
2,270
2,324
276
﻿ Residential real estate
74
79
38
﻿ Consumer
-
-
-
﻿ Originated and other purchased loans
﻿ Commercial and industrial
-
-
-
﻿ Commercial real estate
2,547
2,553
717
﻿ Residential real estate
223
223
9
﻿ Consumer
-
-
-
﻿ Total loans individually evaluated for impairment
$ 11,222
$ 12,192
$ 1,092
﻿
﻿
﻿
﻿
December 31, 2015
﻿
Recorded Investment
Unpaid Principal Balance
Related Allowance
﻿ With no related allowance recorded:
﻿ Purchased credit-impaired loans
﻿ Commercial and industrial
$ 145
$ 259
$
-
﻿ Commercial real estate
379
516
-
﻿ Residential real estate
226
260
-
﻿ Consumer
-
-
-
﻿ Originated and other purchased loans
﻿ Commercial and industrial
633
633
-
﻿ Commercial real estate
3,301
3,870
-
﻿ Residential real estate
536
543
-
﻿ Consumer
516
577
-
﻿ With an allowance recorded:
﻿ Purchased credit-impaired loans
﻿ Commercial and industrial
657
646
52
﻿ Commercial real estate
2,267
2,349
276
﻿ Residential real estate
76
82
38
﻿ Consumer
-
-
-
﻿ Originated and other purchased loans
﻿ Commercial and industrial
1,112
1,112
452
﻿ Commercial real estate
2,232
2,240
466
﻿ Residential real estate
82
82
11
﻿ Consumer
-
-
-
﻿ Total loans individually evaluated for impairment
$ 12,162
$ 13,169
$ 1,295
﻿
﻿
﻿
﻿
﻿
﻿
﻿
Three Months Ended March 31,
﻿
2016
2015
﻿
Average Recorded Investment
Interest Income Recognized
Average Recorded Investment
Interest Income Recognized
﻿ With no related allowance recorded:
﻿ Purchased credit-impaired loans
﻿ Commercial and industrial
$ 144
$
-
$ 326
$
-
﻿ Commercial real estate
374
-
517
-
﻿ Residential real estate
222
1
343
-
﻿ Consumer
-
-
-
-
﻿ Originated and other purchased loans
﻿ Commercial and industrial
847
2
1,072
-
﻿ Commercial real estate
2,971
23
3,213
23
﻿ Residential real estate
393
4
313
2
﻿ Consumer
544
-
-
-
﻿ With an allowance recorded:
﻿ Purchased credit-impaired loans
﻿ Commercial and industrial
646
8
634
10
﻿ Commercial real estate
2,280
36
1,862
31
﻿ Residential real estate
75
-
211
-
﻿ Consumer
-
-
-
-
﻿ Originated and other purchased loans
﻿ Commercial and industrial
-
-
1,181
-
﻿ Commercial real estate
2,553
-
192
-
﻿ Residential real estate
224
1
211
-
﻿ Consumer
-
-
-
-
﻿ Total loans individually evaluated for impairment
$ 11,273
$ 75
$ 10,075
$ 66
﻿ </t>
  </si>
  <si>
    <t>Activity In Accretion Of Acquired Loans</t>
  </si>
  <si>
    <t xml:space="preserve">﻿
﻿
﻿
Three Months Ended March 31,
﻿
2016
2015
﻿ Balance at beginning of period
$ 3,362
$ 5,580
﻿ Accretion (1)
(445)
(483)
﻿ Disposals (2)
(135)
-
﻿ Other (3)
-
46
﻿ Balance at end of period
$ 2,782
$ 5,143
﻿ _______________________
﻿ (1) Accretion amounts are reported in interest income.
﻿ (2) Disposals represent the reduction of purchase accounting discounts due to the resolution of acquired loans at amounts less than the contractually-owed receivable.
﻿ (3) Represents the recovery of a credit-impaired loan’s prior period allowance through accretion income.
﻿ </t>
  </si>
  <si>
    <t>Age Analysis Of Past Due Financing Receivables</t>
  </si>
  <si>
    <t xml:space="preserve">﻿
﻿
﻿
March 31, 2016
﻿
30-89 days
90+ days
Total
Total
﻿
Current
Past Due
Past Due
Past Due
Loans
﻿ Purchased credit-impaired loans:
﻿ Commercial and industrial
$ 417
$ 40
$ 345
$ 385
$ 802
﻿ Commercial real estate
4,107
-
261
261
4,368
﻿ Residential real estate
562
76
126
202
764
﻿ Consumer
86
-
-
-
86
﻿ Total purchased credit-impaired loans
5,172
116
732
848
6,020
﻿ Originated and other purchased loans:
﻿ Commercial and industrial
364,807
149
8
157
364,964
﻿ Commercial real estate
303,353
2,790
1,077
3,867
307,220
﻿ Residential real estate
34,310
366
392
758
35,068
﻿ Consumer
11,716
11
443
454
12,170
﻿ Guaranteed student loans
38,585
5,567
9,522
15,089
53,674
﻿ Total originated and other purchased loans
752,771
8,883
11,442
20,325
773,096
﻿ Total loans
$ 757,943
$ 8,999
$ 12,174
$ 21,173
$ 779,116
﻿
﻿
December 31, 2015
﻿
30-89 days
90+ days
Total
Total
﻿
Current
Past Due
Past Due
Past Due
Loans
﻿ Purchased credit-impaired loans:
﻿ Commercial and industrial
$ 156
$ 161
$ 508
$ 669
$ 825
﻿ Commercial real estate
4,187
10
180
190
4,377
﻿ Residential real estate
572
96
109
205
777
﻿ Consumer
88
-
-
-
88
﻿ Total purchased credit-impaired loans
5,003
267
797
1,064
6,067
﻿ Originated and other purchased loans:
﻿ Commercial and industrial
368,759
36
992
1,028
369,787
﻿ Commercial real estate
296,148
1,166
1,123
2,289
298,437
﻿ Residential real estate
34,437
377
599
976
35,413
﻿ Consumer
11,983
47
486
533
12,516
﻿ Guaranteed student loans
38,811
8,248
10,249
18,497
57,308
﻿ Total originated and other purchased loans
750,138
9,874
13,449
23,323
773,461
﻿ Total loans
$ 755,141
$ 10,141
$ 14,246
$ 24,387
$ 779,528
﻿ </t>
  </si>
  <si>
    <t>Schedule Of Nonaccrual Loans And Other Real Estate Owned</t>
  </si>
  <si>
    <t xml:space="preserve">﻿
﻿
﻿
March 31, 2016
December 31, 2015
﻿ Purchased credit-impaired loans:
﻿ Commercial and industrial
$ 246
$ 155
﻿ Commercial real estate
414
518
﻿ Residential real estate
552
413
﻿ Consumer
6
7
﻿ Total purchased credit-impaired loans
1,218
1,093
﻿ Originated and other purchased loans:
﻿ Commercial and industrial
665
2,004
﻿ Commercial real estate
4,897
4,129
﻿ Residential real estate
785
898
﻿ Consumer
443
150
﻿ Total originated and other purchased loans
6,790
7,181
﻿ Total nonaccrual loans
8,008
8,274
﻿ Other real estate owned
632
533
﻿ Total nonperforming assets
$ 8,640
$ 8,807
﻿ </t>
  </si>
  <si>
    <t>Performing And Nonperforming TDRs</t>
  </si>
  <si>
    <t xml:space="preserve">﻿
﻿
﻿
March 31, 2016
December 31, 2015
﻿ Performing TDRs:
﻿ Commercial and industrial
$ 1,468
$ 1,467
﻿ Commercial real estate
2,315
2,343
﻿ Residential real estate
147
2,072
﻿ Consumer
-
-
﻿ Total performing TDRs
3,930
5,882
﻿ Nonperforming TDRs:
﻿ Commercial and industrial
27
750
﻿ Commercial real estate
1,860
74
﻿ Residential real estate
116
116
﻿ Consumer
-
-
﻿ Total nonperforming TDRs
2,003
940
﻿ Total TDRs
$ 5,933
$ 6,822
﻿ </t>
  </si>
  <si>
    <t>Troubled Debt Restructurings</t>
  </si>
  <si>
    <t xml:space="preserve">﻿
﻿
﻿
March 31, 2016
﻿
Number of Loans Modified
Rate Modification
Term Extension and/or Other Concessions
Total
﻿ Commercial and industrial 5
$ 434
$ 1,061
$ 1,495
﻿ Commercial real estate 8
320
3,855
4,175
﻿ Residential real estate 3
116
147
263
﻿ Consumer
-
-
-
-
﻿ Total TDRs 16
$ 870
$ 5,063
$ 5,933
﻿
﻿
December 31, 2015
﻿
Number of Loans Modified
Rate Modification
Term Extension and/or Other Concessions
Total
﻿ Commercial and industrial 8
$ 601
$ 1,616
$ 2,217
﻿ Commercial real estate 7
325
2,092
2,417
﻿ Residential real estate 5
237
1,951
2,188
﻿ Consumer
-
-
-
-
﻿ Total TDRs 20
$ 1,163
$ 5,659
$ 6,822
﻿ </t>
  </si>
  <si>
    <t>Goodwill And Other Intangible Assets (Tables)</t>
  </si>
  <si>
    <t>Schedule Of Goodwill And Other Intangible Assets</t>
  </si>
  <si>
    <t xml:space="preserve">﻿
﻿
﻿
March 31, 2016
December 31, 2015
﻿ Amortizable core deposit intangibles:
﻿ Gross carrying value
$ 4,640
$ 4,640
﻿ Accumulated amortization
(2,058)
(1,943)
﻿ Net core deposit intangibles
2,582
2,697
﻿ Goodwill
12,989
12,989
﻿ Total goodwill and other intangible assets, net
$ 15,571
$ 15,686
﻿ </t>
  </si>
  <si>
    <t>Deposits (Tables)</t>
  </si>
  <si>
    <t>Summary Of Deposit Accounts</t>
  </si>
  <si>
    <t xml:space="preserve">﻿
﻿
﻿
March 31, 2016
December 31, 2015
﻿ Noninterest-bearing demand deposits
$ 161,971
$ 182,008
﻿ Interest-bearing:
﻿ Demand and money market
405,897
386,358
﻿ Savings deposits
11,617
10,564
﻿ Time deposits greater than $250,000
74,827
76,178
﻿ Other time deposits
217,949
233,922
﻿ Total deposits
$ 872,261
$ 889,030
﻿ </t>
  </si>
  <si>
    <t>Income Taxes (Tables)</t>
  </si>
  <si>
    <t>Effective Tax Rate Reconciled To The Statutory Rate</t>
  </si>
  <si>
    <t xml:space="preserve">﻿
﻿
﻿
For the Three Months Ended
﻿
March 31, 2016
March 31, 2015
﻿
Tax
Rate
Tax
Rate
﻿ Income tax expense at statutory rate
$ 304
34.00%
$ 441
34.00%
﻿ Non-deductible expenses
2
0.22%
2
0.16%
﻿ Share-based compensation
-
0.00%
14
1.07%
﻿ Transaction-related expenses
326
36.46%
-
0.00%
﻿ Tax exempt income
(155)
-17.34%
(92)
-7.13%
﻿ Other
51
5.66%
11
0.90%
﻿ Income tax expense reported
$ 528
59.00%
$ 376
29.00%
﻿ </t>
  </si>
  <si>
    <t>Earnings Per Common Share (Tables)</t>
  </si>
  <si>
    <t>Schedule Of Basic And Diluted Earnings Per Share</t>
  </si>
  <si>
    <t xml:space="preserve">﻿
﻿
﻿
For the Three Months Ended March 31,
﻿
2016
2015
﻿ Net income
$ 367
$ 921
﻿ Preferred stock dividend
-
(21)
﻿ Net income available to common shareholders
$ 367
$ 900
﻿ Weighted average shares outstanding, basic
13,209
13,082
﻿ Dilutive shares
234
186
﻿ Weighted average shares outstanding, diluted
13,443
13,268
﻿ Earnings per common share, basic
$ 0.03
$ 0.07
﻿ Earnings per common share, diluted
$ 0.03
$ 0.07
﻿ </t>
  </si>
  <si>
    <t>Commitments And Contingencies (Tables)</t>
  </si>
  <si>
    <t>Unfunded Commitments Outstanding</t>
  </si>
  <si>
    <t xml:space="preserve">﻿
﻿
﻿
March 31, 2016
December 31, 2015
﻿ Commercial lines of credit
$ 202,472
$ 177,846
﻿ Commercial real estate
68,848
60,380
﻿ Residential real estate
11,135
12,104
﻿ Consumer
4,645
2,982
﻿ Letters of credit
7,548
7,679
﻿ Total commitments
$ 294,648
$ 260,991
﻿ </t>
  </si>
  <si>
    <t>Fair Value Measurements (Tables)</t>
  </si>
  <si>
    <t>Assets Measured At Fair Value On A Recurring And Nonrecurring Basis</t>
  </si>
  <si>
    <t xml:space="preserve">﻿
﻿
﻿
Fair Value Measurements as of March 31, 2016 Using
﻿
March 31, 2016 Balance
Quoted Prices in Active Markets for Identical Assets (Level 1)
Significant Other Observable Inputs (Level 2)
Significant Unobservable Inputs (Level 3)
﻿ Assets and liabilities measured on a recurring basis:
﻿ Securities available for sale
﻿ Mortgage-backed securities - fixed rate
$ 8,065
$
-
$ 8,065
$
-
﻿ Commercial mortgage-backed securities - fixed rate
37,411
-
37,411
-
﻿ Municipals
80,455
-
80,455
-
﻿ Collateralized mortgage obligations
7,637
-
7,637
-
﻿ Cash flow hedge - liability
(965)
-
(965)
-
﻿ Interest rate derivative - asset
811
-
811
-
﻿ Interest rate derivative - liability
(861)
-
(861)
-
﻿ Other assets
1,824
1,824
-
-
﻿ Assets measured on a nonrecurring basis:
﻿ Impaired loans
$ 11,222
$
-
$
-
$ 11,222
﻿ Other real estate owned
632
-
-
632
﻿
﻿
Fair Value Measurements as of December 31, 2015 Using
﻿
December 31, 2015 Balance
Quoted Prices in Active Markets for Identical Assets (Level 1)
Significant Other Observable Inputs (Level 2)
Significant Unobservable Inputs (Level 3)
﻿ Assets and liabilities measured on a recurring basis:
﻿ Securities available for sale
﻿ Mortgage-backed securities - fixed rate
$ 7,947
$
-
$ 7,947
$
-
﻿ Commercial mortgage-backed securities - fixed rate
36,030
-
36,030
-
﻿ Municipals
79,056
-
79,056
-
﻿ Collateralized mortgage obligations
7,830
-
7,830
-
﻿ Cash flow hedge - liability
(629)
-
(629)
-
﻿ Interest rate derivative - asset
532
-
532
-
﻿ Interest rate derivative - liability
(560)
-
(560)
-
﻿ Other assets
1,846
1,846
-
-
﻿ Assets measured on a nonrecurring basis:
﻿ Impaired loans
$ 12,162
$
-
$
-
$ 12,162
﻿ Other real estate owned
533
-
-
533
﻿
﻿ </t>
  </si>
  <si>
    <t>Quantitative Information About Assets Measured At Fair Value On A Nonrecurring Basis</t>
  </si>
  <si>
    <t xml:space="preserve">﻿
﻿
﻿
Quantitative Information about Level 3 Fair Value Measurements
﻿
Fair Value at March 31, 2016
Valuation Techniques
Unobservable Input
Range
﻿ Impaired Loans
$ 11,222
Collateral value, market value of similar debt, enterprise value, liquidation value and/or discounted cash flows
Yield
0 -29%
﻿ Other real estate owned (1)
632
Market analysis or recent appraisals
Disposal costs
N/A
﻿ _______________________
﻿ (1) The fair value of these assets is determined based on appraisal value or sales price less estimated disposal costs, if applicable, the range of which is not meaningful to disclose.
﻿
﻿
Quantitative Information about Level 3 Fair Value Measurements
﻿
Fair Value at December 31, 2015
Valuation Techniques
Unobservable Input
Range
﻿ Impaired Loans
$ 12,162
Collateral value, market value of similar debt, enterprise value, liquidation value and/or discounted cash flows
Yield
0 -29%
﻿ Other real estate owned (1)
533
Market analysis or recent appraisals
Disposal costs
N/A
﻿ _______________________
﻿ (1) The fair value of these assets is determined based on appraisal value or sales price less estimated disposal costs, if applicable, the range of which is not meaningful to disclose.
﻿ </t>
  </si>
  <si>
    <t>Carrying Amounts And Approximate Fair Values Of The Company's Financial Assets And Liabilities</t>
  </si>
  <si>
    <t xml:space="preserve">﻿
﻿
﻿
March 31, 2016
Fair Value Measurements as of March 31, 2016 Using
﻿
Carrying Amount
Estimated Fair Value
Quoted Prices in Active Markets for Identical Assets (Level 1)
Significant Other Observable Inputs (Level 2)
Significant Unobservable Inputs (Level 3)
﻿ Financial assets:
﻿ Cash and due from banks
$ 27,608
$ 27,608
$ 27,608
$
-
$
-
﻿ Federal funds sold
13,457
13,457
-
13,457
-
﻿ Securities available for sale
133,568
133,568
-
133,568
-
﻿ Securities held to maturity
9,268
10,071
-
10,071
-
﻿ Loans, net
772,044
781,466
-
-
781,466
﻿ Interest rate derivative
811
811
-
811
-
﻿ Accrued interest receivable
4,236
4,236
-
4,236
-
﻿ Other assets
1,824
1,824
1,824
-
-
﻿ Financial liabilities:
﻿ Cash flow hedge
$ 965
$ 965
$
-
$ 965
$
-
﻿ Interest rate derivative
861
861
-
861
-
﻿ Borrowings
36,576
37,300
-
37,300
-
﻿ Deposits
872,261
872,985
-
872,985
-
﻿ Accrued interest payable
282
282
-
282
-
﻿
﻿
December 31, 2015
Fair Value Measurements as of December 31, 2015 Using
﻿
Carrying Amount
Estimated Fair Value
Quoted Prices in Active Markets for Identical Assets (Level 1)
Significant Other Observable Inputs (Level 2)
Significant Unobservable Inputs (Level 3)
﻿ Financial assets:
﻿ Cash and due from banks
$ 40,242
$ 40,242
$ 40,242
$
-
$
-
﻿ Federal funds sold
21,703
21,703
-
21,703
-
﻿ Securities available for sale
130,863
130,863
-
130,863
-
﻿ Securities held to maturity
9,270
9,769
-
9,769
-
﻿ Loans, net
772,178
772,276
-
-
772,276
﻿ Interest rate derivative
532
532
-
532
-
﻿ Accrued interest receivable
4,430
4,430
-
4,430
-
﻿ Other assets
1,846
1,846
1,846
-
-
﻿ Financial liabilities:
﻿ Cash flow hedge
$ 629
$ 629
$
-
$ 629
$
-
﻿ Interest rate derivative
560
560
-
560
-
﻿ Borrowings
36,861
36,861
-
36,861
-
﻿ Deposits
889,030
879,700
-
879,700
-
﻿ Accrued interest payable
426
426
-
426
-
﻿
﻿ </t>
  </si>
  <si>
    <t>Organization (Details) $ / shares in Units, $ in Thousands</t>
  </si>
  <si>
    <t>Jun. 30, 2015USD ($)shares</t>
  </si>
  <si>
    <t>Jun. 26, 2015USD ($)</t>
  </si>
  <si>
    <t>Jun. 30, 2014USD ($)shares</t>
  </si>
  <si>
    <t>Jul. 29, 2011USD ($)</t>
  </si>
  <si>
    <t>Sep. 30, 2014USD ($)$ / sharesshares</t>
  </si>
  <si>
    <t>Mar. 31, 2016USD ($)item$ / sharesshares</t>
  </si>
  <si>
    <t>Mar. 31, 2015USD ($)</t>
  </si>
  <si>
    <t>Feb. 10, 2016shares</t>
  </si>
  <si>
    <t>Dec. 31, 2015$ / shares</t>
  </si>
  <si>
    <t>Organization [Line Items]</t>
  </si>
  <si>
    <t>Number of branches | item</t>
  </si>
  <si>
    <t>Price per share, issuance and sale of common stock | $ / shares</t>
  </si>
  <si>
    <t>Issuance of common stock, shares | shares</t>
  </si>
  <si>
    <t>Common stock, par value | $ / shares</t>
  </si>
  <si>
    <t>Shares repurchased | shares</t>
  </si>
  <si>
    <t>Shares received for each share in business merge agreement | shares</t>
  </si>
  <si>
    <t>Preferred Stock [Member]</t>
  </si>
  <si>
    <t>Redemption of preferred stock</t>
  </si>
  <si>
    <t>Preferred Stock, Shares Outstanding | shares</t>
  </si>
  <si>
    <t>Herndon [Member]</t>
  </si>
  <si>
    <t>Richmond [Member]</t>
  </si>
  <si>
    <t>Suffolk [Member]</t>
  </si>
  <si>
    <t>Gloucester [Member]</t>
  </si>
  <si>
    <t>Newport News [Member]</t>
  </si>
  <si>
    <t>Paragon Transaction [Member]</t>
  </si>
  <si>
    <t>Effective acquisition date</t>
  </si>
  <si>
    <t>Jul. 29,
		2011</t>
  </si>
  <si>
    <t>VBB Acquisition [Member]</t>
  </si>
  <si>
    <t>Assets acquired</t>
  </si>
  <si>
    <t>Liabilities assumed</t>
  </si>
  <si>
    <t>Discount on net assets</t>
  </si>
  <si>
    <t>Colonial Virginia Bank [Member]</t>
  </si>
  <si>
    <t>Jun. 30,
		2014</t>
  </si>
  <si>
    <t>Common stock issued for each share of CVB stock outstanding | shares</t>
  </si>
  <si>
    <t>Subordinated Debt [Member]</t>
  </si>
  <si>
    <t>Unsecured debt</t>
  </si>
  <si>
    <t>Debt Instrument, Interest Rate, Stated Percentage</t>
  </si>
  <si>
    <t>6.75%</t>
  </si>
  <si>
    <t>Restrictions Of Cash (Details) - USD ($) $ in Millions</t>
  </si>
  <si>
    <t>Average cash reserve</t>
  </si>
  <si>
    <t>Securities (Narrative) (Details) - USD ($)</t>
  </si>
  <si>
    <t>Securities pledged as collateral against public deposits, fair value</t>
  </si>
  <si>
    <t>Impairment recognized</t>
  </si>
  <si>
    <t>Securities (Schedule Of Book Value And Fair Value Of Securities) (Details) - USD ($) $ in Thousands</t>
  </si>
  <si>
    <t>Marketable Securities [Line Items]</t>
  </si>
  <si>
    <t>Securities available for sale, Amortized Cost</t>
  </si>
  <si>
    <t>Securities available for sale, Gross Unrealized Gains</t>
  </si>
  <si>
    <t>Securities available for sale, Gross Unrealized (Losses)</t>
  </si>
  <si>
    <t>Available-for-sale Securities, Fair Value</t>
  </si>
  <si>
    <t>Securities held to maturity, Amortized Cost</t>
  </si>
  <si>
    <t>Securities held to maturity, Gross Unrealized Gains</t>
  </si>
  <si>
    <t>Marketable Securities, Amortized Cost</t>
  </si>
  <si>
    <t>Marketable Securities, Gross Unrealized Gains</t>
  </si>
  <si>
    <t>Marketable Securities, Gross Unrealized (Losses)</t>
  </si>
  <si>
    <t>Total securities, Fair Value</t>
  </si>
  <si>
    <t>Taxable Municipal-Fixed Rate [Member]</t>
  </si>
  <si>
    <t>Mortgage-Backed Securities - Fixed Rate [Member]</t>
  </si>
  <si>
    <t>Tax Exempt Municipal-Fixed Rate [Member]</t>
  </si>
  <si>
    <t>Collateralized Mortgage Obligations - Fixed Rate [Member]</t>
  </si>
  <si>
    <t>Commercial Mortgage-Backed Securities - Fixed Rate [Member]</t>
  </si>
  <si>
    <t>Securities (Book Value And Fair Value Of Securities By Contractual Maturity) (Details) - USD ($) $ in Thousands</t>
  </si>
  <si>
    <t>Available for Sale, Due within one year, Amortized Cost</t>
  </si>
  <si>
    <t xml:space="preserve"> </t>
  </si>
  <si>
    <t>Available for Sale, Due within one year, Fair Value</t>
  </si>
  <si>
    <t>Available for Sale, Due after one year through five years, Amortized Cost</t>
  </si>
  <si>
    <t>Available for Sale, Due after one year through five years, Fair Value</t>
  </si>
  <si>
    <t>Available for Sale, Due after five years through ten years, Amortized Cost</t>
  </si>
  <si>
    <t>Available for Sale, Due after five years through ten years, Fair Value</t>
  </si>
  <si>
    <t>Available for Sale, Due after ten years, Amortized Cost</t>
  </si>
  <si>
    <t>Available for Sale, Due after ten years, Fair Value</t>
  </si>
  <si>
    <t>Available for sale, Amortized Cost</t>
  </si>
  <si>
    <t>Securities available-for-sale, Fair Value</t>
  </si>
  <si>
    <t>Held to Maturity, Due within one year, Amortized Cost</t>
  </si>
  <si>
    <t>Held to Maturity, Due within one year, Fair Value</t>
  </si>
  <si>
    <t>Held to Maturity, Due after one year through five years, Amortized Cost</t>
  </si>
  <si>
    <t>Held to Maturity, Due after one year through five years, Fair Value</t>
  </si>
  <si>
    <t>Held to Maturity, Due after five years through ten years, Amortized Cost</t>
  </si>
  <si>
    <t>Held to Maturity, Due after five years through ten years, Fair Value</t>
  </si>
  <si>
    <t>Securities held to maturity, Fair Value</t>
  </si>
  <si>
    <t>Securities (Schedule Of Fair Values And Related Unrealized Losses In Securities Portfolio) (Details) $ in Thousands</t>
  </si>
  <si>
    <t>Mar. 31, 2016USD ($)security</t>
  </si>
  <si>
    <t>Dec. 31, 2015USD ($)security</t>
  </si>
  <si>
    <t>Schedule of Available-for-sale Securities [Line Items]</t>
  </si>
  <si>
    <t>Securities available for sale, Number (of securities) | security</t>
  </si>
  <si>
    <t>Securities available for sale, Less than 12 months, Fair Value</t>
  </si>
  <si>
    <t>Securities available for sale, Less than 12 months, Unrealized Losses</t>
  </si>
  <si>
    <t>Securities available for sale, More than 12 months, Fair Value</t>
  </si>
  <si>
    <t>Securities available for sale, More than 12 months, Unrealized Losses</t>
  </si>
  <si>
    <t>Securities available for sale, Fair Value, Total</t>
  </si>
  <si>
    <t>Securities available for sale, Unrealized Losses, Total</t>
  </si>
  <si>
    <t>Total securities, Number (of securities) | security</t>
  </si>
  <si>
    <t>Total securities, Less than 12 months, Fair Value</t>
  </si>
  <si>
    <t>Total securities, Less than 12 months, Unrealized Losses</t>
  </si>
  <si>
    <t>Total securities, More than 12 months, Fair Value</t>
  </si>
  <si>
    <t>Total securities, More than 12 months, Unrealized Losses</t>
  </si>
  <si>
    <t>Total securities, Fair Value, Total</t>
  </si>
  <si>
    <t>Total securities, Unrealized Losses, Total</t>
  </si>
  <si>
    <t>Loans (Narrative) (Details) $ in Thousands</t>
  </si>
  <si>
    <t>Mar. 31, 2016USD ($)loan</t>
  </si>
  <si>
    <t>Dec. 31, 2015USD ($)</t>
  </si>
  <si>
    <t>Jun. 30, 2014USD ($)</t>
  </si>
  <si>
    <t>Accounts, Notes, Loans and Financing Receivable [Line Items]</t>
  </si>
  <si>
    <t>Loans held for investment including unearned fees, net of capitalized origination cost</t>
  </si>
  <si>
    <t>Loans pledged as collateral for borrowing capacity</t>
  </si>
  <si>
    <t>Minimum number of days for a loan to be considered nonaccrual</t>
  </si>
  <si>
    <t>90 days</t>
  </si>
  <si>
    <t>Loans held for investment</t>
  </si>
  <si>
    <t>Number of loans past due, greater than 90 days, interest accruing | loan</t>
  </si>
  <si>
    <t>30-89 days Past Due</t>
  </si>
  <si>
    <t>90+ days Past Due</t>
  </si>
  <si>
    <t>Number of days loans may accrue interest (days)</t>
  </si>
  <si>
    <t>Consecutive period of payment performance to be considered performing TDRs, in months</t>
  </si>
  <si>
    <t>6 months</t>
  </si>
  <si>
    <t>Number of identified loans as TDRs | loan</t>
  </si>
  <si>
    <t>Number of days, a claim for payment on loan may be made</t>
  </si>
  <si>
    <t>270 days</t>
  </si>
  <si>
    <t>Originated And Other Purchased Loans [Member]</t>
  </si>
  <si>
    <t>Guaranteed Student Loans [Member]</t>
  </si>
  <si>
    <t>Loans, premium</t>
  </si>
  <si>
    <t>Loan acquisition costs</t>
  </si>
  <si>
    <t>Loans, Guaranteed percent of principal and accrued interest</t>
  </si>
  <si>
    <t>98.00%</t>
  </si>
  <si>
    <t>Guaranteed Student Loans [Member] | Originated And Other Purchased Loans [Member]</t>
  </si>
  <si>
    <t>Loans acquired in business acquistion</t>
  </si>
  <si>
    <t>Fair value adjustment related to acquired loans</t>
  </si>
  <si>
    <t>Carrying value of loans acquired in acquisition</t>
  </si>
  <si>
    <t>VBB Acquisition [Member] | Nonperforming [Member]</t>
  </si>
  <si>
    <t>Colonial Virginia Bank [Member] | Nonperforming [Member]</t>
  </si>
  <si>
    <t>Contractual principal payments receivable</t>
  </si>
  <si>
    <t>Loans (Schedule Of Loans Composition, Net Of Capitalized Origination Costs And Unearned Income) (Details) - USD ($) $ in Thousands</t>
  </si>
  <si>
    <t>Dec. 31, 2014</t>
  </si>
  <si>
    <t>Total loans</t>
  </si>
  <si>
    <t>Allowance for loan and lease losses</t>
  </si>
  <si>
    <t>Total loans, net of allowance</t>
  </si>
  <si>
    <t>Percent of Total</t>
  </si>
  <si>
    <t>100.00%</t>
  </si>
  <si>
    <t>Commercial And Industrial [Member]</t>
  </si>
  <si>
    <t>46.90%</t>
  </si>
  <si>
    <t>47.60%</t>
  </si>
  <si>
    <t>Commercial Real Estate [Member]</t>
  </si>
  <si>
    <t>40.00%</t>
  </si>
  <si>
    <t>38.80%</t>
  </si>
  <si>
    <t>Residential Real Estate [Member]</t>
  </si>
  <si>
    <t>4.60%</t>
  </si>
  <si>
    <t>Consumer [Member]</t>
  </si>
  <si>
    <t>1.60%</t>
  </si>
  <si>
    <t>6.90%</t>
  </si>
  <si>
    <t>7.40%</t>
  </si>
  <si>
    <t>Overdrafts [Member]</t>
  </si>
  <si>
    <t>0.00%</t>
  </si>
  <si>
    <t>Loans (Schedule Of Loans By Regulatory Risk Ratings) (Details) - USD ($) $ in Thousands</t>
  </si>
  <si>
    <t>Financing Receivable, Recorded Investment [Line Items]</t>
  </si>
  <si>
    <t>Purchased Credit Impaired Loans [Member]</t>
  </si>
  <si>
    <t>Pass [Member]</t>
  </si>
  <si>
    <t>Pass [Member] | Purchased Credit Impaired Loans [Member]</t>
  </si>
  <si>
    <t>Pass [Member] | Originated And Other Purchased Loans [Member]</t>
  </si>
  <si>
    <t>Special Mention [Member]</t>
  </si>
  <si>
    <t>Special Mention [Member] | Purchased Credit Impaired Loans [Member]</t>
  </si>
  <si>
    <t>Special Mention [Member] | Originated And Other Purchased Loans [Member]</t>
  </si>
  <si>
    <t>Substandard [Member]</t>
  </si>
  <si>
    <t>Substandard [Member] | Purchased Credit Impaired Loans [Member]</t>
  </si>
  <si>
    <t>Substandard [Member] | Originated And Other Purchased Loans [Member]</t>
  </si>
  <si>
    <t>Doubtful [Member]</t>
  </si>
  <si>
    <t>Doubtful [Member] | Purchased Credit Impaired Loans [Member]</t>
  </si>
  <si>
    <t>Doubtful [Member] | Originated And Other Purchased Loans [Member]</t>
  </si>
  <si>
    <t>Commercial And Industrial [Member] | Purchased Credit Impaired Loans [Member]</t>
  </si>
  <si>
    <t>Commercial And Industrial [Member] | Originated And Other Purchased Loans [Member]</t>
  </si>
  <si>
    <t>Commercial And Industrial [Member] | Pass [Member] | Purchased Credit Impaired Loans [Member]</t>
  </si>
  <si>
    <t>Commercial And Industrial [Member] | Pass [Member] | Originated And Other Purchased Loans [Member]</t>
  </si>
  <si>
    <t>Commercial And Industrial [Member] | Special Mention [Member] | Originated And Other Purchased Loans [Member]</t>
  </si>
  <si>
    <t>Commercial And Industrial [Member] | Substandard [Member] | Purchased Credit Impaired Loans [Member]</t>
  </si>
  <si>
    <t>Commercial And Industrial [Member] | Substandard [Member] | Originated And Other Purchased Loans [Member]</t>
  </si>
  <si>
    <t>Commercial And Industrial [Member] | Doubtful [Member] | Purchased Credit Impaired Loans [Member]</t>
  </si>
  <si>
    <t>Commercial And Industrial [Member] | Doubtful [Member] | Originated And Other Purchased Loans [Member]</t>
  </si>
  <si>
    <t>Commercial Real Estate [Member] | Purchased Credit Impaired Loans [Member]</t>
  </si>
  <si>
    <t>Commercial Real Estate [Member] | Originated And Other Purchased Loans [Member]</t>
  </si>
  <si>
    <t>Commercial Real Estate [Member] | Pass [Member] | Purchased Credit Impaired Loans [Member]</t>
  </si>
  <si>
    <t>Commercial Real Estate [Member] | Pass [Member] | Originated And Other Purchased Loans [Member]</t>
  </si>
  <si>
    <t>Commercial Real Estate [Member] | Special Mention [Member] | Purchased Credit Impaired Loans [Member]</t>
  </si>
  <si>
    <t>Commercial Real Estate [Member] | Special Mention [Member] | Originated And Other Purchased Loans [Member]</t>
  </si>
  <si>
    <t>Commercial Real Estate [Member] | Substandard [Member] | Purchased Credit Impaired Loans [Member]</t>
  </si>
  <si>
    <t>Commercial Real Estate [Member] | Substandard [Member] | Originated And Other Purchased Loans [Member]</t>
  </si>
  <si>
    <t>Commercial Real Estate [Member] | Doubtful [Member] | Purchased Credit Impaired Loans [Member]</t>
  </si>
  <si>
    <t>Commercial Real Estate [Member] | Doubtful [Member] | Originated And Other Purchased Loans [Member]</t>
  </si>
  <si>
    <t>Residential Real Estate [Member] | Purchased Credit Impaired Loans [Member]</t>
  </si>
  <si>
    <t>Residential Real Estate [Member] | Originated And Other Purchased Loans [Member]</t>
  </si>
  <si>
    <t>Residential Real Estate [Member] | Pass [Member] | Purchased Credit Impaired Loans [Member]</t>
  </si>
  <si>
    <t>Residential Real Estate [Member] | Pass [Member] | Originated And Other Purchased Loans [Member]</t>
  </si>
  <si>
    <t>Residential Real Estate [Member] | Special Mention [Member] | Originated And Other Purchased Loans [Member]</t>
  </si>
  <si>
    <t>Residential Real Estate [Member] | Substandard [Member] | Purchased Credit Impaired Loans [Member]</t>
  </si>
  <si>
    <t>Residential Real Estate [Member] | Substandard [Member] | Originated And Other Purchased Loans [Member]</t>
  </si>
  <si>
    <t>Residential Real Estate [Member] | Doubtful [Member] | Purchased Credit Impaired Loans [Member]</t>
  </si>
  <si>
    <t>Residential Real Estate [Member] | Doubtful [Member] | Originated And Other Purchased Loans [Member]</t>
  </si>
  <si>
    <t>Consumer [Member] | Purchased Credit Impaired Loans [Member]</t>
  </si>
  <si>
    <t>Consumer [Member] | Originated And Other Purchased Loans [Member]</t>
  </si>
  <si>
    <t>Consumer [Member] | Pass [Member] | Purchased Credit Impaired Loans [Member]</t>
  </si>
  <si>
    <t>Consumer [Member] | Pass [Member] | Originated And Other Purchased Loans [Member]</t>
  </si>
  <si>
    <t>Consumer [Member] | Special Mention [Member] | Originated And Other Purchased Loans [Member]</t>
  </si>
  <si>
    <t>Consumer [Member] | Substandard [Member] | Purchased Credit Impaired Loans [Member]</t>
  </si>
  <si>
    <t>Consumer [Member] | Substandard [Member] | Originated And Other Purchased Loans [Member]</t>
  </si>
  <si>
    <t>Consumer [Member] | Doubtful [Member] | Purchased Credit Impaired Loans [Member]</t>
  </si>
  <si>
    <t>Consumer [Member] | Doubtful [Member] | Originated And Other Purchased Loans [Member]</t>
  </si>
  <si>
    <t>Guaranteed Student Loans [Member] | Pass [Member] | Originated And Other Purchased Loans [Member]</t>
  </si>
  <si>
    <t>Guaranteed Student Loans [Member] | Doubtful [Member] | Originated And Other Purchased Loans [Member]</t>
  </si>
  <si>
    <t>Loans (Allowance For Loan And Lease Loss, By Loan Category) (Details) - USD ($) $ in Thousands</t>
  </si>
  <si>
    <t>Financing Receivable, Allowance for Credit Losses [Line Items]</t>
  </si>
  <si>
    <t>Balance at beginning of period</t>
  </si>
  <si>
    <t>Charge-offs:</t>
  </si>
  <si>
    <t>Recoveries:</t>
  </si>
  <si>
    <t>Net charge-offs</t>
  </si>
  <si>
    <t>Amount for unfunded commitments</t>
  </si>
  <si>
    <t>[1]</t>
  </si>
  <si>
    <t>Balance at end of period</t>
  </si>
  <si>
    <t>Represents the recovery of a credit-impaired loan's prior period allowance through accretion income.</t>
  </si>
  <si>
    <t>Loans (Allowance For Loan And Lease Loss And Individually And Collectively Evaluated For Impairment) (Details) - USD ($) $ in Thousands</t>
  </si>
  <si>
    <t>Total Amount, Allowance for loan losses</t>
  </si>
  <si>
    <t>Individually Evaluated for Impairment, Allowance for loan losses</t>
  </si>
  <si>
    <t>Collectively Evaluated for Impairment, Allowance for loan losses</t>
  </si>
  <si>
    <t>Loan balance</t>
  </si>
  <si>
    <t>Individually Evaluated for Impairment, Loan balance</t>
  </si>
  <si>
    <t>Collectively Evaluated for Impairment, Loan balance</t>
  </si>
  <si>
    <t>Purchased Credit Impaired Loans [Member] | Commercial And Industrial [Member]</t>
  </si>
  <si>
    <t>Purchased Credit Impaired Loans [Member] | Commercial Real Estate [Member]</t>
  </si>
  <si>
    <t>Purchased Credit Impaired Loans [Member] | Residential Real Estate [Member]</t>
  </si>
  <si>
    <t>Purchased Credit Impaired Loans [Member] | Consumer And Overdrafts [Member]</t>
  </si>
  <si>
    <t>Originated And Other Purchased Loans [Member] | Commercial And Industrial [Member]</t>
  </si>
  <si>
    <t>Originated And Other Purchased Loans [Member] | Commercial Real Estate [Member]</t>
  </si>
  <si>
    <t>Originated And Other Purchased Loans [Member] | Residential Real Estate [Member]</t>
  </si>
  <si>
    <t>Originated And Other Purchased Loans [Member] | Consumer And Overdrafts [Member]</t>
  </si>
  <si>
    <t>Originated And Other Purchased Loans [Member] | Guaranteed Student Loans [Member]</t>
  </si>
  <si>
    <t>Loans (Loans Individually Evaluated For Impairment) (Details) - USD ($) $ in Thousands</t>
  </si>
  <si>
    <t>Financing Receivable, Impaired [Line Items]</t>
  </si>
  <si>
    <t>Recorded Investment</t>
  </si>
  <si>
    <t>Unpaid Principal Balance</t>
  </si>
  <si>
    <t>Related Allowance</t>
  </si>
  <si>
    <t>Average Recorded Investment</t>
  </si>
  <si>
    <t>Interest Income Recognized</t>
  </si>
  <si>
    <t>Recorded Investment, With no related allowance recorded</t>
  </si>
  <si>
    <t>Recorded Investment,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an allowance recorded</t>
  </si>
  <si>
    <t>Interest Income Recognized, With no related allowance recorded</t>
  </si>
  <si>
    <t>Originated And Other Purchased Loans [Member] | Consumer [Member]</t>
  </si>
  <si>
    <t>Loans (Activity In Accretion Of Acquired Loans) (Details) - USD ($) $ in Thousands</t>
  </si>
  <si>
    <t>Accretion</t>
  </si>
  <si>
    <t>Disposals</t>
  </si>
  <si>
    <t>[2]</t>
  </si>
  <si>
    <t>[3]</t>
  </si>
  <si>
    <t>Accretion amounts are reported in interest income.</t>
  </si>
  <si>
    <t>Disposals represent the reduction of purchase accounting discounts due to the resolution of acquired loans at amounts less than the contractually-owed receivable.</t>
  </si>
  <si>
    <t>Loans (Age Analysis Of Past Due Financing Receivables) (Details) - USD ($) $ in Thousands</t>
  </si>
  <si>
    <t>Financing Receivable, Recorded Investment, Past Due [Line Items]</t>
  </si>
  <si>
    <t>Current</t>
  </si>
  <si>
    <t>Total Past Due</t>
  </si>
  <si>
    <t>Loans (Schedule Of Nonaccrual Loans And Other Real Estate Owned) (Details) - USD ($) $ in Thousands</t>
  </si>
  <si>
    <t>Total nonaccrual loans</t>
  </si>
  <si>
    <t>Other real estate owned</t>
  </si>
  <si>
    <t>Total nonperforming assets</t>
  </si>
  <si>
    <t>Purchased Credit Impaired Loans [Member] | Consumer [Member]</t>
  </si>
  <si>
    <t>Loans (Performing And Nonperforming TDRs) (Details) - USD ($) $ in Thousands</t>
  </si>
  <si>
    <t>Financing Receivable, Modifications [Line Items]</t>
  </si>
  <si>
    <t>Total TDRs</t>
  </si>
  <si>
    <t>Performing [Member]</t>
  </si>
  <si>
    <t>Nonperforming [Member]</t>
  </si>
  <si>
    <t>Commercial And Industrial [Member] | Performing [Member]</t>
  </si>
  <si>
    <t>Commercial And Industrial [Member] | Nonperforming [Member]</t>
  </si>
  <si>
    <t>Commercial Real Estate [Member] | Performing [Member]</t>
  </si>
  <si>
    <t>Commercial Real Estate [Member] | Nonperforming [Member]</t>
  </si>
  <si>
    <t>Residential Real Estate [Member] | Performing [Member]</t>
  </si>
  <si>
    <t>Residential Real Estate [Member] | Nonperforming [Member]</t>
  </si>
  <si>
    <t>Consumer [Member] | Performing [Member]</t>
  </si>
  <si>
    <t>Consumer [Member] | Nonperforming [Member]</t>
  </si>
  <si>
    <t>Loans (Troubled Debt Restructurings) (Details) $ in Thousands</t>
  </si>
  <si>
    <t>Dec. 31, 2015USD ($)loan</t>
  </si>
  <si>
    <t>Number of Loans Modified | loan</t>
  </si>
  <si>
    <t>Rate Modification</t>
  </si>
  <si>
    <t>Term Extension and/or Other Concessions</t>
  </si>
  <si>
    <t>Goodwill And Other Intangible Assets (Details) - USD ($) $ in Thousands</t>
  </si>
  <si>
    <t>Amortizable core deposit intangibles, Gross carrying value</t>
  </si>
  <si>
    <t>Amortizable core deposit intangibles, Accumulated amortization</t>
  </si>
  <si>
    <t>Net core deposit intangibles</t>
  </si>
  <si>
    <t>Total goodwill and other intangible assets, net</t>
  </si>
  <si>
    <t>Deposits (Details) - USD ($) $ in Thousands</t>
  </si>
  <si>
    <t>Noninterest-bearing demand deposits</t>
  </si>
  <si>
    <t>Savings deposits</t>
  </si>
  <si>
    <t>Time deposits greater than $250,000</t>
  </si>
  <si>
    <t>Other time deposits</t>
  </si>
  <si>
    <t>Derivatives (Details) $ in Thousands</t>
  </si>
  <si>
    <t>Mar. 31, 2016USD ($)item</t>
  </si>
  <si>
    <t>Sep. 28, 2015USD ($)</t>
  </si>
  <si>
    <t>Derivatives, Fair Value [Line Items]</t>
  </si>
  <si>
    <t>Number of interest rate swaps (derivatives) | item</t>
  </si>
  <si>
    <t>Loss reported in accumulated other comprehensive income</t>
  </si>
  <si>
    <t>Change in net unrealized gain on derivative, tax benefit</t>
  </si>
  <si>
    <t>Cash flow hedge - liabilities</t>
  </si>
  <si>
    <t>Non-hedge derivatives, assets</t>
  </si>
  <si>
    <t>Non-hedge derivatives, liabilities</t>
  </si>
  <si>
    <t>Amount deposited with counterparty</t>
  </si>
  <si>
    <t>Derivatives, pledged as collateral pledged</t>
  </si>
  <si>
    <t>Interest Rate Swap One [Member]</t>
  </si>
  <si>
    <t>Notional amount of designated cash flow hedge</t>
  </si>
  <si>
    <t>Derivative, Maturity Date</t>
  </si>
  <si>
    <t>Sep. 28,
		2015</t>
  </si>
  <si>
    <t>Interest Rate Swap Two [Member]</t>
  </si>
  <si>
    <t>Non-Designated Hedges [Member]</t>
  </si>
  <si>
    <t>Hedges recorded in net income</t>
  </si>
  <si>
    <t>Income Taxes (Narrative) (Details) - USD ($) $ in Millions</t>
  </si>
  <si>
    <t>Net deferred tax assets</t>
  </si>
  <si>
    <t>Income Taxes (Effective Tax Rate Reconciled To The Statutory Rate) (Details) - USD ($) $ in Thousands</t>
  </si>
  <si>
    <t>Income tax expense at statutory rate, Tax</t>
  </si>
  <si>
    <t>Non-deductible expenses, Tax</t>
  </si>
  <si>
    <t>Share-based compensation, Tax</t>
  </si>
  <si>
    <t>Transaction-related expenses, Tax</t>
  </si>
  <si>
    <t>Tax exempt income, Tax</t>
  </si>
  <si>
    <t>Other, Tax</t>
  </si>
  <si>
    <t>Income tax expense reported, Tax</t>
  </si>
  <si>
    <t>Income tax expense at statutory rate, Rate</t>
  </si>
  <si>
    <t>34.00%</t>
  </si>
  <si>
    <t>Non-deductible expenses, Rate</t>
  </si>
  <si>
    <t>0.22%</t>
  </si>
  <si>
    <t>0.16%</t>
  </si>
  <si>
    <t>Share-based compensation, Rate</t>
  </si>
  <si>
    <t>1.07%</t>
  </si>
  <si>
    <t>Transaction-related expenses, Rate</t>
  </si>
  <si>
    <t>36.46%</t>
  </si>
  <si>
    <t>Tax-exempt income, Rate</t>
  </si>
  <si>
    <t>(17.34%)</t>
  </si>
  <si>
    <t>(7.13%)</t>
  </si>
  <si>
    <t>Other, Rate</t>
  </si>
  <si>
    <t>5.66%</t>
  </si>
  <si>
    <t>0.90%</t>
  </si>
  <si>
    <t>Income tax expense reported, Rate</t>
  </si>
  <si>
    <t>59.00%</t>
  </si>
  <si>
    <t>29.00%</t>
  </si>
  <si>
    <t>Earnings Per Common Share (Narrative) (Details) - shares</t>
  </si>
  <si>
    <t>Stock Option [Member]</t>
  </si>
  <si>
    <t>Antidilutive Securities Excluded from Computation of Earnings Per Share [Line Items]</t>
  </si>
  <si>
    <t>Excluded in calculation of earnings per common share</t>
  </si>
  <si>
    <t>Earnings Per Common Share (Schedule Of Basic And Diluted Earnings Per Share) (Details) - USD ($) $ / shares in Units, shares in Thousands, $ in Thousands</t>
  </si>
  <si>
    <t>Weighted average shares outstanding, basic</t>
  </si>
  <si>
    <t>Dilutive shares</t>
  </si>
  <si>
    <t>Weighted average shares outstanding, diluted</t>
  </si>
  <si>
    <t>Earnings per common share, basic</t>
  </si>
  <si>
    <t>Earnings per common share, diluted</t>
  </si>
  <si>
    <t>Pension Plan (Details) $ in Thousands</t>
  </si>
  <si>
    <t>Mar. 31, 2016USD ($)employee</t>
  </si>
  <si>
    <t>Defined Benefit Plan Disclosure [Line Items]</t>
  </si>
  <si>
    <t>Number of former employees receiving supplemental retirement benefits | employee</t>
  </si>
  <si>
    <t>Period after employee termination when payments begin</t>
  </si>
  <si>
    <t>Number of former employees currently receiving supplemental retirement benefits | employee</t>
  </si>
  <si>
    <t>Cash and investment securities held in the rabbi trust</t>
  </si>
  <si>
    <t>Supplemental Employee Retirement Plan [Member]</t>
  </si>
  <si>
    <t>SERP benefits paid</t>
  </si>
  <si>
    <t>Expected payment to former employees for remainder of 2016</t>
  </si>
  <si>
    <t>Discount rate</t>
  </si>
  <si>
    <t>4.00%</t>
  </si>
  <si>
    <t>Borrowings (Details) - USD ($) $ in Thousands</t>
  </si>
  <si>
    <t>Jun. 26, 2015</t>
  </si>
  <si>
    <t>Debt Instrument [Line Items]</t>
  </si>
  <si>
    <t>Federal funds purchased</t>
  </si>
  <si>
    <t>Long-term borrowings</t>
  </si>
  <si>
    <t>Line of Credit [Member]</t>
  </si>
  <si>
    <t>Federal Home Loan Bank [Member] | Line of Credit [Member]</t>
  </si>
  <si>
    <t>Loan credit facility available</t>
  </si>
  <si>
    <t>Percent of total assets, line of credit</t>
  </si>
  <si>
    <t>30.00%</t>
  </si>
  <si>
    <t>Lendable collateral</t>
  </si>
  <si>
    <t>Line of credit, amount outstanding</t>
  </si>
  <si>
    <t>Credit agreement, expiration date</t>
  </si>
  <si>
    <t>Jun. 28,
		2016</t>
  </si>
  <si>
    <t>FRB Facility [Member]</t>
  </si>
  <si>
    <t>FRB Facility [Member] | Line of Credit [Member]</t>
  </si>
  <si>
    <t>Credit Agreement [Member] | Line of Credit [Member]</t>
  </si>
  <si>
    <t>Maturity Date</t>
  </si>
  <si>
    <t>Sep. 30,
		2019</t>
  </si>
  <si>
    <t>Credit agreement, interest rate at period end</t>
  </si>
  <si>
    <t>3.33%</t>
  </si>
  <si>
    <t>3.92%</t>
  </si>
  <si>
    <t>Annual rate</t>
  </si>
  <si>
    <t>Effective interest rate</t>
  </si>
  <si>
    <t>Line of Credit [Member] | Credit Agreement [Member]</t>
  </si>
  <si>
    <t>Basis points over LIBOR</t>
  </si>
  <si>
    <t>2.75%</t>
  </si>
  <si>
    <t>Senior Non-Cumulative Perpetual Preferred Stock (Details) - USD ($) $ in Thousands</t>
  </si>
  <si>
    <t>Jun. 30, 2015</t>
  </si>
  <si>
    <t>Class of Stock [Line Items]</t>
  </si>
  <si>
    <t>Shares repurchased</t>
  </si>
  <si>
    <t>Dividend on preferred stock</t>
  </si>
  <si>
    <t>Preferred stock dividend rate, percent</t>
  </si>
  <si>
    <t>1.00%</t>
  </si>
  <si>
    <t>Commitments And Contingencies (Narrative) (Details) $ in Thousands</t>
  </si>
  <si>
    <t>Mar. 31, 2016USD ($)</t>
  </si>
  <si>
    <t>Other Commitments [Line Items]</t>
  </si>
  <si>
    <t>Investment in a limited partnership</t>
  </si>
  <si>
    <t>Additional Partnership Funding [Member]</t>
  </si>
  <si>
    <t>Commitment to fund additional amount at request</t>
  </si>
  <si>
    <t>Investment In Virginia LLC [Member]</t>
  </si>
  <si>
    <t>Commitments And Contingencies (Unfunded Commitments Outstanding) (Details) - USD ($) $ in Thousands</t>
  </si>
  <si>
    <t>Commitments And Contingencies [Line Items]</t>
  </si>
  <si>
    <t>Letter Of Credit [Member]</t>
  </si>
  <si>
    <t>Fair Value Measurements (Assets Measured At Fair Value On A Recurring And Nonrecurring Basis) (Details) - USD ($) $ in Thousands</t>
  </si>
  <si>
    <t>Fair Value, Assets and Liabilities Measured on Recurring and Nonrecurring Basis [Line Items]</t>
  </si>
  <si>
    <t>Cash flow hedge - liability</t>
  </si>
  <si>
    <t>Interest rate derivative - assets</t>
  </si>
  <si>
    <t>Interest rate derivative - liability</t>
  </si>
  <si>
    <t>Impaired loans</t>
  </si>
  <si>
    <t>Quoted Prices In Active Markets For Identical Assets (Level 1) [Member]</t>
  </si>
  <si>
    <t>Significant Other Observable Inputs (Level 2) [Member]</t>
  </si>
  <si>
    <t>Significant Unobservable Inputs (Level 3) [Member]</t>
  </si>
  <si>
    <t>Mortgage-Backed Securities - Fixed Rate [Member] | Significant Other Observable Inputs (Level 2) [Member]</t>
  </si>
  <si>
    <t>Commercial Mortgage-Backed Securities - Fixed Rate [Member] | Significant Other Observable Inputs (Level 2) [Member]</t>
  </si>
  <si>
    <t>Municipals [Member]</t>
  </si>
  <si>
    <t>Municipals [Member] | Significant Other Observable Inputs (Level 2) [Member]</t>
  </si>
  <si>
    <t>Collateralized Mortgage Obligations - Fixed Rate [Member] | Significant Other Observable Inputs (Level 2) [Member]</t>
  </si>
  <si>
    <t>The fair value of these assets is determined based on appraisal value or sales price less estimated disposal costs, if applicable, the range of which is not meaningful to disclose.</t>
  </si>
  <si>
    <t>Fair Value Measurements (Quantitative Information About Assets Measured At Fair Value On A Nonrecurring Basis) (Details) - USD ($) $ in Thousands</t>
  </si>
  <si>
    <t>Fair Value Measurements, Recurring and Nonrecurring, Valuation Techniques [Line Items]</t>
  </si>
  <si>
    <t>Significant Unobservable Inputs (Level 3) [Member] | Maximum [Member] | Impaired Loans [Member]</t>
  </si>
  <si>
    <t>Range</t>
  </si>
  <si>
    <t>Significant Unobservable Inputs (Level 3) [Member] | Minimum [Member] | Impaired Loans [Member]</t>
  </si>
  <si>
    <t>Fair Value Measurements (Carrying Amounts And Approximate Fair Values Of The Company's Financial Assets And Liabilities) (Details) - USD ($) $ in Thousands</t>
  </si>
  <si>
    <t>Fair Value, Balance Sheet Grouping, Financial Statement Captions [Line Items]</t>
  </si>
  <si>
    <t>Available-for-sale Securities</t>
  </si>
  <si>
    <t>Securities held to maturity</t>
  </si>
  <si>
    <t>Loans, net</t>
  </si>
  <si>
    <t>Interest rate derivative</t>
  </si>
  <si>
    <t>Cash flow hedge</t>
  </si>
  <si>
    <t>Carrying Amount [Member]</t>
  </si>
  <si>
    <t>Estimated Fair Value [Member]</t>
  </si>
  <si>
    <t>Share Repurchase Program (Details) - shares</t>
  </si>
  <si>
    <t>Jul. 31, 2013</t>
  </si>
  <si>
    <t>Authorized number of shares to be repurchased</t>
  </si>
  <si>
    <t>Shares of common stock repurchas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442741</v>
      </c>
    </row>
    <row spans="1:3" r="7">
      <c t="s" r="A7" s="4">
        <v>10</v>
      </c>
      <c t="s" r="B7" s="4">
        <v>11</v>
      </c>
    </row>
    <row spans="1:3" r="8">
      <c t="s" r="A8" s="4">
        <v>12</v>
      </c>
      <c t="s" r="B8" s="5">
        <v>13</v>
      </c>
    </row>
    <row spans="1:3" r="9">
      <c t="s" r="A9" s="4">
        <v>14</v>
      </c>
      <c t="n" r="B9" s="6">
        <v>2016</v>
      </c>
    </row>
    <row spans="1:3" r="10">
      <c t="s" r="A10" s="4">
        <v>15</v>
      </c>
      <c t="s" r="B10" s="4">
        <v>16</v>
      </c>
    </row>
    <row spans="1:3" r="11">
      <c t="s" r="A11" s="4">
        <v>17</v>
      </c>
      <c t="s" r="B11" s="4">
        <v>18</v>
      </c>
    </row>
    <row spans="1:3" r="12">
      <c t="s" r="A12" s="4">
        <v>19</v>
      </c>
      <c t="n" r="C12" s="6">
        <v>13129725</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40</v>
      </c>
      <c t="s" r="B1" s="2">
        <v>1</v>
      </c>
    </row>
    <row spans="1:2" r="2">
      <c t="s" r="B2" s="2">
        <v>2</v>
      </c>
    </row>
    <row spans="1:2" r="3">
      <c t="s" r="A3" s="3">
        <v>169</v>
      </c>
    </row>
    <row spans="1:2" r="4">
      <c t="s" r="A4" s="4">
        <v>40</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7608</v>
      </c>
      <c t="n" r="C3" s="7">
        <v>40242</v>
      </c>
    </row>
    <row spans="1:3" r="4">
      <c t="s" r="A4" s="4">
        <v>26</v>
      </c>
      <c t="n" r="B4" s="6">
        <v>13457</v>
      </c>
      <c t="n" r="C4" s="6">
        <v>21703</v>
      </c>
    </row>
    <row spans="1:3" r="5">
      <c t="s" r="A5" s="4">
        <v>27</v>
      </c>
      <c t="n" r="B5" s="6">
        <v>41065</v>
      </c>
      <c t="n" r="C5" s="6">
        <v>61945</v>
      </c>
    </row>
    <row spans="1:3" r="6">
      <c t="s" r="A6" s="4">
        <v>28</v>
      </c>
      <c t="n" r="B6" s="6">
        <v>133568</v>
      </c>
      <c t="n" r="C6" s="6">
        <v>130863</v>
      </c>
    </row>
    <row spans="1:3" r="7">
      <c t="s" r="A7" s="4">
        <v>29</v>
      </c>
      <c t="n" r="B7" s="6">
        <v>9268</v>
      </c>
      <c t="n" r="C7" s="6">
        <v>9270</v>
      </c>
    </row>
    <row spans="1:3" r="8">
      <c t="s" r="A8" s="4">
        <v>30</v>
      </c>
      <c t="n" r="B8" s="6">
        <v>772044</v>
      </c>
      <c t="n" r="C8" s="6">
        <v>772178</v>
      </c>
    </row>
    <row spans="1:3" r="9">
      <c t="s" r="A9" s="4">
        <v>31</v>
      </c>
      <c t="n" r="B9" s="6">
        <v>7602</v>
      </c>
      <c t="n" r="C9" s="6">
        <v>7544</v>
      </c>
    </row>
    <row spans="1:3" r="10">
      <c t="s" r="A10" s="4">
        <v>32</v>
      </c>
      <c t="n" r="B10" s="6">
        <v>632</v>
      </c>
      <c t="n" r="C10" s="6">
        <v>533</v>
      </c>
    </row>
    <row spans="1:3" r="11">
      <c t="s" r="A11" s="4">
        <v>33</v>
      </c>
      <c t="n" r="B11" s="6">
        <v>12989</v>
      </c>
      <c t="n" r="C11" s="6">
        <v>12989</v>
      </c>
    </row>
    <row spans="1:3" r="12">
      <c t="s" r="A12" s="4">
        <v>34</v>
      </c>
      <c t="n" r="B12" s="6">
        <v>2582</v>
      </c>
      <c t="n" r="C12" s="6">
        <v>2697</v>
      </c>
    </row>
    <row spans="1:3" r="13">
      <c t="s" r="A13" s="4">
        <v>35</v>
      </c>
      <c t="n" r="B13" s="6">
        <v>4236</v>
      </c>
      <c t="n" r="C13" s="6">
        <v>4430</v>
      </c>
    </row>
    <row spans="1:3" r="14">
      <c t="s" r="A14" s="4">
        <v>36</v>
      </c>
      <c t="n" r="B14" s="6">
        <v>5538</v>
      </c>
      <c t="n" r="C14" s="6">
        <v>6260</v>
      </c>
    </row>
    <row spans="1:3" r="15">
      <c t="s" r="A15" s="4">
        <v>37</v>
      </c>
      <c t="n" r="B15" s="6">
        <v>19739</v>
      </c>
      <c t="n" r="C15" s="6">
        <v>19603</v>
      </c>
    </row>
    <row spans="1:3" r="16">
      <c t="s" r="A16" s="4">
        <v>38</v>
      </c>
      <c t="n" r="B16" s="6">
        <v>11779</v>
      </c>
      <c t="n" r="C16" s="6">
        <v>11184</v>
      </c>
    </row>
    <row spans="1:3" r="17">
      <c t="s" r="A17" s="4">
        <v>39</v>
      </c>
      <c t="n" r="B17" s="6">
        <v>1021042</v>
      </c>
      <c t="n" r="C17" s="6">
        <v>1039496</v>
      </c>
    </row>
    <row spans="1:3" r="18">
      <c t="s" r="A18" s="3">
        <v>40</v>
      </c>
    </row>
    <row spans="1:3" r="19">
      <c t="s" r="A19" s="4">
        <v>41</v>
      </c>
      <c t="n" r="B19" s="6">
        <v>567868</v>
      </c>
      <c t="n" r="C19" s="6">
        <v>568366</v>
      </c>
    </row>
    <row spans="1:3" r="20">
      <c t="s" r="A20" s="4">
        <v>42</v>
      </c>
      <c t="n" r="B20" s="6">
        <v>11617</v>
      </c>
      <c t="n" r="C20" s="6">
        <v>10564</v>
      </c>
    </row>
    <row spans="1:3" r="21">
      <c t="s" r="A21" s="4">
        <v>43</v>
      </c>
      <c t="n" r="B21" s="6">
        <v>292776</v>
      </c>
      <c t="n" r="C21" s="6">
        <v>310100</v>
      </c>
    </row>
    <row spans="1:3" r="22">
      <c t="s" r="A22" s="4">
        <v>44</v>
      </c>
      <c t="n" r="B22" s="6">
        <v>872261</v>
      </c>
      <c t="n" r="C22" s="6">
        <v>889030</v>
      </c>
    </row>
    <row spans="1:3" r="23">
      <c t="s" r="A23" s="4">
        <v>45</v>
      </c>
      <c t="n" r="B23" s="6">
        <v>282</v>
      </c>
      <c t="n" r="C23" s="6">
        <v>426</v>
      </c>
    </row>
    <row spans="1:3" r="24">
      <c t="s" r="A24" s="4">
        <v>46</v>
      </c>
      <c t="n" r="B24" s="6">
        <v>36576</v>
      </c>
      <c t="n" r="C24" s="6">
        <v>36861</v>
      </c>
    </row>
    <row spans="1:3" r="25">
      <c t="s" r="A25" s="4">
        <v>47</v>
      </c>
      <c t="n" r="B25" s="6">
        <v>2194</v>
      </c>
      <c t="n" r="C25" s="6">
        <v>2217</v>
      </c>
    </row>
    <row spans="1:3" r="26">
      <c t="s" r="A26" s="4">
        <v>48</v>
      </c>
      <c t="n" r="B26" s="6">
        <v>4237</v>
      </c>
      <c t="n" r="C26" s="6">
        <v>8273</v>
      </c>
    </row>
    <row spans="1:3" r="27">
      <c t="s" r="A27" s="4">
        <v>49</v>
      </c>
      <c t="n" r="B27" s="6">
        <v>915550</v>
      </c>
      <c t="n" r="C27" s="6">
        <v>936807</v>
      </c>
    </row>
    <row spans="1:3" r="28">
      <c t="s" r="A28" s="3">
        <v>50</v>
      </c>
    </row>
    <row spans="1:3" r="29">
      <c t="s" r="A29" s="4">
        <v>51</v>
      </c>
      <c t="n" r="B29" s="6">
        <v>13129</v>
      </c>
      <c t="n" r="C29" s="6">
        <v>12997</v>
      </c>
    </row>
    <row spans="1:3" r="30">
      <c t="s" r="A30" s="4">
        <v>52</v>
      </c>
      <c t="n" r="B30" s="6">
        <v>86968</v>
      </c>
      <c t="n" r="C30" s="6">
        <v>86684</v>
      </c>
    </row>
    <row spans="1:3" r="31">
      <c t="s" r="A31" s="4">
        <v>53</v>
      </c>
      <c t="n" r="B31" s="6">
        <v>3948</v>
      </c>
      <c t="n" r="C31" s="6">
        <v>3581</v>
      </c>
    </row>
    <row spans="1:3" r="32">
      <c t="s" r="A32" s="4">
        <v>54</v>
      </c>
      <c t="n" r="B32" s="6">
        <v>1447</v>
      </c>
      <c t="n" r="C32" s="6">
        <v>-573</v>
      </c>
    </row>
    <row spans="1:3" r="33">
      <c t="s" r="A33" s="4">
        <v>55</v>
      </c>
      <c t="n" r="B33" s="6">
        <v>105492</v>
      </c>
      <c t="n" r="C33" s="6">
        <v>102689</v>
      </c>
    </row>
    <row spans="1:3" r="34">
      <c t="s" r="A34" s="4">
        <v>56</v>
      </c>
      <c t="n" r="B34" s="7">
        <v>1021042</v>
      </c>
      <c t="n" r="C34" s="7">
        <v>1039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01</v>
      </c>
      <c t="s" r="B1" s="2">
        <v>1</v>
      </c>
    </row>
    <row spans="1:2" r="2">
      <c t="s" r="B2" s="2">
        <v>2</v>
      </c>
    </row>
    <row spans="1:2" r="3">
      <c t="s" r="A3" s="3">
        <v>161</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4</v>
      </c>
    </row>
    <row spans="1:2" r="4">
      <c t="s" r="A4" s="4">
        <v>209</v>
      </c>
      <c t="s" r="B4" s="4">
        <v>210</v>
      </c>
    </row>
    <row spans="1:2" r="5">
      <c t="s" r="A5" s="4">
        <v>211</v>
      </c>
      <c t="s" r="B5" s="4">
        <v>212</v>
      </c>
    </row>
    <row spans="1:2" r="6">
      <c t="s" r="A6" s="4">
        <v>213</v>
      </c>
      <c t="s" r="B6" s="4">
        <v>214</v>
      </c>
    </row>
    <row spans="1:2" r="7">
      <c t="s" r="A7" s="4">
        <v>215</v>
      </c>
      <c t="s" r="B7" s="4">
        <v>216</v>
      </c>
    </row>
    <row spans="1:2" r="8">
      <c t="s" r="A8" s="4">
        <v>217</v>
      </c>
      <c t="s" r="B8" s="4">
        <v>218</v>
      </c>
    </row>
    <row spans="1:2" r="9">
      <c t="s" r="A9" s="4">
        <v>219</v>
      </c>
      <c t="s" r="B9" s="4">
        <v>220</v>
      </c>
    </row>
    <row spans="1:2" r="10">
      <c t="s" r="A10" s="4">
        <v>221</v>
      </c>
      <c t="s" r="B10" s="4">
        <v>222</v>
      </c>
    </row>
    <row spans="1:2" r="11">
      <c t="s" r="A11" s="4">
        <v>223</v>
      </c>
      <c t="s" r="B11" s="4">
        <v>224</v>
      </c>
    </row>
    <row spans="1:2" r="12">
      <c t="s" r="A12" s="4">
        <v>225</v>
      </c>
      <c t="s" r="B12" s="4">
        <v>226</v>
      </c>
    </row>
    <row spans="1:2" r="13">
      <c t="s" r="A13" s="4">
        <v>227</v>
      </c>
      <c t="s" r="B13"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9</v>
      </c>
      <c t="s" r="B1" s="2">
        <v>1</v>
      </c>
    </row>
    <row spans="1:2" r="2">
      <c t="s" r="B2" s="2">
        <v>2</v>
      </c>
    </row>
    <row spans="1:2" r="3">
      <c t="s" r="A3" s="3">
        <v>167</v>
      </c>
    </row>
    <row spans="1:2" r="4">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2</v>
      </c>
      <c t="s" r="B1" s="2">
        <v>1</v>
      </c>
    </row>
    <row spans="1:2" r="2">
      <c t="s" r="B2" s="2">
        <v>2</v>
      </c>
    </row>
    <row spans="1:2" r="3">
      <c t="s" r="A3" s="3">
        <v>169</v>
      </c>
    </row>
    <row spans="1:2" r="4">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175</v>
      </c>
    </row>
    <row spans="1:2" r="4">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8</v>
      </c>
      <c t="s" r="B1" s="2">
        <v>1</v>
      </c>
    </row>
    <row spans="1:2" r="2">
      <c t="s" r="B2" s="2">
        <v>2</v>
      </c>
    </row>
    <row spans="1:2" r="3">
      <c t="s" r="A3" s="3">
        <v>178</v>
      </c>
    </row>
    <row spans="1:2" r="4">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7</v>
      </c>
      <c t="s" r="B1" s="2">
        <v>2</v>
      </c>
      <c t="s" r="C1" s="2">
        <v>23</v>
      </c>
    </row>
    <row spans="1:3" r="2">
      <c t="s" r="A2" s="3">
        <v>58</v>
      </c>
    </row>
    <row spans="1:3" r="3">
      <c t="s" r="A3" s="4">
        <v>59</v>
      </c>
      <c t="n" r="B3" s="7">
        <v>10071</v>
      </c>
      <c t="n" r="C3" s="7">
        <v>9769</v>
      </c>
    </row>
    <row spans="1:3" r="4">
      <c t="s" r="A4" s="4">
        <v>60</v>
      </c>
      <c t="n" r="B4" s="7">
        <v>7072</v>
      </c>
      <c t="n" r="C4" s="7">
        <v>7350</v>
      </c>
    </row>
    <row spans="1:3" r="5">
      <c t="s" r="A5" s="4">
        <v>61</v>
      </c>
      <c t="n" r="B5" s="7">
        <v>1</v>
      </c>
      <c t="n" r="C5" s="7">
        <v>1</v>
      </c>
    </row>
    <row spans="1:3" r="6">
      <c t="s" r="A6" s="4">
        <v>62</v>
      </c>
      <c t="n" r="B6" s="6">
        <v>100000000</v>
      </c>
      <c t="n" r="C6" s="6">
        <v>100000000</v>
      </c>
    </row>
    <row spans="1:3" r="7">
      <c t="s" r="A7" s="4">
        <v>63</v>
      </c>
      <c t="n" r="B7" s="6">
        <v>13129239</v>
      </c>
      <c t="n" r="C7" s="6">
        <v>12996622</v>
      </c>
    </row>
    <row spans="1:3" r="8">
      <c t="s" r="A8" s="4">
        <v>64</v>
      </c>
      <c t="n" r="B8" s="6">
        <v>13129239</v>
      </c>
      <c t="n" r="C8" s="6">
        <v>12996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1</v>
      </c>
      <c t="s" r="B1" s="2">
        <v>1</v>
      </c>
    </row>
    <row spans="1:2" r="2">
      <c t="s" r="B2" s="2">
        <v>2</v>
      </c>
    </row>
    <row spans="1:2" r="3">
      <c t="s" r="A3" s="3">
        <v>190</v>
      </c>
    </row>
    <row spans="1:2" r="4">
      <c t="s" r="A4" s="4">
        <v>242</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93</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69"/>
    <col customWidth="1" max="2" min="2" width="27"/>
    <col customWidth="1" max="3" min="3" width="21"/>
    <col customWidth="1" max="4" min="4" width="27"/>
    <col customWidth="1" max="5" min="5" width="21"/>
    <col customWidth="1" max="6" min="6" width="37"/>
    <col customWidth="1" max="7" min="7" width="41"/>
    <col customWidth="1" max="8" min="8" width="21"/>
    <col customWidth="1" max="9" min="9" width="20"/>
    <col customWidth="1" max="10" min="10" width="24"/>
  </cols>
  <sheetData>
    <row spans="1:10" r="1">
      <c t="s" r="A1" s="1">
        <v>251</v>
      </c>
      <c t="s" r="B1" s="2">
        <v>252</v>
      </c>
      <c t="s" r="C1" s="2">
        <v>253</v>
      </c>
      <c t="s" r="D1" s="2">
        <v>254</v>
      </c>
      <c t="s" r="E1" s="2">
        <v>255</v>
      </c>
      <c t="s" r="F1" s="2">
        <v>256</v>
      </c>
      <c t="s" r="G1" s="2">
        <v>257</v>
      </c>
      <c t="s" r="H1" s="2">
        <v>258</v>
      </c>
      <c t="s" r="I1" s="2">
        <v>259</v>
      </c>
      <c t="s" r="J1" s="2">
        <v>260</v>
      </c>
    </row>
    <row spans="1:10" r="2">
      <c t="s" r="A2" s="3">
        <v>261</v>
      </c>
    </row>
    <row spans="1:10" r="3">
      <c t="s" r="A3" s="4">
        <v>262</v>
      </c>
      <c t="n" r="G3" s="6">
        <v>8</v>
      </c>
    </row>
    <row spans="1:10" r="4">
      <c t="s" r="A4" s="4">
        <v>263</v>
      </c>
      <c t="n" r="F4" s="8">
        <v>6.35</v>
      </c>
    </row>
    <row spans="1:10" r="5">
      <c t="s" r="A5" s="4">
        <v>264</v>
      </c>
      <c t="n" r="F5" s="6">
        <v>880000</v>
      </c>
    </row>
    <row spans="1:10" r="6">
      <c t="s" r="A6" s="4">
        <v>265</v>
      </c>
      <c t="n" r="F6" s="7">
        <v>1</v>
      </c>
      <c t="n" r="G6" s="7">
        <v>1</v>
      </c>
      <c t="n" r="J6" s="7">
        <v>1</v>
      </c>
    </row>
    <row spans="1:10" r="7">
      <c t="s" r="A7" s="4">
        <v>142</v>
      </c>
      <c t="n" r="F7" s="7">
        <v>5600</v>
      </c>
      <c t="n" r="G7" s="7">
        <v>251</v>
      </c>
      <c t="n" r="H7" s="7">
        <v>6</v>
      </c>
    </row>
    <row spans="1:10" r="8">
      <c t="s" r="A8" s="4">
        <v>266</v>
      </c>
      <c t="n" r="G8" s="6">
        <v>0</v>
      </c>
    </row>
    <row spans="1:10" r="9">
      <c t="s" r="A9" s="4">
        <v>267</v>
      </c>
      <c t="n" r="I9" s="6">
        <v>4400000</v>
      </c>
    </row>
    <row spans="1:10" r="10">
      <c t="s" r="A10" s="4">
        <v>268</v>
      </c>
    </row>
    <row spans="1:10" r="11">
      <c t="s" r="A11" s="3">
        <v>261</v>
      </c>
    </row>
    <row spans="1:10" r="12">
      <c t="s" r="A12" s="4">
        <v>269</v>
      </c>
      <c t="n" r="B12" s="7">
        <v>8400</v>
      </c>
    </row>
    <row spans="1:10" r="13">
      <c t="s" r="A13" s="4">
        <v>266</v>
      </c>
      <c t="n" r="B13" s="6">
        <v>8381</v>
      </c>
    </row>
    <row spans="1:10" r="14">
      <c t="s" r="A14" s="4">
        <v>270</v>
      </c>
      <c t="n" r="G14" s="6">
        <v>0</v>
      </c>
    </row>
    <row spans="1:10" r="15">
      <c t="s" r="A15" s="4">
        <v>271</v>
      </c>
    </row>
    <row spans="1:10" r="16">
      <c t="s" r="A16" s="3">
        <v>261</v>
      </c>
    </row>
    <row spans="1:10" r="17">
      <c t="s" r="A17" s="4">
        <v>262</v>
      </c>
      <c t="n" r="G17" s="6">
        <v>1</v>
      </c>
    </row>
    <row spans="1:10" r="18">
      <c t="s" r="A18" s="4">
        <v>272</v>
      </c>
    </row>
    <row spans="1:10" r="19">
      <c t="s" r="A19" s="3">
        <v>261</v>
      </c>
    </row>
    <row spans="1:10" r="20">
      <c t="s" r="A20" s="4">
        <v>262</v>
      </c>
      <c t="n" r="G20" s="6">
        <v>2</v>
      </c>
    </row>
    <row spans="1:10" r="21">
      <c t="s" r="A21" s="4">
        <v>273</v>
      </c>
    </row>
    <row spans="1:10" r="22">
      <c t="s" r="A22" s="3">
        <v>261</v>
      </c>
    </row>
    <row spans="1:10" r="23">
      <c t="s" r="A23" s="4">
        <v>262</v>
      </c>
      <c t="n" r="G23" s="6">
        <v>3</v>
      </c>
    </row>
    <row spans="1:10" r="24">
      <c t="s" r="A24" s="4">
        <v>274</v>
      </c>
    </row>
    <row spans="1:10" r="25">
      <c t="s" r="A25" s="3">
        <v>261</v>
      </c>
    </row>
    <row spans="1:10" r="26">
      <c t="s" r="A26" s="4">
        <v>262</v>
      </c>
      <c t="n" r="G26" s="6">
        <v>2</v>
      </c>
    </row>
    <row spans="1:10" r="27">
      <c t="s" r="A27" s="4">
        <v>275</v>
      </c>
    </row>
    <row spans="1:10" r="28">
      <c t="s" r="A28" s="3">
        <v>261</v>
      </c>
    </row>
    <row spans="1:10" r="29">
      <c t="s" r="A29" s="4">
        <v>262</v>
      </c>
      <c t="n" r="G29" s="6">
        <v>1</v>
      </c>
    </row>
    <row spans="1:10" r="30">
      <c t="s" r="A30" s="4">
        <v>276</v>
      </c>
    </row>
    <row spans="1:10" r="31">
      <c t="s" r="A31" s="3">
        <v>261</v>
      </c>
    </row>
    <row spans="1:10" r="32">
      <c t="s" r="A32" s="4">
        <v>277</v>
      </c>
      <c t="s" r="G32" s="4">
        <v>278</v>
      </c>
    </row>
    <row spans="1:10" r="33">
      <c t="s" r="A33" s="4">
        <v>163</v>
      </c>
      <c t="n" r="E33" s="7">
        <v>58300</v>
      </c>
    </row>
    <row spans="1:10" r="34">
      <c t="s" r="A34" s="4">
        <v>40</v>
      </c>
      <c t="n" r="E34" s="6">
        <v>76600</v>
      </c>
    </row>
    <row spans="1:10" r="35">
      <c t="s" r="A35" s="4">
        <v>279</v>
      </c>
    </row>
    <row spans="1:10" r="36">
      <c t="s" r="A36" s="3">
        <v>261</v>
      </c>
    </row>
    <row spans="1:10" r="37">
      <c t="s" r="A37" s="4">
        <v>277</v>
      </c>
      <c t="s" r="G37" s="4">
        <v>278</v>
      </c>
    </row>
    <row spans="1:10" r="38">
      <c t="s" r="A38" s="4">
        <v>163</v>
      </c>
      <c t="n" r="E38" s="6">
        <v>70900</v>
      </c>
    </row>
    <row spans="1:10" r="39">
      <c t="s" r="A39" s="4">
        <v>40</v>
      </c>
      <c t="n" r="E39" s="6">
        <v>77500</v>
      </c>
    </row>
    <row spans="1:10" r="40">
      <c t="s" r="A40" s="4">
        <v>280</v>
      </c>
      <c t="n" r="E40" s="6">
        <v>92900</v>
      </c>
    </row>
    <row spans="1:10" r="41">
      <c t="s" r="A41" s="4">
        <v>281</v>
      </c>
      <c t="n" r="E41" s="6">
        <v>86900</v>
      </c>
    </row>
    <row spans="1:10" r="42">
      <c t="s" r="A42" s="4">
        <v>282</v>
      </c>
      <c t="n" r="E42" s="7">
        <v>23800</v>
      </c>
    </row>
    <row spans="1:10" r="43">
      <c t="s" r="A43" s="4">
        <v>283</v>
      </c>
    </row>
    <row spans="1:10" r="44">
      <c t="s" r="A44" s="3">
        <v>261</v>
      </c>
    </row>
    <row spans="1:10" r="45">
      <c t="s" r="A45" s="4">
        <v>277</v>
      </c>
      <c t="s" r="G45" s="4">
        <v>284</v>
      </c>
    </row>
    <row spans="1:10" r="46">
      <c t="s" r="A46" s="4">
        <v>163</v>
      </c>
      <c t="n" r="D46" s="7">
        <v>70100</v>
      </c>
    </row>
    <row spans="1:10" r="47">
      <c t="s" r="A47" s="4">
        <v>40</v>
      </c>
      <c t="n" r="D47" s="6">
        <v>101000</v>
      </c>
    </row>
    <row spans="1:10" r="48">
      <c t="s" r="A48" s="4">
        <v>280</v>
      </c>
      <c t="n" r="D48" s="6">
        <v>114400</v>
      </c>
    </row>
    <row spans="1:10" r="49">
      <c t="s" r="A49" s="4">
        <v>281</v>
      </c>
      <c t="n" r="D49" s="7">
        <v>103900</v>
      </c>
    </row>
    <row spans="1:10" r="50">
      <c t="s" r="A50" s="4">
        <v>285</v>
      </c>
      <c t="n" r="D50" s="9">
        <v>2.65</v>
      </c>
    </row>
    <row spans="1:10" r="51">
      <c t="s" r="A51" s="4">
        <v>264</v>
      </c>
      <c t="n" r="D51" s="6">
        <v>1618186</v>
      </c>
    </row>
    <row spans="1:10" r="52">
      <c t="s" r="A52" s="4">
        <v>286</v>
      </c>
    </row>
    <row spans="1:10" r="53">
      <c t="s" r="A53" s="3">
        <v>261</v>
      </c>
    </row>
    <row spans="1:10" r="54">
      <c t="s" r="A54" s="4">
        <v>287</v>
      </c>
      <c t="n" r="C54" s="7">
        <v>8500</v>
      </c>
    </row>
    <row spans="1:10" r="55">
      <c t="s" r="A55" s="4">
        <v>288</v>
      </c>
      <c t="s" r="G55" s="4">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90</v>
      </c>
      <c t="s" r="B1" s="2">
        <v>2</v>
      </c>
      <c t="s" r="C1" s="2">
        <v>23</v>
      </c>
    </row>
    <row spans="1:3" r="2">
      <c t="s" r="A2" s="3">
        <v>158</v>
      </c>
    </row>
    <row spans="1:3" r="3">
      <c t="s" r="A3" s="4">
        <v>291</v>
      </c>
      <c t="n" r="B3" s="10">
        <v>14.8</v>
      </c>
      <c t="n" r="C3" s="10">
        <v>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292</v>
      </c>
      <c t="s" r="B1" s="2">
        <v>1</v>
      </c>
    </row>
    <row spans="1:3" r="2">
      <c t="s" r="B2" s="2">
        <v>2</v>
      </c>
      <c t="s" r="C2" s="2">
        <v>23</v>
      </c>
    </row>
    <row spans="1:3" r="3">
      <c t="s" r="A3" s="3">
        <v>161</v>
      </c>
    </row>
    <row spans="1:3" r="4">
      <c t="s" r="A4" s="4">
        <v>293</v>
      </c>
      <c t="n" r="B4" s="7">
        <v>8200000</v>
      </c>
      <c t="n" r="C4" s="7">
        <v>8100000</v>
      </c>
    </row>
    <row spans="1:3" r="5">
      <c t="s" r="A5" s="4">
        <v>294</v>
      </c>
      <c t="n" r="B5"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23</v>
      </c>
    </row>
    <row spans="1:3" r="2">
      <c t="s" r="A2" s="3">
        <v>296</v>
      </c>
    </row>
    <row spans="1:3" r="3">
      <c t="s" r="A3" s="4">
        <v>297</v>
      </c>
      <c t="n" r="B3" s="7">
        <v>130029</v>
      </c>
      <c t="n" r="C3" s="7">
        <v>130706</v>
      </c>
    </row>
    <row spans="1:3" r="4">
      <c t="s" r="A4" s="4">
        <v>298</v>
      </c>
      <c t="n" r="B4" s="6">
        <v>3560</v>
      </c>
      <c t="n" r="C4" s="6">
        <v>1150</v>
      </c>
    </row>
    <row spans="1:3" r="5">
      <c t="s" r="A5" s="4">
        <v>299</v>
      </c>
      <c t="n" r="B5" s="6">
        <v>-21</v>
      </c>
      <c t="n" r="C5" s="6">
        <v>-993</v>
      </c>
    </row>
    <row spans="1:3" r="6">
      <c t="s" r="A6" s="4">
        <v>300</v>
      </c>
      <c t="n" r="B6" s="6">
        <v>133568</v>
      </c>
      <c t="n" r="C6" s="6">
        <v>130863</v>
      </c>
    </row>
    <row spans="1:3" r="7">
      <c t="s" r="A7" s="4">
        <v>301</v>
      </c>
      <c t="n" r="B7" s="6">
        <v>9268</v>
      </c>
      <c t="n" r="C7" s="6">
        <v>9270</v>
      </c>
    </row>
    <row spans="1:3" r="8">
      <c t="s" r="A8" s="4">
        <v>302</v>
      </c>
      <c t="n" r="B8" s="6">
        <v>803</v>
      </c>
      <c t="n" r="C8" s="6">
        <v>499</v>
      </c>
    </row>
    <row spans="1:3" r="9">
      <c t="s" r="A9" s="4">
        <v>59</v>
      </c>
      <c t="n" r="B9" s="6">
        <v>10071</v>
      </c>
      <c t="n" r="C9" s="6">
        <v>9769</v>
      </c>
    </row>
    <row spans="1:3" r="10">
      <c t="s" r="A10" s="4">
        <v>303</v>
      </c>
      <c t="n" r="B10" s="6">
        <v>139297</v>
      </c>
      <c t="n" r="C10" s="6">
        <v>139976</v>
      </c>
    </row>
    <row spans="1:3" r="11">
      <c t="s" r="A11" s="4">
        <v>304</v>
      </c>
      <c t="n" r="B11" s="6">
        <v>4363</v>
      </c>
      <c t="n" r="C11" s="6">
        <v>1649</v>
      </c>
    </row>
    <row spans="1:3" r="12">
      <c t="s" r="A12" s="4">
        <v>305</v>
      </c>
      <c t="n" r="B12" s="6">
        <v>-21</v>
      </c>
      <c t="n" r="C12" s="6">
        <v>-993</v>
      </c>
    </row>
    <row spans="1:3" r="13">
      <c t="s" r="A13" s="4">
        <v>306</v>
      </c>
      <c t="n" r="B13" s="6">
        <v>143639</v>
      </c>
      <c t="n" r="C13" s="6">
        <v>140632</v>
      </c>
    </row>
    <row spans="1:3" r="14">
      <c t="s" r="A14" s="4">
        <v>307</v>
      </c>
    </row>
    <row spans="1:3" r="15">
      <c t="s" r="A15" s="3">
        <v>296</v>
      </c>
    </row>
    <row spans="1:3" r="16">
      <c t="s" r="A16" s="4">
        <v>301</v>
      </c>
      <c t="n" r="B16" s="6">
        <v>9268</v>
      </c>
      <c t="n" r="C16" s="6">
        <v>9270</v>
      </c>
    </row>
    <row spans="1:3" r="17">
      <c t="s" r="A17" s="4">
        <v>302</v>
      </c>
      <c t="n" r="B17" s="6">
        <v>803</v>
      </c>
      <c t="n" r="C17" s="6">
        <v>499</v>
      </c>
    </row>
    <row spans="1:3" r="18">
      <c t="s" r="A18" s="4">
        <v>59</v>
      </c>
      <c t="n" r="B18" s="6">
        <v>10071</v>
      </c>
      <c t="n" r="C18" s="6">
        <v>9769</v>
      </c>
    </row>
    <row spans="1:3" r="19">
      <c t="s" r="A19" s="4">
        <v>308</v>
      </c>
    </row>
    <row spans="1:3" r="20">
      <c t="s" r="A20" s="3">
        <v>296</v>
      </c>
    </row>
    <row spans="1:3" r="21">
      <c t="s" r="A21" s="4">
        <v>297</v>
      </c>
      <c t="n" r="B21" s="6">
        <v>7968</v>
      </c>
      <c t="n" r="C21" s="6">
        <v>8026</v>
      </c>
    </row>
    <row spans="1:3" r="22">
      <c t="s" r="A22" s="4">
        <v>298</v>
      </c>
      <c t="n" r="B22" s="6">
        <v>97</v>
      </c>
      <c t="n" r="C22" s="6">
        <v>11</v>
      </c>
    </row>
    <row spans="1:3" r="23">
      <c t="s" r="A23" s="4">
        <v>299</v>
      </c>
      <c t="n" r="C23" s="6">
        <v>-90</v>
      </c>
    </row>
    <row spans="1:3" r="24">
      <c t="s" r="A24" s="4">
        <v>300</v>
      </c>
      <c t="n" r="B24" s="6">
        <v>8065</v>
      </c>
      <c t="n" r="C24" s="6">
        <v>7947</v>
      </c>
    </row>
    <row spans="1:3" r="25">
      <c t="s" r="A25" s="4">
        <v>309</v>
      </c>
    </row>
    <row spans="1:3" r="26">
      <c t="s" r="A26" s="3">
        <v>296</v>
      </c>
    </row>
    <row spans="1:3" r="27">
      <c t="s" r="A27" s="4">
        <v>297</v>
      </c>
      <c t="n" r="B27" s="6">
        <v>67791</v>
      </c>
      <c t="n" r="C27" s="6">
        <v>68025</v>
      </c>
    </row>
    <row spans="1:3" r="28">
      <c t="s" r="A28" s="4">
        <v>298</v>
      </c>
      <c t="n" r="B28" s="6">
        <v>2226</v>
      </c>
      <c t="n" r="C28" s="6">
        <v>1035</v>
      </c>
    </row>
    <row spans="1:3" r="29">
      <c t="s" r="A29" s="4">
        <v>299</v>
      </c>
      <c t="n" r="C29" s="6">
        <v>-6</v>
      </c>
    </row>
    <row spans="1:3" r="30">
      <c t="s" r="A30" s="4">
        <v>300</v>
      </c>
      <c t="n" r="B30" s="6">
        <v>70017</v>
      </c>
      <c t="n" r="C30" s="6">
        <v>69054</v>
      </c>
    </row>
    <row spans="1:3" r="31">
      <c t="s" r="A31" s="4">
        <v>307</v>
      </c>
    </row>
    <row spans="1:3" r="32">
      <c t="s" r="A32" s="3">
        <v>296</v>
      </c>
    </row>
    <row spans="1:3" r="33">
      <c t="s" r="A33" s="4">
        <v>297</v>
      </c>
      <c t="n" r="B33" s="6">
        <v>10085</v>
      </c>
      <c t="n" r="C33" s="6">
        <v>10071</v>
      </c>
    </row>
    <row spans="1:3" r="34">
      <c t="s" r="A34" s="4">
        <v>298</v>
      </c>
      <c t="n" r="B34" s="6">
        <v>353</v>
      </c>
      <c t="n" r="C34" s="6">
        <v>61</v>
      </c>
    </row>
    <row spans="1:3" r="35">
      <c t="s" r="A35" s="4">
        <v>299</v>
      </c>
      <c t="n" r="C35" s="6">
        <v>-130</v>
      </c>
    </row>
    <row spans="1:3" r="36">
      <c t="s" r="A36" s="4">
        <v>300</v>
      </c>
      <c t="n" r="B36" s="6">
        <v>10438</v>
      </c>
      <c t="n" r="C36" s="6">
        <v>10002</v>
      </c>
    </row>
    <row spans="1:3" r="37">
      <c t="s" r="A37" s="4">
        <v>310</v>
      </c>
    </row>
    <row spans="1:3" r="38">
      <c t="s" r="A38" s="3">
        <v>296</v>
      </c>
    </row>
    <row spans="1:3" r="39">
      <c t="s" r="A39" s="4">
        <v>297</v>
      </c>
      <c t="n" r="B39" s="6">
        <v>7532</v>
      </c>
      <c t="n" r="C39" s="6">
        <v>7872</v>
      </c>
    </row>
    <row spans="1:3" r="40">
      <c t="s" r="A40" s="4">
        <v>298</v>
      </c>
      <c t="n" r="B40" s="6">
        <v>126</v>
      </c>
      <c t="n" r="C40" s="6">
        <v>43</v>
      </c>
    </row>
    <row spans="1:3" r="41">
      <c t="s" r="A41" s="4">
        <v>299</v>
      </c>
      <c t="n" r="B41" s="6">
        <v>-21</v>
      </c>
      <c t="n" r="C41" s="6">
        <v>-85</v>
      </c>
    </row>
    <row spans="1:3" r="42">
      <c t="s" r="A42" s="4">
        <v>300</v>
      </c>
      <c t="n" r="B42" s="6">
        <v>7637</v>
      </c>
      <c t="n" r="C42" s="6">
        <v>7830</v>
      </c>
    </row>
    <row spans="1:3" r="43">
      <c t="s" r="A43" s="4">
        <v>311</v>
      </c>
    </row>
    <row spans="1:3" r="44">
      <c t="s" r="A44" s="3">
        <v>296</v>
      </c>
    </row>
    <row spans="1:3" r="45">
      <c t="s" r="A45" s="4">
        <v>297</v>
      </c>
      <c t="n" r="B45" s="6">
        <v>36653</v>
      </c>
      <c t="n" r="C45" s="6">
        <v>36712</v>
      </c>
    </row>
    <row spans="1:3" r="46">
      <c t="s" r="A46" s="4">
        <v>298</v>
      </c>
      <c t="n" r="B46" s="6">
        <v>758</v>
      </c>
    </row>
    <row spans="1:3" r="47">
      <c t="s" r="A47" s="4">
        <v>299</v>
      </c>
      <c t="n" r="C47" s="6">
        <v>-682</v>
      </c>
    </row>
    <row spans="1:3" r="48">
      <c t="s" r="A48" s="4">
        <v>300</v>
      </c>
      <c t="n" r="B48" s="7">
        <v>37411</v>
      </c>
      <c t="n" r="C48" s="7">
        <v>360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23</v>
      </c>
    </row>
    <row spans="1:3" r="2">
      <c t="s" r="A2" s="3">
        <v>161</v>
      </c>
    </row>
    <row spans="1:3" r="3">
      <c t="s" r="A3" s="4">
        <v>313</v>
      </c>
      <c t="s" r="B3" s="4">
        <v>314</v>
      </c>
    </row>
    <row spans="1:3" r="4">
      <c t="s" r="A4" s="4">
        <v>315</v>
      </c>
      <c t="s" r="B4" s="4">
        <v>314</v>
      </c>
    </row>
    <row spans="1:3" r="5">
      <c t="s" r="A5" s="4">
        <v>316</v>
      </c>
      <c t="n" r="B5" s="7">
        <v>6643</v>
      </c>
    </row>
    <row spans="1:3" r="6">
      <c t="s" r="A6" s="4">
        <v>317</v>
      </c>
      <c t="n" r="B6" s="6">
        <v>6783</v>
      </c>
    </row>
    <row spans="1:3" r="7">
      <c t="s" r="A7" s="4">
        <v>318</v>
      </c>
      <c t="n" r="B7" s="6">
        <v>50444</v>
      </c>
    </row>
    <row spans="1:3" r="8">
      <c t="s" r="A8" s="4">
        <v>319</v>
      </c>
      <c t="n" r="B8" s="6">
        <v>51690</v>
      </c>
    </row>
    <row spans="1:3" r="9">
      <c t="s" r="A9" s="4">
        <v>320</v>
      </c>
      <c t="n" r="B9" s="6">
        <v>72942</v>
      </c>
    </row>
    <row spans="1:3" r="10">
      <c t="s" r="A10" s="4">
        <v>321</v>
      </c>
      <c t="n" r="B10" s="6">
        <v>75095</v>
      </c>
    </row>
    <row spans="1:3" r="11">
      <c t="s" r="A11" s="4">
        <v>322</v>
      </c>
      <c t="n" r="B11" s="6">
        <v>130029</v>
      </c>
    </row>
    <row spans="1:3" r="12">
      <c t="s" r="A12" s="4">
        <v>323</v>
      </c>
      <c t="n" r="B12" s="7">
        <v>133568</v>
      </c>
      <c t="n" r="C12" s="7">
        <v>130863</v>
      </c>
    </row>
    <row spans="1:3" r="13">
      <c t="s" r="A13" s="4">
        <v>324</v>
      </c>
      <c t="s" r="B13" s="4">
        <v>314</v>
      </c>
    </row>
    <row spans="1:3" r="14">
      <c t="s" r="A14" s="4">
        <v>325</v>
      </c>
      <c t="s" r="B14" s="4">
        <v>314</v>
      </c>
    </row>
    <row spans="1:3" r="15">
      <c t="s" r="A15" s="4">
        <v>326</v>
      </c>
      <c t="s" r="B15" s="4">
        <v>314</v>
      </c>
    </row>
    <row spans="1:3" r="16">
      <c t="s" r="A16" s="4">
        <v>327</v>
      </c>
      <c t="s" r="B16" s="4">
        <v>314</v>
      </c>
    </row>
    <row spans="1:3" r="17">
      <c t="s" r="A17" s="4">
        <v>328</v>
      </c>
      <c t="n" r="B17" s="7">
        <v>9268</v>
      </c>
    </row>
    <row spans="1:3" r="18">
      <c t="s" r="A18" s="4">
        <v>329</v>
      </c>
      <c t="n" r="B18" s="6">
        <v>10071</v>
      </c>
    </row>
    <row spans="1:3" r="19">
      <c t="s" r="A19" s="4">
        <v>301</v>
      </c>
      <c t="n" r="B19" s="6">
        <v>9268</v>
      </c>
      <c t="n" r="C19" s="6">
        <v>9270</v>
      </c>
    </row>
    <row spans="1:3" r="20">
      <c t="s" r="A20" s="4">
        <v>330</v>
      </c>
      <c t="n" r="B20" s="7">
        <v>10071</v>
      </c>
      <c t="n" r="C20" s="7">
        <v>9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31</v>
      </c>
      <c t="s" r="B1" s="2">
        <v>332</v>
      </c>
      <c t="s" r="C1" s="2">
        <v>333</v>
      </c>
    </row>
    <row spans="1:3" r="2">
      <c t="s" r="A2" s="3">
        <v>334</v>
      </c>
    </row>
    <row spans="1:3" r="3">
      <c t="s" r="A3" s="4">
        <v>335</v>
      </c>
      <c t="n" r="B3" s="6">
        <v>2</v>
      </c>
      <c t="n" r="C3" s="6">
        <v>24</v>
      </c>
    </row>
    <row spans="1:3" r="4">
      <c t="s" r="A4" s="4">
        <v>336</v>
      </c>
      <c t="n" r="C4" s="7">
        <v>52403</v>
      </c>
    </row>
    <row spans="1:3" r="5">
      <c t="s" r="A5" s="4">
        <v>337</v>
      </c>
      <c t="n" r="C5" s="6">
        <v>-908</v>
      </c>
    </row>
    <row spans="1:3" r="6">
      <c t="s" r="A6" s="4">
        <v>338</v>
      </c>
      <c t="n" r="B6" s="7">
        <v>2904</v>
      </c>
      <c t="n" r="C6" s="6">
        <v>2988</v>
      </c>
    </row>
    <row spans="1:3" r="7">
      <c t="s" r="A7" s="4">
        <v>339</v>
      </c>
      <c t="n" r="B7" s="6">
        <v>-21</v>
      </c>
      <c t="n" r="C7" s="6">
        <v>-85</v>
      </c>
    </row>
    <row spans="1:3" r="8">
      <c t="s" r="A8" s="4">
        <v>340</v>
      </c>
      <c t="n" r="B8" s="6">
        <v>2904</v>
      </c>
      <c t="n" r="C8" s="6">
        <v>55391</v>
      </c>
    </row>
    <row spans="1:3" r="9">
      <c t="s" r="A9" s="4">
        <v>341</v>
      </c>
      <c t="n" r="B9" s="7">
        <v>-21</v>
      </c>
      <c t="n" r="C9" s="7">
        <v>-993</v>
      </c>
    </row>
    <row spans="1:3" r="10">
      <c t="s" r="A10" s="4">
        <v>342</v>
      </c>
      <c t="n" r="B10" s="6">
        <v>2</v>
      </c>
      <c t="n" r="C10" s="6">
        <v>24</v>
      </c>
    </row>
    <row spans="1:3" r="11">
      <c t="s" r="A11" s="4">
        <v>343</v>
      </c>
      <c t="n" r="C11" s="7">
        <v>52403</v>
      </c>
    </row>
    <row spans="1:3" r="12">
      <c t="s" r="A12" s="4">
        <v>344</v>
      </c>
      <c t="n" r="C12" s="6">
        <v>-908</v>
      </c>
    </row>
    <row spans="1:3" r="13">
      <c t="s" r="A13" s="4">
        <v>345</v>
      </c>
      <c t="n" r="B13" s="7">
        <v>2904</v>
      </c>
      <c t="n" r="C13" s="6">
        <v>2988</v>
      </c>
    </row>
    <row spans="1:3" r="14">
      <c t="s" r="A14" s="4">
        <v>346</v>
      </c>
      <c t="n" r="B14" s="6">
        <v>-21</v>
      </c>
      <c t="n" r="C14" s="6">
        <v>-85</v>
      </c>
    </row>
    <row spans="1:3" r="15">
      <c t="s" r="A15" s="4">
        <v>347</v>
      </c>
      <c t="n" r="B15" s="6">
        <v>2904</v>
      </c>
      <c t="n" r="C15" s="6">
        <v>55391</v>
      </c>
    </row>
    <row spans="1:3" r="16">
      <c t="s" r="A16" s="4">
        <v>348</v>
      </c>
      <c t="n" r="B16" s="7">
        <v>-21</v>
      </c>
      <c t="n" r="C16" s="7">
        <v>-993</v>
      </c>
    </row>
    <row spans="1:3" r="17">
      <c t="s" r="A17" s="4">
        <v>308</v>
      </c>
    </row>
    <row spans="1:3" r="18">
      <c t="s" r="A18" s="3">
        <v>334</v>
      </c>
    </row>
    <row spans="1:3" r="19">
      <c t="s" r="A19" s="4">
        <v>335</v>
      </c>
      <c t="n" r="C19" s="6">
        <v>3</v>
      </c>
    </row>
    <row spans="1:3" r="20">
      <c t="s" r="A20" s="4">
        <v>336</v>
      </c>
      <c t="n" r="C20" s="7">
        <v>6956</v>
      </c>
    </row>
    <row spans="1:3" r="21">
      <c t="s" r="A21" s="4">
        <v>337</v>
      </c>
      <c t="n" r="C21" s="7">
        <v>-90</v>
      </c>
    </row>
    <row spans="1:3" r="22">
      <c t="s" r="A22" s="4">
        <v>338</v>
      </c>
      <c t="s" r="C22" s="4">
        <v>314</v>
      </c>
    </row>
    <row spans="1:3" r="23">
      <c t="s" r="A23" s="4">
        <v>339</v>
      </c>
      <c t="s" r="C23" s="4">
        <v>314</v>
      </c>
    </row>
    <row spans="1:3" r="24">
      <c t="s" r="A24" s="4">
        <v>340</v>
      </c>
      <c t="n" r="C24" s="7">
        <v>6956</v>
      </c>
    </row>
    <row spans="1:3" r="25">
      <c t="s" r="A25" s="4">
        <v>341</v>
      </c>
      <c t="n" r="C25" s="7">
        <v>-90</v>
      </c>
    </row>
    <row spans="1:3" r="26">
      <c t="s" r="A26" s="4">
        <v>309</v>
      </c>
    </row>
    <row spans="1:3" r="27">
      <c t="s" r="A27" s="3">
        <v>334</v>
      </c>
    </row>
    <row spans="1:3" r="28">
      <c t="s" r="A28" s="4">
        <v>335</v>
      </c>
      <c t="n" r="C28" s="6">
        <v>3</v>
      </c>
    </row>
    <row spans="1:3" r="29">
      <c t="s" r="A29" s="4">
        <v>336</v>
      </c>
      <c t="n" r="C29" s="7">
        <v>4391</v>
      </c>
    </row>
    <row spans="1:3" r="30">
      <c t="s" r="A30" s="4">
        <v>337</v>
      </c>
      <c t="n" r="C30" s="7">
        <v>-6</v>
      </c>
    </row>
    <row spans="1:3" r="31">
      <c t="s" r="A31" s="4">
        <v>338</v>
      </c>
      <c t="s" r="C31" s="4">
        <v>314</v>
      </c>
    </row>
    <row spans="1:3" r="32">
      <c t="s" r="A32" s="4">
        <v>339</v>
      </c>
      <c t="s" r="C32" s="4">
        <v>314</v>
      </c>
    </row>
    <row spans="1:3" r="33">
      <c t="s" r="A33" s="4">
        <v>340</v>
      </c>
      <c t="n" r="C33" s="7">
        <v>4391</v>
      </c>
    </row>
    <row spans="1:3" r="34">
      <c t="s" r="A34" s="4">
        <v>341</v>
      </c>
      <c t="n" r="C34" s="7">
        <v>-6</v>
      </c>
    </row>
    <row spans="1:3" r="35">
      <c t="s" r="A35" s="4">
        <v>307</v>
      </c>
    </row>
    <row spans="1:3" r="36">
      <c t="s" r="A36" s="3">
        <v>334</v>
      </c>
    </row>
    <row spans="1:3" r="37">
      <c t="s" r="A37" s="4">
        <v>335</v>
      </c>
      <c t="n" r="C37" s="6">
        <v>2</v>
      </c>
    </row>
    <row spans="1:3" r="38">
      <c t="s" r="A38" s="4">
        <v>336</v>
      </c>
      <c t="n" r="C38" s="7">
        <v>5024</v>
      </c>
    </row>
    <row spans="1:3" r="39">
      <c t="s" r="A39" s="4">
        <v>337</v>
      </c>
      <c t="n" r="C39" s="7">
        <v>-130</v>
      </c>
    </row>
    <row spans="1:3" r="40">
      <c t="s" r="A40" s="4">
        <v>338</v>
      </c>
      <c t="s" r="C40" s="4">
        <v>314</v>
      </c>
    </row>
    <row spans="1:3" r="41">
      <c t="s" r="A41" s="4">
        <v>339</v>
      </c>
      <c t="s" r="C41" s="4">
        <v>314</v>
      </c>
    </row>
    <row spans="1:3" r="42">
      <c t="s" r="A42" s="4">
        <v>340</v>
      </c>
      <c t="n" r="C42" s="7">
        <v>5024</v>
      </c>
    </row>
    <row spans="1:3" r="43">
      <c t="s" r="A43" s="4">
        <v>341</v>
      </c>
      <c t="n" r="C43" s="7">
        <v>-130</v>
      </c>
    </row>
    <row spans="1:3" r="44">
      <c t="s" r="A44" s="4">
        <v>310</v>
      </c>
    </row>
    <row spans="1:3" r="45">
      <c t="s" r="A45" s="3">
        <v>334</v>
      </c>
    </row>
    <row spans="1:3" r="46">
      <c t="s" r="A46" s="4">
        <v>335</v>
      </c>
      <c t="n" r="B46" s="6">
        <v>2</v>
      </c>
      <c t="n" r="C46" s="6">
        <v>2</v>
      </c>
    </row>
    <row spans="1:3" r="47">
      <c t="s" r="A47" s="4">
        <v>338</v>
      </c>
      <c t="n" r="B47" s="7">
        <v>2904</v>
      </c>
      <c t="n" r="C47" s="7">
        <v>2988</v>
      </c>
    </row>
    <row spans="1:3" r="48">
      <c t="s" r="A48" s="4">
        <v>339</v>
      </c>
      <c t="n" r="B48" s="6">
        <v>-21</v>
      </c>
      <c t="n" r="C48" s="6">
        <v>-85</v>
      </c>
    </row>
    <row spans="1:3" r="49">
      <c t="s" r="A49" s="4">
        <v>340</v>
      </c>
      <c t="n" r="B49" s="6">
        <v>2904</v>
      </c>
      <c t="n" r="C49" s="6">
        <v>2988</v>
      </c>
    </row>
    <row spans="1:3" r="50">
      <c t="s" r="A50" s="4">
        <v>341</v>
      </c>
      <c t="n" r="B50" s="7">
        <v>-21</v>
      </c>
      <c t="n" r="C50" s="7">
        <v>-85</v>
      </c>
    </row>
    <row spans="1:3" r="51">
      <c t="s" r="A51" s="4">
        <v>311</v>
      </c>
    </row>
    <row spans="1:3" r="52">
      <c t="s" r="A52" s="3">
        <v>334</v>
      </c>
    </row>
    <row spans="1:3" r="53">
      <c t="s" r="A53" s="4">
        <v>335</v>
      </c>
      <c t="n" r="C53" s="6">
        <v>14</v>
      </c>
    </row>
    <row spans="1:3" r="54">
      <c t="s" r="A54" s="4">
        <v>336</v>
      </c>
      <c t="n" r="C54" s="7">
        <v>36032</v>
      </c>
    </row>
    <row spans="1:3" r="55">
      <c t="s" r="A55" s="4">
        <v>337</v>
      </c>
      <c t="n" r="C55" s="7">
        <v>-682</v>
      </c>
    </row>
    <row spans="1:3" r="56">
      <c t="s" r="A56" s="4">
        <v>338</v>
      </c>
      <c t="s" r="C56" s="4">
        <v>314</v>
      </c>
    </row>
    <row spans="1:3" r="57">
      <c t="s" r="A57" s="4">
        <v>339</v>
      </c>
      <c t="s" r="C57" s="4">
        <v>314</v>
      </c>
    </row>
    <row spans="1:3" r="58">
      <c t="s" r="A58" s="4">
        <v>340</v>
      </c>
      <c t="n" r="C58" s="7">
        <v>36032</v>
      </c>
    </row>
    <row spans="1:3" r="59">
      <c t="s" r="A59" s="4">
        <v>341</v>
      </c>
      <c t="n" r="C59" s="7">
        <v>-6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r="A1" s="1">
        <v>349</v>
      </c>
      <c t="s" r="B1" s="2">
        <v>1</v>
      </c>
    </row>
    <row spans="1:5" r="2">
      <c t="s" r="B2" s="2">
        <v>350</v>
      </c>
      <c t="s" r="C2" s="2">
        <v>351</v>
      </c>
      <c t="s" r="D2" s="2">
        <v>352</v>
      </c>
      <c t="s" r="E2" s="2">
        <v>255</v>
      </c>
    </row>
    <row spans="1:5" r="3">
      <c t="s" r="A3" s="3">
        <v>353</v>
      </c>
    </row>
    <row spans="1:5" r="4">
      <c t="s" r="A4" s="4">
        <v>354</v>
      </c>
      <c t="n" r="B4" s="7">
        <v>436</v>
      </c>
      <c t="n" r="C4" s="7">
        <v>358</v>
      </c>
    </row>
    <row spans="1:5" r="5">
      <c t="s" r="A5" s="4">
        <v>355</v>
      </c>
      <c t="n" r="B5" s="7">
        <v>294700</v>
      </c>
    </row>
    <row spans="1:5" r="6">
      <c t="s" r="A6" s="4">
        <v>356</v>
      </c>
      <c t="s" r="B6" s="4">
        <v>357</v>
      </c>
    </row>
    <row spans="1:5" r="7">
      <c t="s" r="A7" s="4">
        <v>358</v>
      </c>
      <c t="n" r="B7" s="7">
        <v>779116</v>
      </c>
      <c t="n" r="C7" s="6">
        <v>779528</v>
      </c>
    </row>
    <row spans="1:5" r="8">
      <c t="s" r="A8" s="4">
        <v>359</v>
      </c>
      <c t="n" r="B8" s="6">
        <v>0</v>
      </c>
    </row>
    <row spans="1:5" r="9">
      <c t="s" r="A9" s="4">
        <v>360</v>
      </c>
      <c t="n" r="B9" s="7">
        <v>8999</v>
      </c>
      <c t="n" r="C9" s="6">
        <v>10141</v>
      </c>
    </row>
    <row spans="1:5" r="10">
      <c t="s" r="A10" s="4">
        <v>361</v>
      </c>
      <c t="n" r="B10" s="7">
        <v>12174</v>
      </c>
      <c t="n" r="C10" s="6">
        <v>14246</v>
      </c>
    </row>
    <row spans="1:5" r="11">
      <c t="s" r="A11" s="4">
        <v>362</v>
      </c>
      <c t="s" r="B11" s="4">
        <v>357</v>
      </c>
    </row>
    <row spans="1:5" r="12">
      <c t="s" r="A12" s="4">
        <v>363</v>
      </c>
      <c t="s" r="B12" s="4">
        <v>364</v>
      </c>
    </row>
    <row spans="1:5" r="13">
      <c t="s" r="A13" s="4">
        <v>365</v>
      </c>
      <c t="n" r="B13" s="6">
        <v>0</v>
      </c>
    </row>
    <row spans="1:5" r="14">
      <c t="s" r="A14" s="4">
        <v>366</v>
      </c>
      <c t="s" r="B14" s="4">
        <v>367</v>
      </c>
    </row>
    <row spans="1:5" r="15">
      <c t="s" r="A15" s="4">
        <v>368</v>
      </c>
    </row>
    <row spans="1:5" r="16">
      <c t="s" r="A16" s="3">
        <v>353</v>
      </c>
    </row>
    <row spans="1:5" r="17">
      <c t="s" r="A17" s="4">
        <v>358</v>
      </c>
      <c t="n" r="B17" s="7">
        <v>773096</v>
      </c>
      <c t="n" r="C17" s="6">
        <v>773461</v>
      </c>
    </row>
    <row spans="1:5" r="18">
      <c t="s" r="A18" s="4">
        <v>360</v>
      </c>
      <c t="n" r="B18" s="6">
        <v>8883</v>
      </c>
      <c t="n" r="C18" s="6">
        <v>9874</v>
      </c>
    </row>
    <row spans="1:5" r="19">
      <c t="s" r="A19" s="4">
        <v>361</v>
      </c>
      <c t="n" r="B19" s="6">
        <v>11442</v>
      </c>
      <c t="n" r="C19" s="6">
        <v>13449</v>
      </c>
    </row>
    <row spans="1:5" r="20">
      <c t="s" r="A20" s="4">
        <v>369</v>
      </c>
    </row>
    <row spans="1:5" r="21">
      <c t="s" r="A21" s="3">
        <v>353</v>
      </c>
    </row>
    <row spans="1:5" r="22">
      <c t="s" r="A22" s="4">
        <v>358</v>
      </c>
      <c t="n" r="B22" s="6">
        <v>53674</v>
      </c>
      <c t="n" r="C22" s="6">
        <v>57308</v>
      </c>
    </row>
    <row spans="1:5" r="23">
      <c t="s" r="A23" s="4">
        <v>370</v>
      </c>
      <c t="n" r="B23" s="6">
        <v>1400</v>
      </c>
    </row>
    <row spans="1:5" r="24">
      <c t="s" r="A24" s="4">
        <v>371</v>
      </c>
      <c t="n" r="B24" s="7">
        <v>780</v>
      </c>
    </row>
    <row spans="1:5" r="25">
      <c t="s" r="A25" s="4">
        <v>372</v>
      </c>
      <c t="s" r="B25" s="4">
        <v>373</v>
      </c>
    </row>
    <row spans="1:5" r="26">
      <c t="s" r="A26" s="4">
        <v>374</v>
      </c>
    </row>
    <row spans="1:5" r="27">
      <c t="s" r="A27" s="3">
        <v>353</v>
      </c>
    </row>
    <row spans="1:5" r="28">
      <c t="s" r="A28" s="4">
        <v>358</v>
      </c>
      <c t="n" r="B28" s="7">
        <v>53674</v>
      </c>
      <c t="n" r="C28" s="6">
        <v>57308</v>
      </c>
    </row>
    <row spans="1:5" r="29">
      <c t="s" r="A29" s="4">
        <v>360</v>
      </c>
      <c t="n" r="B29" s="6">
        <v>5567</v>
      </c>
      <c t="n" r="C29" s="6">
        <v>8248</v>
      </c>
    </row>
    <row spans="1:5" r="30">
      <c t="s" r="A30" s="4">
        <v>361</v>
      </c>
      <c t="n" r="B30" s="6">
        <v>9522</v>
      </c>
      <c t="n" r="C30" s="7">
        <v>10249</v>
      </c>
    </row>
    <row spans="1:5" r="31">
      <c t="s" r="A31" s="4">
        <v>276</v>
      </c>
    </row>
    <row spans="1:5" r="32">
      <c t="s" r="A32" s="3">
        <v>353</v>
      </c>
    </row>
    <row spans="1:5" r="33">
      <c t="s" r="A33" s="4">
        <v>375</v>
      </c>
      <c t="n" r="E33" s="7">
        <v>58300</v>
      </c>
    </row>
    <row spans="1:5" r="34">
      <c t="s" r="A34" s="4">
        <v>279</v>
      </c>
    </row>
    <row spans="1:5" r="35">
      <c t="s" r="A35" s="3">
        <v>353</v>
      </c>
    </row>
    <row spans="1:5" r="36">
      <c t="s" r="A36" s="4">
        <v>375</v>
      </c>
      <c t="n" r="E36" s="6">
        <v>70900</v>
      </c>
    </row>
    <row spans="1:5" r="37">
      <c t="s" r="A37" s="4">
        <v>376</v>
      </c>
      <c t="n" r="B37" s="6">
        <v>229</v>
      </c>
      <c t="n" r="E37" s="6">
        <v>14000</v>
      </c>
    </row>
    <row spans="1:5" r="38">
      <c t="s" r="A38" s="4">
        <v>377</v>
      </c>
      <c t="n" r="B38" s="6">
        <v>3800</v>
      </c>
    </row>
    <row spans="1:5" r="39">
      <c t="s" r="A39" s="4">
        <v>378</v>
      </c>
    </row>
    <row spans="1:5" r="40">
      <c t="s" r="A40" s="3">
        <v>353</v>
      </c>
    </row>
    <row spans="1:5" r="41">
      <c t="s" r="A41" s="4">
        <v>375</v>
      </c>
      <c t="n" r="E41" s="6">
        <v>40200</v>
      </c>
    </row>
    <row spans="1:5" r="42">
      <c t="s" r="A42" s="4">
        <v>376</v>
      </c>
      <c t="n" r="E42" s="7">
        <v>12700</v>
      </c>
    </row>
    <row spans="1:5" r="43">
      <c t="s" r="A43" s="4">
        <v>283</v>
      </c>
    </row>
    <row spans="1:5" r="44">
      <c t="s" r="A44" s="3">
        <v>353</v>
      </c>
    </row>
    <row spans="1:5" r="45">
      <c t="s" r="A45" s="4">
        <v>375</v>
      </c>
      <c t="n" r="D45" s="7">
        <v>70100</v>
      </c>
    </row>
    <row spans="1:5" r="46">
      <c t="s" r="A46" s="4">
        <v>376</v>
      </c>
      <c t="n" r="B46" s="6">
        <v>534</v>
      </c>
      <c t="n" r="D46" s="6">
        <v>3000</v>
      </c>
    </row>
    <row spans="1:5" r="47">
      <c t="s" r="A47" s="4">
        <v>377</v>
      </c>
      <c t="n" r="B47" s="7">
        <v>1900</v>
      </c>
    </row>
    <row spans="1:5" r="48">
      <c t="s" r="A48" s="4">
        <v>379</v>
      </c>
    </row>
    <row spans="1:5" r="49">
      <c t="s" r="A49" s="3">
        <v>353</v>
      </c>
    </row>
    <row spans="1:5" r="50">
      <c t="s" r="A50" s="4">
        <v>376</v>
      </c>
      <c t="n" r="D50" s="6">
        <v>1100</v>
      </c>
    </row>
    <row spans="1:5" r="51">
      <c t="s" r="A51" s="4">
        <v>380</v>
      </c>
      <c t="n" r="D51" s="7">
        <v>4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1</v>
      </c>
      <c t="s" r="B1" s="2">
        <v>2</v>
      </c>
      <c t="s" r="C1" s="2">
        <v>23</v>
      </c>
      <c t="s" r="D1" s="2">
        <v>66</v>
      </c>
      <c t="s" r="E1" s="2">
        <v>382</v>
      </c>
    </row>
    <row spans="1:5" r="2">
      <c t="s" r="A2" s="3">
        <v>353</v>
      </c>
    </row>
    <row spans="1:5" r="3">
      <c t="s" r="A3" s="4">
        <v>383</v>
      </c>
      <c t="n" r="B3" s="7">
        <v>779116</v>
      </c>
      <c t="n" r="C3" s="7">
        <v>779528</v>
      </c>
    </row>
    <row spans="1:5" r="4">
      <c t="s" r="A4" s="4">
        <v>384</v>
      </c>
      <c t="n" r="B4" s="6">
        <v>-7072</v>
      </c>
      <c t="n" r="C4" s="6">
        <v>-7350</v>
      </c>
      <c t="n" r="D4" s="7">
        <v>-6443</v>
      </c>
      <c t="n" r="E4" s="7">
        <v>-6247</v>
      </c>
    </row>
    <row spans="1:5" r="5">
      <c t="s" r="A5" s="4">
        <v>385</v>
      </c>
      <c t="n" r="B5" s="7">
        <v>772044</v>
      </c>
      <c t="n" r="C5" s="7">
        <v>772178</v>
      </c>
    </row>
    <row spans="1:5" r="6">
      <c t="s" r="A6" s="4">
        <v>386</v>
      </c>
      <c t="s" r="B6" s="4">
        <v>387</v>
      </c>
      <c t="s" r="C6" s="4">
        <v>387</v>
      </c>
    </row>
    <row spans="1:5" r="7">
      <c t="s" r="A7" s="4">
        <v>388</v>
      </c>
    </row>
    <row spans="1:5" r="8">
      <c t="s" r="A8" s="3">
        <v>353</v>
      </c>
    </row>
    <row spans="1:5" r="9">
      <c t="s" r="A9" s="4">
        <v>383</v>
      </c>
      <c t="n" r="B9" s="7">
        <v>365766</v>
      </c>
      <c t="n" r="C9" s="7">
        <v>370612</v>
      </c>
    </row>
    <row spans="1:5" r="10">
      <c t="s" r="A10" s="4">
        <v>386</v>
      </c>
      <c t="s" r="B10" s="4">
        <v>389</v>
      </c>
      <c t="s" r="C10" s="4">
        <v>390</v>
      </c>
    </row>
    <row spans="1:5" r="11">
      <c t="s" r="A11" s="4">
        <v>391</v>
      </c>
    </row>
    <row spans="1:5" r="12">
      <c t="s" r="A12" s="3">
        <v>353</v>
      </c>
    </row>
    <row spans="1:5" r="13">
      <c t="s" r="A13" s="4">
        <v>383</v>
      </c>
      <c t="n" r="B13" s="7">
        <v>311588</v>
      </c>
      <c t="n" r="C13" s="7">
        <v>302814</v>
      </c>
    </row>
    <row spans="1:5" r="14">
      <c t="s" r="A14" s="4">
        <v>386</v>
      </c>
      <c t="s" r="B14" s="4">
        <v>392</v>
      </c>
      <c t="s" r="C14" s="4">
        <v>393</v>
      </c>
    </row>
    <row spans="1:5" r="15">
      <c t="s" r="A15" s="4">
        <v>394</v>
      </c>
    </row>
    <row spans="1:5" r="16">
      <c t="s" r="A16" s="3">
        <v>353</v>
      </c>
    </row>
    <row spans="1:5" r="17">
      <c t="s" r="A17" s="4">
        <v>383</v>
      </c>
      <c t="n" r="B17" s="7">
        <v>35832</v>
      </c>
      <c t="n" r="C17" s="7">
        <v>36190</v>
      </c>
    </row>
    <row spans="1:5" r="18">
      <c t="s" r="A18" s="4">
        <v>386</v>
      </c>
      <c t="s" r="B18" s="4">
        <v>395</v>
      </c>
      <c t="s" r="C18" s="4">
        <v>395</v>
      </c>
    </row>
    <row spans="1:5" r="19">
      <c t="s" r="A19" s="4">
        <v>396</v>
      </c>
    </row>
    <row spans="1:5" r="20">
      <c t="s" r="A20" s="3">
        <v>353</v>
      </c>
    </row>
    <row spans="1:5" r="21">
      <c t="s" r="A21" s="4">
        <v>383</v>
      </c>
      <c t="n" r="B21" s="7">
        <v>12225</v>
      </c>
      <c t="n" r="C21" s="7">
        <v>12577</v>
      </c>
    </row>
    <row spans="1:5" r="22">
      <c t="s" r="A22" s="4">
        <v>386</v>
      </c>
      <c t="s" r="B22" s="4">
        <v>397</v>
      </c>
      <c t="s" r="C22" s="4">
        <v>397</v>
      </c>
    </row>
    <row spans="1:5" r="23">
      <c t="s" r="A23" s="4">
        <v>369</v>
      </c>
    </row>
    <row spans="1:5" r="24">
      <c t="s" r="A24" s="3">
        <v>353</v>
      </c>
    </row>
    <row spans="1:5" r="25">
      <c t="s" r="A25" s="4">
        <v>383</v>
      </c>
      <c t="n" r="B25" s="7">
        <v>53674</v>
      </c>
      <c t="n" r="C25" s="7">
        <v>57308</v>
      </c>
    </row>
    <row spans="1:5" r="26">
      <c t="s" r="A26" s="4">
        <v>386</v>
      </c>
      <c t="s" r="B26" s="4">
        <v>398</v>
      </c>
      <c t="s" r="C26" s="4">
        <v>399</v>
      </c>
    </row>
    <row spans="1:5" r="27">
      <c t="s" r="A27" s="4">
        <v>400</v>
      </c>
    </row>
    <row spans="1:5" r="28">
      <c t="s" r="A28" s="3">
        <v>353</v>
      </c>
    </row>
    <row spans="1:5" r="29">
      <c t="s" r="A29" s="4">
        <v>383</v>
      </c>
      <c t="n" r="B29" s="7">
        <v>31</v>
      </c>
      <c t="n" r="C29" s="7">
        <v>27</v>
      </c>
    </row>
    <row spans="1:5" r="30">
      <c t="s" r="A30" s="4">
        <v>386</v>
      </c>
      <c t="s" r="B30" s="4">
        <v>401</v>
      </c>
      <c t="s" r="C30" s="4">
        <v>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65</v>
      </c>
      <c t="s" r="B1" s="2">
        <v>1</v>
      </c>
    </row>
    <row spans="1:3" r="2">
      <c t="s" r="B2" s="2">
        <v>2</v>
      </c>
      <c t="s" r="C2" s="2">
        <v>66</v>
      </c>
    </row>
    <row spans="1:3" r="3">
      <c t="s" r="A3" s="3">
        <v>67</v>
      </c>
    </row>
    <row spans="1:3" r="4">
      <c t="s" r="A4" s="4">
        <v>68</v>
      </c>
      <c t="n" r="B4" s="7">
        <v>8477</v>
      </c>
      <c t="n" r="C4" s="7">
        <v>8206</v>
      </c>
    </row>
    <row spans="1:3" r="5">
      <c t="s" r="A5" s="4">
        <v>69</v>
      </c>
      <c t="n" r="B5" s="6">
        <v>965</v>
      </c>
      <c t="n" r="C5" s="6">
        <v>446</v>
      </c>
    </row>
    <row spans="1:3" r="6">
      <c t="s" r="A6" s="4">
        <v>70</v>
      </c>
      <c t="n" r="B6" s="6">
        <v>132</v>
      </c>
      <c t="n" r="C6" s="6">
        <v>86</v>
      </c>
    </row>
    <row spans="1:3" r="7">
      <c t="s" r="A7" s="4">
        <v>71</v>
      </c>
      <c t="n" r="B7" s="6">
        <v>9574</v>
      </c>
      <c t="n" r="C7" s="6">
        <v>8738</v>
      </c>
    </row>
    <row spans="1:3" r="8">
      <c t="s" r="A8" s="3">
        <v>72</v>
      </c>
    </row>
    <row spans="1:3" r="9">
      <c t="s" r="A9" s="4">
        <v>73</v>
      </c>
      <c t="n" r="B9" s="6">
        <v>1505</v>
      </c>
      <c t="n" r="C9" s="6">
        <v>1266</v>
      </c>
    </row>
    <row spans="1:3" r="10">
      <c t="s" r="A10" s="4">
        <v>74</v>
      </c>
      <c t="n" r="B10" s="6">
        <v>349</v>
      </c>
      <c t="n" r="C10" s="6">
        <v>210</v>
      </c>
    </row>
    <row spans="1:3" r="11">
      <c t="s" r="A11" s="4">
        <v>75</v>
      </c>
      <c t="n" r="B11" s="6">
        <v>1854</v>
      </c>
      <c t="n" r="C11" s="6">
        <v>1476</v>
      </c>
    </row>
    <row spans="1:3" r="12">
      <c t="s" r="A12" s="4">
        <v>76</v>
      </c>
      <c t="n" r="B12" s="6">
        <v>7720</v>
      </c>
      <c t="n" r="C12" s="6">
        <v>7262</v>
      </c>
    </row>
    <row spans="1:3" r="13">
      <c t="s" r="A13" s="4">
        <v>77</v>
      </c>
      <c t="n" r="B13" s="6">
        <v>190</v>
      </c>
      <c t="n" r="C13" s="6">
        <v>565</v>
      </c>
    </row>
    <row spans="1:3" r="14">
      <c t="s" r="A14" s="4">
        <v>78</v>
      </c>
      <c t="n" r="B14" s="6">
        <v>7530</v>
      </c>
      <c t="n" r="C14" s="6">
        <v>6697</v>
      </c>
    </row>
    <row spans="1:3" r="15">
      <c t="s" r="A15" s="3">
        <v>79</v>
      </c>
    </row>
    <row spans="1:3" r="16">
      <c t="s" r="A16" s="4">
        <v>80</v>
      </c>
      <c t="n" r="B16" s="6">
        <v>153</v>
      </c>
      <c t="n" r="C16" s="6">
        <v>163</v>
      </c>
    </row>
    <row spans="1:3" r="17">
      <c t="s" r="A17" s="4">
        <v>81</v>
      </c>
      <c t="n" r="C17" s="6">
        <v>67</v>
      </c>
    </row>
    <row spans="1:3" r="18">
      <c t="s" r="A18" s="4">
        <v>82</v>
      </c>
      <c t="n" r="B18" s="6">
        <v>136</v>
      </c>
      <c t="n" r="C18" s="6">
        <v>97</v>
      </c>
    </row>
    <row spans="1:3" r="19">
      <c t="s" r="A19" s="4">
        <v>83</v>
      </c>
      <c t="n" r="B19" s="6">
        <v>76</v>
      </c>
      <c t="n" r="C19" s="6">
        <v>85</v>
      </c>
    </row>
    <row spans="1:3" r="20">
      <c t="s" r="A20" s="4">
        <v>84</v>
      </c>
      <c t="n" r="B20" s="6">
        <v>365</v>
      </c>
      <c t="n" r="C20" s="6">
        <v>412</v>
      </c>
    </row>
    <row spans="1:3" r="21">
      <c t="s" r="A21" s="3">
        <v>85</v>
      </c>
    </row>
    <row spans="1:3" r="22">
      <c t="s" r="A22" s="4">
        <v>86</v>
      </c>
      <c t="n" r="B22" s="6">
        <v>3517</v>
      </c>
      <c t="n" r="C22" s="6">
        <v>3282</v>
      </c>
    </row>
    <row spans="1:3" r="23">
      <c t="s" r="A23" s="4">
        <v>87</v>
      </c>
      <c t="n" r="B23" s="6">
        <v>402</v>
      </c>
      <c t="n" r="C23" s="6">
        <v>418</v>
      </c>
    </row>
    <row spans="1:3" r="24">
      <c t="s" r="A24" s="4">
        <v>88</v>
      </c>
      <c t="n" r="B24" s="6">
        <v>186</v>
      </c>
      <c t="n" r="C24" s="6">
        <v>177</v>
      </c>
    </row>
    <row spans="1:3" r="25">
      <c t="s" r="A25" s="4">
        <v>89</v>
      </c>
      <c t="n" r="B25" s="6">
        <v>270</v>
      </c>
      <c t="n" r="C25" s="6">
        <v>246</v>
      </c>
    </row>
    <row spans="1:3" r="26">
      <c t="s" r="A26" s="4">
        <v>90</v>
      </c>
      <c t="n" r="B26" s="6">
        <v>514</v>
      </c>
      <c t="n" r="C26" s="6">
        <v>535</v>
      </c>
    </row>
    <row spans="1:3" r="27">
      <c t="s" r="A27" s="4">
        <v>91</v>
      </c>
      <c t="n" r="B27" s="6">
        <v>99</v>
      </c>
      <c t="n" r="C27" s="6">
        <v>102</v>
      </c>
    </row>
    <row spans="1:3" r="28">
      <c t="s" r="A28" s="4">
        <v>92</v>
      </c>
      <c t="n" r="B28" s="6">
        <v>82</v>
      </c>
      <c t="n" r="C28" s="6">
        <v>93</v>
      </c>
    </row>
    <row spans="1:3" r="29">
      <c t="s" r="A29" s="4">
        <v>93</v>
      </c>
      <c t="n" r="B29" s="6">
        <v>271</v>
      </c>
      <c t="n" r="C29" s="6">
        <v>275</v>
      </c>
    </row>
    <row spans="1:3" r="30">
      <c t="s" r="A30" s="4">
        <v>94</v>
      </c>
      <c t="n" r="B30" s="6">
        <v>114</v>
      </c>
      <c t="n" r="C30" s="6">
        <v>114</v>
      </c>
    </row>
    <row spans="1:3" r="31">
      <c t="s" r="A31" s="4">
        <v>95</v>
      </c>
      <c t="n" r="B31" s="6">
        <v>92</v>
      </c>
      <c t="n" r="C31" s="6">
        <v>123</v>
      </c>
    </row>
    <row spans="1:3" r="32">
      <c t="s" r="A32" s="4">
        <v>96</v>
      </c>
      <c t="n" r="B32" s="6">
        <v>1008</v>
      </c>
    </row>
    <row spans="1:3" r="33">
      <c t="s" r="A33" s="4">
        <v>97</v>
      </c>
      <c t="n" r="B33" s="6">
        <v>445</v>
      </c>
      <c t="n" r="C33" s="6">
        <v>447</v>
      </c>
    </row>
    <row spans="1:3" r="34">
      <c t="s" r="A34" s="4">
        <v>98</v>
      </c>
      <c t="n" r="B34" s="6">
        <v>7000</v>
      </c>
      <c t="n" r="C34" s="6">
        <v>5812</v>
      </c>
    </row>
    <row spans="1:3" r="35">
      <c t="s" r="A35" s="4">
        <v>99</v>
      </c>
      <c t="n" r="B35" s="6">
        <v>895</v>
      </c>
      <c t="n" r="C35" s="6">
        <v>1297</v>
      </c>
    </row>
    <row spans="1:3" r="36">
      <c t="s" r="A36" s="4">
        <v>100</v>
      </c>
      <c t="n" r="B36" s="6">
        <v>528</v>
      </c>
      <c t="n" r="C36" s="6">
        <v>376</v>
      </c>
    </row>
    <row spans="1:3" r="37">
      <c t="s" r="A37" s="4">
        <v>101</v>
      </c>
      <c t="n" r="B37" s="6">
        <v>367</v>
      </c>
      <c t="n" r="C37" s="6">
        <v>921</v>
      </c>
    </row>
    <row spans="1:3" r="38">
      <c t="s" r="A38" s="4">
        <v>102</v>
      </c>
      <c t="n" r="C38" s="6">
        <v>-21</v>
      </c>
    </row>
    <row spans="1:3" r="39">
      <c t="s" r="A39" s="4">
        <v>103</v>
      </c>
      <c t="n" r="B39" s="7">
        <v>367</v>
      </c>
      <c t="n" r="C39" s="7">
        <v>900</v>
      </c>
    </row>
    <row spans="1:3" r="40">
      <c t="s" r="A40" s="4">
        <v>104</v>
      </c>
      <c t="n" r="B40" s="8">
        <v>0.03</v>
      </c>
      <c t="n" r="C40" s="8">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3</v>
      </c>
    </row>
    <row spans="1:3" r="2">
      <c t="s" r="A2" s="3">
        <v>403</v>
      </c>
    </row>
    <row spans="1:3" r="3">
      <c t="s" r="A3" s="4">
        <v>383</v>
      </c>
      <c t="n" r="B3" s="7">
        <v>779116</v>
      </c>
      <c t="n" r="C3" s="7">
        <v>779528</v>
      </c>
    </row>
    <row spans="1:3" r="4">
      <c t="s" r="A4" s="4">
        <v>404</v>
      </c>
    </row>
    <row spans="1:3" r="5">
      <c t="s" r="A5" s="3">
        <v>403</v>
      </c>
    </row>
    <row spans="1:3" r="6">
      <c t="s" r="A6" s="4">
        <v>383</v>
      </c>
      <c t="n" r="B6" s="6">
        <v>6020</v>
      </c>
      <c t="n" r="C6" s="6">
        <v>6067</v>
      </c>
    </row>
    <row spans="1:3" r="7">
      <c t="s" r="A7" s="4">
        <v>368</v>
      </c>
    </row>
    <row spans="1:3" r="8">
      <c t="s" r="A8" s="3">
        <v>403</v>
      </c>
    </row>
    <row spans="1:3" r="9">
      <c t="s" r="A9" s="4">
        <v>383</v>
      </c>
      <c t="n" r="B9" s="6">
        <v>773096</v>
      </c>
      <c t="n" r="C9" s="6">
        <v>773461</v>
      </c>
    </row>
    <row spans="1:3" r="10">
      <c t="s" r="A10" s="4">
        <v>405</v>
      </c>
    </row>
    <row spans="1:3" r="11">
      <c t="s" r="A11" s="3">
        <v>403</v>
      </c>
    </row>
    <row spans="1:3" r="12">
      <c t="s" r="A12" s="4">
        <v>383</v>
      </c>
      <c t="n" r="B12" s="6">
        <v>761135</v>
      </c>
      <c t="n" r="C12" s="6">
        <v>762085</v>
      </c>
    </row>
    <row spans="1:3" r="13">
      <c t="s" r="A13" s="4">
        <v>406</v>
      </c>
    </row>
    <row spans="1:3" r="14">
      <c t="s" r="A14" s="3">
        <v>403</v>
      </c>
    </row>
    <row spans="1:3" r="15">
      <c t="s" r="A15" s="4">
        <v>383</v>
      </c>
      <c t="n" r="B15" s="6">
        <v>2762</v>
      </c>
      <c t="n" r="C15" s="6">
        <v>3772</v>
      </c>
    </row>
    <row spans="1:3" r="16">
      <c t="s" r="A16" s="4">
        <v>407</v>
      </c>
    </row>
    <row spans="1:3" r="17">
      <c t="s" r="A17" s="3">
        <v>403</v>
      </c>
    </row>
    <row spans="1:3" r="18">
      <c t="s" r="A18" s="4">
        <v>383</v>
      </c>
      <c t="n" r="B18" s="6">
        <v>758373</v>
      </c>
      <c t="n" r="C18" s="6">
        <v>758313</v>
      </c>
    </row>
    <row spans="1:3" r="19">
      <c t="s" r="A19" s="4">
        <v>408</v>
      </c>
    </row>
    <row spans="1:3" r="20">
      <c t="s" r="A20" s="3">
        <v>403</v>
      </c>
    </row>
    <row spans="1:3" r="21">
      <c t="s" r="A21" s="4">
        <v>383</v>
      </c>
      <c t="n" r="B21" s="6">
        <v>7524</v>
      </c>
      <c t="n" r="C21" s="6">
        <v>5856</v>
      </c>
    </row>
    <row spans="1:3" r="22">
      <c t="s" r="A22" s="4">
        <v>409</v>
      </c>
    </row>
    <row spans="1:3" r="23">
      <c t="s" r="A23" s="3">
        <v>403</v>
      </c>
    </row>
    <row spans="1:3" r="24">
      <c t="s" r="A24" s="4">
        <v>383</v>
      </c>
      <c t="n" r="B24" s="6">
        <v>1502</v>
      </c>
      <c t="n" r="C24" s="6">
        <v>371</v>
      </c>
    </row>
    <row spans="1:3" r="25">
      <c t="s" r="A25" s="4">
        <v>410</v>
      </c>
    </row>
    <row spans="1:3" r="26">
      <c t="s" r="A26" s="3">
        <v>403</v>
      </c>
    </row>
    <row spans="1:3" r="27">
      <c t="s" r="A27" s="4">
        <v>383</v>
      </c>
      <c t="n" r="B27" s="6">
        <v>6022</v>
      </c>
      <c t="n" r="C27" s="6">
        <v>5485</v>
      </c>
    </row>
    <row spans="1:3" r="28">
      <c t="s" r="A28" s="4">
        <v>411</v>
      </c>
    </row>
    <row spans="1:3" r="29">
      <c t="s" r="A29" s="3">
        <v>403</v>
      </c>
    </row>
    <row spans="1:3" r="30">
      <c t="s" r="A30" s="4">
        <v>383</v>
      </c>
      <c t="n" r="B30" s="6">
        <v>10457</v>
      </c>
      <c t="n" r="C30" s="6">
        <v>11587</v>
      </c>
    </row>
    <row spans="1:3" r="31">
      <c t="s" r="A31" s="4">
        <v>412</v>
      </c>
    </row>
    <row spans="1:3" r="32">
      <c t="s" r="A32" s="3">
        <v>403</v>
      </c>
    </row>
    <row spans="1:3" r="33">
      <c t="s" r="A33" s="4">
        <v>383</v>
      </c>
      <c t="n" r="B33" s="6">
        <v>1756</v>
      </c>
      <c t="n" r="C33" s="6">
        <v>1924</v>
      </c>
    </row>
    <row spans="1:3" r="34">
      <c t="s" r="A34" s="4">
        <v>413</v>
      </c>
    </row>
    <row spans="1:3" r="35">
      <c t="s" r="A35" s="3">
        <v>403</v>
      </c>
    </row>
    <row spans="1:3" r="36">
      <c t="s" r="A36" s="4">
        <v>383</v>
      </c>
      <c t="n" r="B36" s="7">
        <v>8701</v>
      </c>
      <c t="n" r="C36" s="7">
        <v>9663</v>
      </c>
    </row>
    <row spans="1:3" r="37">
      <c t="s" r="A37" s="4">
        <v>414</v>
      </c>
    </row>
    <row spans="1:3" r="38">
      <c t="s" r="A38" s="3">
        <v>403</v>
      </c>
    </row>
    <row spans="1:3" r="39">
      <c t="s" r="A39" s="4">
        <v>383</v>
      </c>
      <c t="s" r="B39" s="4">
        <v>314</v>
      </c>
      <c t="s" r="C39" s="4">
        <v>314</v>
      </c>
    </row>
    <row spans="1:3" r="40">
      <c t="s" r="A40" s="4">
        <v>415</v>
      </c>
    </row>
    <row spans="1:3" r="41">
      <c t="s" r="A41" s="3">
        <v>403</v>
      </c>
    </row>
    <row spans="1:3" r="42">
      <c t="s" r="A42" s="4">
        <v>383</v>
      </c>
      <c t="s" r="B42" s="4">
        <v>314</v>
      </c>
      <c t="s" r="C42" s="4">
        <v>314</v>
      </c>
    </row>
    <row spans="1:3" r="43">
      <c t="s" r="A43" s="4">
        <v>416</v>
      </c>
    </row>
    <row spans="1:3" r="44">
      <c t="s" r="A44" s="3">
        <v>403</v>
      </c>
    </row>
    <row spans="1:3" r="45">
      <c t="s" r="A45" s="4">
        <v>383</v>
      </c>
      <c t="s" r="B45" s="4">
        <v>314</v>
      </c>
      <c t="s" r="C45" s="4">
        <v>314</v>
      </c>
    </row>
    <row spans="1:3" r="46">
      <c t="s" r="A46" s="4">
        <v>388</v>
      </c>
    </row>
    <row spans="1:3" r="47">
      <c t="s" r="A47" s="3">
        <v>403</v>
      </c>
    </row>
    <row spans="1:3" r="48">
      <c t="s" r="A48" s="4">
        <v>383</v>
      </c>
      <c t="n" r="B48" s="7">
        <v>365766</v>
      </c>
      <c t="n" r="C48" s="7">
        <v>370612</v>
      </c>
    </row>
    <row spans="1:3" r="49">
      <c t="s" r="A49" s="4">
        <v>417</v>
      </c>
    </row>
    <row spans="1:3" r="50">
      <c t="s" r="A50" s="3">
        <v>403</v>
      </c>
    </row>
    <row spans="1:3" r="51">
      <c t="s" r="A51" s="4">
        <v>383</v>
      </c>
      <c t="n" r="B51" s="6">
        <v>802</v>
      </c>
      <c t="n" r="C51" s="6">
        <v>825</v>
      </c>
    </row>
    <row spans="1:3" r="52">
      <c t="s" r="A52" s="4">
        <v>418</v>
      </c>
    </row>
    <row spans="1:3" r="53">
      <c t="s" r="A53" s="3">
        <v>403</v>
      </c>
    </row>
    <row spans="1:3" r="54">
      <c t="s" r="A54" s="4">
        <v>383</v>
      </c>
      <c t="n" r="B54" s="6">
        <v>364964</v>
      </c>
      <c t="n" r="C54" s="6">
        <v>369787</v>
      </c>
    </row>
    <row spans="1:3" r="55">
      <c t="s" r="A55" s="4">
        <v>419</v>
      </c>
    </row>
    <row spans="1:3" r="56">
      <c t="s" r="A56" s="3">
        <v>403</v>
      </c>
    </row>
    <row spans="1:3" r="57">
      <c t="s" r="A57" s="4">
        <v>383</v>
      </c>
      <c t="n" r="B57" s="6">
        <v>595</v>
      </c>
      <c t="n" r="C57" s="6">
        <v>616</v>
      </c>
    </row>
    <row spans="1:3" r="58">
      <c t="s" r="A58" s="4">
        <v>420</v>
      </c>
    </row>
    <row spans="1:3" r="59">
      <c t="s" r="A59" s="3">
        <v>403</v>
      </c>
    </row>
    <row spans="1:3" r="60">
      <c t="s" r="A60" s="4">
        <v>383</v>
      </c>
      <c t="n" r="B60" s="6">
        <v>360860</v>
      </c>
      <c t="n" r="C60" s="6">
        <v>365430</v>
      </c>
    </row>
    <row spans="1:3" r="61">
      <c t="s" r="A61" s="4">
        <v>421</v>
      </c>
    </row>
    <row spans="1:3" r="62">
      <c t="s" r="A62" s="3">
        <v>403</v>
      </c>
    </row>
    <row spans="1:3" r="63">
      <c t="s" r="A63" s="4">
        <v>383</v>
      </c>
      <c t="n" r="B63" s="6">
        <v>2956</v>
      </c>
      <c t="n" r="C63" s="6">
        <v>2353</v>
      </c>
    </row>
    <row spans="1:3" r="64">
      <c t="s" r="A64" s="4">
        <v>422</v>
      </c>
    </row>
    <row spans="1:3" r="65">
      <c t="s" r="A65" s="3">
        <v>403</v>
      </c>
    </row>
    <row spans="1:3" r="66">
      <c t="s" r="A66" s="4">
        <v>383</v>
      </c>
      <c t="n" r="B66" s="6">
        <v>207</v>
      </c>
      <c t="n" r="C66" s="6">
        <v>209</v>
      </c>
    </row>
    <row spans="1:3" r="67">
      <c t="s" r="A67" s="4">
        <v>423</v>
      </c>
    </row>
    <row spans="1:3" r="68">
      <c t="s" r="A68" s="3">
        <v>403</v>
      </c>
    </row>
    <row spans="1:3" r="69">
      <c t="s" r="A69" s="4">
        <v>383</v>
      </c>
      <c t="n" r="B69" s="7">
        <v>1148</v>
      </c>
      <c t="n" r="C69" s="7">
        <v>2004</v>
      </c>
    </row>
    <row spans="1:3" r="70">
      <c t="s" r="A70" s="4">
        <v>424</v>
      </c>
    </row>
    <row spans="1:3" r="71">
      <c t="s" r="A71" s="3">
        <v>403</v>
      </c>
    </row>
    <row spans="1:3" r="72">
      <c t="s" r="A72" s="4">
        <v>383</v>
      </c>
      <c t="s" r="B72" s="4">
        <v>314</v>
      </c>
      <c t="s" r="C72" s="4">
        <v>314</v>
      </c>
    </row>
    <row spans="1:3" r="73">
      <c t="s" r="A73" s="4">
        <v>425</v>
      </c>
    </row>
    <row spans="1:3" r="74">
      <c t="s" r="A74" s="3">
        <v>403</v>
      </c>
    </row>
    <row spans="1:3" r="75">
      <c t="s" r="A75" s="4">
        <v>383</v>
      </c>
      <c t="s" r="B75" s="4">
        <v>314</v>
      </c>
      <c t="s" r="C75" s="4">
        <v>314</v>
      </c>
    </row>
    <row spans="1:3" r="76">
      <c t="s" r="A76" s="4">
        <v>391</v>
      </c>
    </row>
    <row spans="1:3" r="77">
      <c t="s" r="A77" s="3">
        <v>403</v>
      </c>
    </row>
    <row spans="1:3" r="78">
      <c t="s" r="A78" s="4">
        <v>383</v>
      </c>
      <c t="n" r="B78" s="7">
        <v>311588</v>
      </c>
      <c t="n" r="C78" s="7">
        <v>302814</v>
      </c>
    </row>
    <row spans="1:3" r="79">
      <c t="s" r="A79" s="4">
        <v>426</v>
      </c>
    </row>
    <row spans="1:3" r="80">
      <c t="s" r="A80" s="3">
        <v>403</v>
      </c>
    </row>
    <row spans="1:3" r="81">
      <c t="s" r="A81" s="4">
        <v>383</v>
      </c>
      <c t="n" r="B81" s="6">
        <v>4368</v>
      </c>
      <c t="n" r="C81" s="6">
        <v>4377</v>
      </c>
    </row>
    <row spans="1:3" r="82">
      <c t="s" r="A82" s="4">
        <v>427</v>
      </c>
    </row>
    <row spans="1:3" r="83">
      <c t="s" r="A83" s="3">
        <v>403</v>
      </c>
    </row>
    <row spans="1:3" r="84">
      <c t="s" r="A84" s="4">
        <v>383</v>
      </c>
      <c t="n" r="B84" s="6">
        <v>307220</v>
      </c>
      <c t="n" r="C84" s="6">
        <v>298437</v>
      </c>
    </row>
    <row spans="1:3" r="85">
      <c t="s" r="A85" s="4">
        <v>428</v>
      </c>
    </row>
    <row spans="1:3" r="86">
      <c t="s" r="A86" s="3">
        <v>403</v>
      </c>
    </row>
    <row spans="1:3" r="87">
      <c t="s" r="A87" s="4">
        <v>383</v>
      </c>
      <c t="n" r="B87" s="6">
        <v>1926</v>
      </c>
      <c t="n" r="C87" s="6">
        <v>3057</v>
      </c>
    </row>
    <row spans="1:3" r="88">
      <c t="s" r="A88" s="4">
        <v>429</v>
      </c>
    </row>
    <row spans="1:3" r="89">
      <c t="s" r="A89" s="3">
        <v>403</v>
      </c>
    </row>
    <row spans="1:3" r="90">
      <c t="s" r="A90" s="4">
        <v>383</v>
      </c>
      <c t="n" r="B90" s="6">
        <v>298203</v>
      </c>
      <c t="n" r="C90" s="6">
        <v>289338</v>
      </c>
    </row>
    <row spans="1:3" r="91">
      <c t="s" r="A91" s="4">
        <v>430</v>
      </c>
    </row>
    <row spans="1:3" r="92">
      <c t="s" r="A92" s="3">
        <v>403</v>
      </c>
    </row>
    <row spans="1:3" r="93">
      <c t="s" r="A93" s="4">
        <v>383</v>
      </c>
      <c t="n" r="B93" s="6">
        <v>1502</v>
      </c>
      <c t="n" r="C93" s="6">
        <v>371</v>
      </c>
    </row>
    <row spans="1:3" r="94">
      <c t="s" r="A94" s="4">
        <v>431</v>
      </c>
    </row>
    <row spans="1:3" r="95">
      <c t="s" r="A95" s="3">
        <v>403</v>
      </c>
    </row>
    <row spans="1:3" r="96">
      <c t="s" r="A96" s="4">
        <v>383</v>
      </c>
      <c t="n" r="B96" s="6">
        <v>2820</v>
      </c>
      <c t="n" r="C96" s="6">
        <v>2861</v>
      </c>
    </row>
    <row spans="1:3" r="97">
      <c t="s" r="A97" s="4">
        <v>432</v>
      </c>
    </row>
    <row spans="1:3" r="98">
      <c t="s" r="A98" s="3">
        <v>403</v>
      </c>
    </row>
    <row spans="1:3" r="99">
      <c t="s" r="A99" s="4">
        <v>383</v>
      </c>
      <c t="n" r="B99" s="6">
        <v>940</v>
      </c>
      <c t="n" r="C99" s="6">
        <v>949</v>
      </c>
    </row>
    <row spans="1:3" r="100">
      <c t="s" r="A100" s="4">
        <v>433</v>
      </c>
    </row>
    <row spans="1:3" r="101">
      <c t="s" r="A101" s="3">
        <v>403</v>
      </c>
    </row>
    <row spans="1:3" r="102">
      <c t="s" r="A102" s="4">
        <v>383</v>
      </c>
      <c t="n" r="B102" s="7">
        <v>6197</v>
      </c>
      <c t="n" r="C102" s="7">
        <v>6238</v>
      </c>
    </row>
    <row spans="1:3" r="103">
      <c t="s" r="A103" s="4">
        <v>434</v>
      </c>
    </row>
    <row spans="1:3" r="104">
      <c t="s" r="A104" s="3">
        <v>403</v>
      </c>
    </row>
    <row spans="1:3" r="105">
      <c t="s" r="A105" s="4">
        <v>383</v>
      </c>
      <c t="s" r="B105" s="4">
        <v>314</v>
      </c>
      <c t="s" r="C105" s="4">
        <v>314</v>
      </c>
    </row>
    <row spans="1:3" r="106">
      <c t="s" r="A106" s="4">
        <v>435</v>
      </c>
    </row>
    <row spans="1:3" r="107">
      <c t="s" r="A107" s="3">
        <v>403</v>
      </c>
    </row>
    <row spans="1:3" r="108">
      <c t="s" r="A108" s="4">
        <v>383</v>
      </c>
      <c t="s" r="B108" s="4">
        <v>314</v>
      </c>
      <c t="s" r="C108" s="4">
        <v>314</v>
      </c>
    </row>
    <row spans="1:3" r="109">
      <c t="s" r="A109" s="4">
        <v>394</v>
      </c>
    </row>
    <row spans="1:3" r="110">
      <c t="s" r="A110" s="3">
        <v>403</v>
      </c>
    </row>
    <row spans="1:3" r="111">
      <c t="s" r="A111" s="4">
        <v>383</v>
      </c>
      <c t="n" r="B111" s="7">
        <v>35832</v>
      </c>
      <c t="n" r="C111" s="7">
        <v>36190</v>
      </c>
    </row>
    <row spans="1:3" r="112">
      <c t="s" r="A112" s="4">
        <v>436</v>
      </c>
    </row>
    <row spans="1:3" r="113">
      <c t="s" r="A113" s="3">
        <v>403</v>
      </c>
    </row>
    <row spans="1:3" r="114">
      <c t="s" r="A114" s="4">
        <v>383</v>
      </c>
      <c t="n" r="B114" s="6">
        <v>764</v>
      </c>
      <c t="n" r="C114" s="6">
        <v>777</v>
      </c>
    </row>
    <row spans="1:3" r="115">
      <c t="s" r="A115" s="4">
        <v>437</v>
      </c>
    </row>
    <row spans="1:3" r="116">
      <c t="s" r="A116" s="3">
        <v>403</v>
      </c>
    </row>
    <row spans="1:3" r="117">
      <c t="s" r="A117" s="4">
        <v>383</v>
      </c>
      <c t="n" r="B117" s="6">
        <v>35068</v>
      </c>
      <c t="n" r="C117" s="6">
        <v>35413</v>
      </c>
    </row>
    <row spans="1:3" r="118">
      <c t="s" r="A118" s="4">
        <v>438</v>
      </c>
    </row>
    <row spans="1:3" r="119">
      <c t="s" r="A119" s="3">
        <v>403</v>
      </c>
    </row>
    <row spans="1:3" r="120">
      <c t="s" r="A120" s="4">
        <v>383</v>
      </c>
      <c t="n" r="B120" s="6">
        <v>191</v>
      </c>
      <c t="n" r="C120" s="6">
        <v>72</v>
      </c>
    </row>
    <row spans="1:3" r="121">
      <c t="s" r="A121" s="4">
        <v>439</v>
      </c>
    </row>
    <row spans="1:3" r="122">
      <c t="s" r="A122" s="3">
        <v>403</v>
      </c>
    </row>
    <row spans="1:3" r="123">
      <c t="s" r="A123" s="4">
        <v>383</v>
      </c>
      <c t="n" r="B123" s="6">
        <v>33636</v>
      </c>
      <c t="n" r="C123" s="6">
        <v>33894</v>
      </c>
    </row>
    <row spans="1:3" r="124">
      <c t="s" r="A124" s="4">
        <v>440</v>
      </c>
    </row>
    <row spans="1:3" r="125">
      <c t="s" r="A125" s="3">
        <v>403</v>
      </c>
    </row>
    <row spans="1:3" r="126">
      <c t="s" r="A126" s="4">
        <v>383</v>
      </c>
      <c t="n" r="B126" s="6">
        <v>236</v>
      </c>
      <c t="n" r="C126" s="6">
        <v>259</v>
      </c>
    </row>
    <row spans="1:3" r="127">
      <c t="s" r="A127" s="4">
        <v>441</v>
      </c>
    </row>
    <row spans="1:3" r="128">
      <c t="s" r="A128" s="3">
        <v>403</v>
      </c>
    </row>
    <row spans="1:3" r="129">
      <c t="s" r="A129" s="4">
        <v>383</v>
      </c>
      <c t="n" r="B129" s="6">
        <v>573</v>
      </c>
      <c t="n" r="C129" s="6">
        <v>705</v>
      </c>
    </row>
    <row spans="1:3" r="130">
      <c t="s" r="A130" s="4">
        <v>442</v>
      </c>
    </row>
    <row spans="1:3" r="131">
      <c t="s" r="A131" s="3">
        <v>403</v>
      </c>
    </row>
    <row spans="1:3" r="132">
      <c t="s" r="A132" s="4">
        <v>383</v>
      </c>
      <c t="n" r="B132" s="7">
        <v>1196</v>
      </c>
      <c t="n" r="C132" s="7">
        <v>1260</v>
      </c>
    </row>
    <row spans="1:3" r="133">
      <c t="s" r="A133" s="4">
        <v>443</v>
      </c>
    </row>
    <row spans="1:3" r="134">
      <c t="s" r="A134" s="3">
        <v>403</v>
      </c>
    </row>
    <row spans="1:3" r="135">
      <c t="s" r="A135" s="4">
        <v>383</v>
      </c>
      <c t="s" r="B135" s="4">
        <v>314</v>
      </c>
      <c t="s" r="C135" s="4">
        <v>314</v>
      </c>
    </row>
    <row spans="1:3" r="136">
      <c t="s" r="A136" s="4">
        <v>444</v>
      </c>
    </row>
    <row spans="1:3" r="137">
      <c t="s" r="A137" s="3">
        <v>403</v>
      </c>
    </row>
    <row spans="1:3" r="138">
      <c t="s" r="A138" s="4">
        <v>383</v>
      </c>
      <c t="s" r="B138" s="4">
        <v>314</v>
      </c>
      <c t="s" r="C138" s="4">
        <v>314</v>
      </c>
    </row>
    <row spans="1:3" r="139">
      <c t="s" r="A139" s="4">
        <v>396</v>
      </c>
    </row>
    <row spans="1:3" r="140">
      <c t="s" r="A140" s="3">
        <v>403</v>
      </c>
    </row>
    <row spans="1:3" r="141">
      <c t="s" r="A141" s="4">
        <v>383</v>
      </c>
      <c t="n" r="B141" s="7">
        <v>12225</v>
      </c>
      <c t="n" r="C141" s="7">
        <v>12577</v>
      </c>
    </row>
    <row spans="1:3" r="142">
      <c t="s" r="A142" s="4">
        <v>445</v>
      </c>
    </row>
    <row spans="1:3" r="143">
      <c t="s" r="A143" s="3">
        <v>403</v>
      </c>
    </row>
    <row spans="1:3" r="144">
      <c t="s" r="A144" s="4">
        <v>383</v>
      </c>
      <c t="n" r="B144" s="6">
        <v>86</v>
      </c>
      <c t="n" r="C144" s="6">
        <v>88</v>
      </c>
    </row>
    <row spans="1:3" r="145">
      <c t="s" r="A145" s="4">
        <v>446</v>
      </c>
    </row>
    <row spans="1:3" r="146">
      <c t="s" r="A146" s="3">
        <v>403</v>
      </c>
    </row>
    <row spans="1:3" r="147">
      <c t="s" r="A147" s="4">
        <v>383</v>
      </c>
      <c t="n" r="B147" s="6">
        <v>12170</v>
      </c>
      <c t="n" r="C147" s="6">
        <v>12516</v>
      </c>
    </row>
    <row spans="1:3" r="148">
      <c t="s" r="A148" s="4">
        <v>447</v>
      </c>
    </row>
    <row spans="1:3" r="149">
      <c t="s" r="A149" s="3">
        <v>403</v>
      </c>
    </row>
    <row spans="1:3" r="150">
      <c t="s" r="A150" s="4">
        <v>383</v>
      </c>
      <c t="n" r="B150" s="6">
        <v>50</v>
      </c>
      <c t="n" r="C150" s="6">
        <v>27</v>
      </c>
    </row>
    <row spans="1:3" r="151">
      <c t="s" r="A151" s="4">
        <v>448</v>
      </c>
    </row>
    <row spans="1:3" r="152">
      <c t="s" r="A152" s="3">
        <v>403</v>
      </c>
    </row>
    <row spans="1:3" r="153">
      <c t="s" r="A153" s="4">
        <v>383</v>
      </c>
      <c t="n" r="B153" s="6">
        <v>12000</v>
      </c>
      <c t="n" r="C153" s="6">
        <v>12343</v>
      </c>
    </row>
    <row spans="1:3" r="154">
      <c t="s" r="A154" s="4">
        <v>449</v>
      </c>
    </row>
    <row spans="1:3" r="155">
      <c t="s" r="A155" s="3">
        <v>403</v>
      </c>
    </row>
    <row spans="1:3" r="156">
      <c t="s" r="A156" s="4">
        <v>383</v>
      </c>
      <c t="n" r="B156" s="6">
        <v>10</v>
      </c>
      <c t="n" r="C156" s="6">
        <v>12</v>
      </c>
    </row>
    <row spans="1:3" r="157">
      <c t="s" r="A157" s="4">
        <v>450</v>
      </c>
    </row>
    <row spans="1:3" r="158">
      <c t="s" r="A158" s="3">
        <v>403</v>
      </c>
    </row>
    <row spans="1:3" r="159">
      <c t="s" r="A159" s="4">
        <v>383</v>
      </c>
      <c t="n" r="B159" s="6">
        <v>36</v>
      </c>
      <c t="n" r="C159" s="6">
        <v>61</v>
      </c>
    </row>
    <row spans="1:3" r="160">
      <c t="s" r="A160" s="4">
        <v>451</v>
      </c>
    </row>
    <row spans="1:3" r="161">
      <c t="s" r="A161" s="3">
        <v>403</v>
      </c>
    </row>
    <row spans="1:3" r="162">
      <c t="s" r="A162" s="4">
        <v>383</v>
      </c>
      <c t="n" r="B162" s="7">
        <v>160</v>
      </c>
      <c t="n" r="C162" s="7">
        <v>161</v>
      </c>
    </row>
    <row spans="1:3" r="163">
      <c t="s" r="A163" s="4">
        <v>452</v>
      </c>
    </row>
    <row spans="1:3" r="164">
      <c t="s" r="A164" s="3">
        <v>403</v>
      </c>
    </row>
    <row spans="1:3" r="165">
      <c t="s" r="A165" s="4">
        <v>383</v>
      </c>
      <c t="s" r="B165" s="4">
        <v>314</v>
      </c>
      <c t="s" r="C165" s="4">
        <v>314</v>
      </c>
    </row>
    <row spans="1:3" r="166">
      <c t="s" r="A166" s="4">
        <v>453</v>
      </c>
    </row>
    <row spans="1:3" r="167">
      <c t="s" r="A167" s="3">
        <v>403</v>
      </c>
    </row>
    <row spans="1:3" r="168">
      <c t="s" r="A168" s="4">
        <v>383</v>
      </c>
      <c t="s" r="B168" s="4">
        <v>314</v>
      </c>
      <c t="s" r="C168" s="4">
        <v>314</v>
      </c>
    </row>
    <row spans="1:3" r="169">
      <c t="s" r="A169" s="4">
        <v>369</v>
      </c>
    </row>
    <row spans="1:3" r="170">
      <c t="s" r="A170" s="3">
        <v>403</v>
      </c>
    </row>
    <row spans="1:3" r="171">
      <c t="s" r="A171" s="4">
        <v>383</v>
      </c>
      <c t="n" r="B171" s="7">
        <v>53674</v>
      </c>
      <c t="n" r="C171" s="7">
        <v>57308</v>
      </c>
    </row>
    <row spans="1:3" r="172">
      <c t="s" r="A172" s="4">
        <v>374</v>
      </c>
    </row>
    <row spans="1:3" r="173">
      <c t="s" r="A173" s="3">
        <v>403</v>
      </c>
    </row>
    <row spans="1:3" r="174">
      <c t="s" r="A174" s="4">
        <v>383</v>
      </c>
      <c t="n" r="B174" s="6">
        <v>53674</v>
      </c>
      <c t="n" r="C174" s="6">
        <v>57308</v>
      </c>
    </row>
    <row spans="1:3" r="175">
      <c t="s" r="A175" s="4">
        <v>454</v>
      </c>
    </row>
    <row spans="1:3" r="176">
      <c t="s" r="A176" s="3">
        <v>403</v>
      </c>
    </row>
    <row spans="1:3" r="177">
      <c t="s" r="A177" s="4">
        <v>383</v>
      </c>
      <c t="n" r="B177" s="7">
        <v>53674</v>
      </c>
      <c t="n" r="C177" s="7">
        <v>57308</v>
      </c>
    </row>
    <row spans="1:3" r="178">
      <c t="s" r="A178" s="4">
        <v>455</v>
      </c>
    </row>
    <row spans="1:3" r="179">
      <c t="s" r="A179" s="3">
        <v>403</v>
      </c>
    </row>
    <row spans="1:3" r="180">
      <c t="s" r="A180" s="4">
        <v>383</v>
      </c>
      <c t="s" r="B180" s="4">
        <v>314</v>
      </c>
      <c t="s" r="C180" s="4">
        <v>314</v>
      </c>
    </row>
    <row spans="1:3" r="181">
      <c t="s" r="A181" s="4">
        <v>400</v>
      </c>
    </row>
    <row spans="1:3" r="182">
      <c t="s" r="A182" s="3">
        <v>403</v>
      </c>
    </row>
    <row spans="1:3" r="183">
      <c t="s" r="A183" s="4">
        <v>383</v>
      </c>
      <c t="n" r="B183" s="7">
        <v>31</v>
      </c>
      <c t="n" r="C183" s="7">
        <v>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56</v>
      </c>
      <c t="s" r="C1" s="2">
        <v>1</v>
      </c>
    </row>
    <row spans="1:4" r="2">
      <c t="s" r="C2" s="2">
        <v>2</v>
      </c>
      <c t="s" r="D2" s="2">
        <v>66</v>
      </c>
    </row>
    <row spans="1:4" r="3">
      <c t="s" r="A3" s="3">
        <v>457</v>
      </c>
    </row>
    <row spans="1:4" r="4">
      <c t="s" r="A4" s="4">
        <v>458</v>
      </c>
      <c t="n" r="C4" s="7">
        <v>7350</v>
      </c>
      <c t="n" r="D4" s="7">
        <v>6247</v>
      </c>
    </row>
    <row spans="1:4" r="5">
      <c t="s" r="A5" s="4">
        <v>459</v>
      </c>
      <c t="n" r="C5" s="6">
        <v>433</v>
      </c>
      <c t="n" r="D5" s="6">
        <v>327</v>
      </c>
    </row>
    <row spans="1:4" r="6">
      <c t="s" r="A6" s="4">
        <v>460</v>
      </c>
      <c t="n" r="C6" s="6">
        <v>2</v>
      </c>
      <c t="n" r="D6" s="6">
        <v>4</v>
      </c>
    </row>
    <row spans="1:4" r="7">
      <c t="s" r="A7" s="4">
        <v>461</v>
      </c>
      <c t="n" r="C7" s="6">
        <v>431</v>
      </c>
      <c t="n" r="D7" s="6">
        <v>323</v>
      </c>
    </row>
    <row spans="1:4" r="8">
      <c t="s" r="A8" s="4">
        <v>77</v>
      </c>
      <c t="n" r="C8" s="6">
        <v>190</v>
      </c>
      <c t="n" r="D8" s="6">
        <v>565</v>
      </c>
    </row>
    <row spans="1:4" r="9">
      <c t="s" r="A9" s="4">
        <v>462</v>
      </c>
      <c t="n" r="C9" s="6">
        <v>-37</v>
      </c>
    </row>
    <row spans="1:4" r="10">
      <c t="s" r="A10" s="4">
        <v>97</v>
      </c>
      <c t="s" r="B10" s="4">
        <v>463</v>
      </c>
      <c t="n" r="D10" s="6">
        <v>-46</v>
      </c>
    </row>
    <row spans="1:4" r="11">
      <c t="s" r="A11" s="4">
        <v>464</v>
      </c>
      <c t="n" r="C11" s="6">
        <v>7072</v>
      </c>
      <c t="n" r="D11" s="6">
        <v>6443</v>
      </c>
    </row>
    <row spans="1:4" r="12">
      <c t="s" r="A12" s="4">
        <v>388</v>
      </c>
    </row>
    <row spans="1:4" r="13">
      <c t="s" r="A13" s="3">
        <v>457</v>
      </c>
    </row>
    <row spans="1:4" r="14">
      <c t="s" r="A14" s="4">
        <v>459</v>
      </c>
      <c t="n" r="C14" s="6">
        <v>291</v>
      </c>
      <c t="n" r="D14" s="6">
        <v>2</v>
      </c>
    </row>
    <row spans="1:4" r="15">
      <c t="s" r="A15" s="4">
        <v>391</v>
      </c>
    </row>
    <row spans="1:4" r="16">
      <c t="s" r="A16" s="3">
        <v>457</v>
      </c>
    </row>
    <row spans="1:4" r="17">
      <c t="s" r="A17" s="4">
        <v>460</v>
      </c>
      <c t="n" r="D17" s="6">
        <v>1</v>
      </c>
    </row>
    <row spans="1:4" r="18">
      <c t="s" r="A18" s="4">
        <v>396</v>
      </c>
    </row>
    <row spans="1:4" r="19">
      <c t="s" r="A19" s="3">
        <v>457</v>
      </c>
    </row>
    <row spans="1:4" r="20">
      <c t="s" r="A20" s="4">
        <v>460</v>
      </c>
      <c t="n" r="D20" s="6">
        <v>1</v>
      </c>
    </row>
    <row spans="1:4" r="21">
      <c t="s" r="A21" s="4">
        <v>369</v>
      </c>
    </row>
    <row spans="1:4" r="22">
      <c t="s" r="A22" s="3">
        <v>457</v>
      </c>
    </row>
    <row spans="1:4" r="23">
      <c t="s" r="A23" s="4">
        <v>459</v>
      </c>
      <c t="n" r="C23" s="6">
        <v>139</v>
      </c>
      <c t="n" r="D23" s="6">
        <v>321</v>
      </c>
    </row>
    <row spans="1:4" r="24">
      <c t="s" r="A24" s="4">
        <v>400</v>
      </c>
    </row>
    <row spans="1:4" r="25">
      <c t="s" r="A25" s="3">
        <v>457</v>
      </c>
    </row>
    <row spans="1:4" r="26">
      <c t="s" r="A26" s="4">
        <v>459</v>
      </c>
      <c t="n" r="C26" s="6">
        <v>3</v>
      </c>
      <c t="n" r="D26" s="6">
        <v>4</v>
      </c>
    </row>
    <row spans="1:4" r="27">
      <c t="s" r="A27" s="4">
        <v>460</v>
      </c>
      <c t="n" r="C27" s="7">
        <v>2</v>
      </c>
      <c t="n" r="D27" s="7">
        <v>2</v>
      </c>
    </row>
    <row spans="1:4" r="28">
      <c t="n" r="A28"/>
    </row>
    <row spans="1:4" r="29">
      <c t="s" r="A29" s="4">
        <v>463</v>
      </c>
      <c t="s" r="B29" s="4">
        <v>465</v>
      </c>
    </row>
  </sheetData>
  <mergeCells count="4">
    <mergeCell ref="A1:B2"/>
    <mergeCell ref="C1:D1"/>
    <mergeCell ref="A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6</v>
      </c>
      <c t="s" r="B1" s="2">
        <v>2</v>
      </c>
      <c t="s" r="C1" s="2">
        <v>23</v>
      </c>
      <c t="s" r="D1" s="2">
        <v>66</v>
      </c>
      <c t="s" r="E1" s="2">
        <v>382</v>
      </c>
    </row>
    <row spans="1:5" r="2">
      <c t="s" r="A2" s="3">
        <v>457</v>
      </c>
    </row>
    <row spans="1:5" r="3">
      <c t="s" r="A3" s="4">
        <v>467</v>
      </c>
      <c t="n" r="B3" s="7">
        <v>7072</v>
      </c>
      <c t="n" r="C3" s="7">
        <v>7350</v>
      </c>
      <c t="n" r="D3" s="7">
        <v>6443</v>
      </c>
      <c t="n" r="E3" s="7">
        <v>6247</v>
      </c>
    </row>
    <row spans="1:5" r="4">
      <c t="s" r="A4" s="4">
        <v>468</v>
      </c>
      <c t="n" r="B4" s="6">
        <v>1092</v>
      </c>
      <c t="n" r="C4" s="6">
        <v>1295</v>
      </c>
    </row>
    <row spans="1:5" r="5">
      <c t="s" r="A5" s="4">
        <v>469</v>
      </c>
      <c t="n" r="B5" s="6">
        <v>5980</v>
      </c>
      <c t="n" r="C5" s="6">
        <v>6055</v>
      </c>
    </row>
    <row spans="1:5" r="6">
      <c t="s" r="A6" s="4">
        <v>470</v>
      </c>
      <c t="n" r="B6" s="6">
        <v>779116</v>
      </c>
      <c t="n" r="C6" s="6">
        <v>779528</v>
      </c>
    </row>
    <row spans="1:5" r="7">
      <c t="s" r="A7" s="4">
        <v>471</v>
      </c>
      <c t="n" r="B7" s="6">
        <v>11222</v>
      </c>
      <c t="n" r="C7" s="6">
        <v>12162</v>
      </c>
    </row>
    <row spans="1:5" r="8">
      <c t="s" r="A8" s="4">
        <v>472</v>
      </c>
      <c t="n" r="B8" s="6">
        <v>767894</v>
      </c>
      <c t="n" r="C8" s="6">
        <v>767366</v>
      </c>
    </row>
    <row spans="1:5" r="9">
      <c t="s" r="A9" s="4">
        <v>388</v>
      </c>
    </row>
    <row spans="1:5" r="10">
      <c t="s" r="A10" s="3">
        <v>457</v>
      </c>
    </row>
    <row spans="1:5" r="11">
      <c t="s" r="A11" s="4">
        <v>470</v>
      </c>
      <c t="n" r="B11" s="6">
        <v>365766</v>
      </c>
      <c t="n" r="C11" s="6">
        <v>370612</v>
      </c>
    </row>
    <row spans="1:5" r="12">
      <c t="s" r="A12" s="4">
        <v>391</v>
      </c>
    </row>
    <row spans="1:5" r="13">
      <c t="s" r="A13" s="3">
        <v>457</v>
      </c>
    </row>
    <row spans="1:5" r="14">
      <c t="s" r="A14" s="4">
        <v>470</v>
      </c>
      <c t="n" r="B14" s="6">
        <v>311588</v>
      </c>
      <c t="n" r="C14" s="6">
        <v>302814</v>
      </c>
    </row>
    <row spans="1:5" r="15">
      <c t="s" r="A15" s="4">
        <v>394</v>
      </c>
    </row>
    <row spans="1:5" r="16">
      <c t="s" r="A16" s="3">
        <v>457</v>
      </c>
    </row>
    <row spans="1:5" r="17">
      <c t="s" r="A17" s="4">
        <v>470</v>
      </c>
      <c t="n" r="B17" s="6">
        <v>35832</v>
      </c>
      <c t="n" r="C17" s="6">
        <v>36190</v>
      </c>
    </row>
    <row spans="1:5" r="18">
      <c t="s" r="A18" s="4">
        <v>369</v>
      </c>
    </row>
    <row spans="1:5" r="19">
      <c t="s" r="A19" s="3">
        <v>457</v>
      </c>
    </row>
    <row spans="1:5" r="20">
      <c t="s" r="A20" s="4">
        <v>470</v>
      </c>
      <c t="n" r="B20" s="6">
        <v>53674</v>
      </c>
      <c t="n" r="C20" s="6">
        <v>57308</v>
      </c>
    </row>
    <row spans="1:5" r="21">
      <c t="s" r="A21" s="4">
        <v>404</v>
      </c>
    </row>
    <row spans="1:5" r="22">
      <c t="s" r="A22" s="3">
        <v>457</v>
      </c>
    </row>
    <row spans="1:5" r="23">
      <c t="s" r="A23" s="4">
        <v>467</v>
      </c>
      <c t="n" r="B23" s="6">
        <v>366</v>
      </c>
      <c t="n" r="C23" s="6">
        <v>366</v>
      </c>
    </row>
    <row spans="1:5" r="24">
      <c t="s" r="A24" s="4">
        <v>468</v>
      </c>
      <c t="n" r="B24" s="6">
        <v>366</v>
      </c>
      <c t="n" r="C24" s="6">
        <v>366</v>
      </c>
    </row>
    <row spans="1:5" r="25">
      <c t="s" r="A25" s="4">
        <v>470</v>
      </c>
      <c t="n" r="B25" s="6">
        <v>6020</v>
      </c>
      <c t="n" r="C25" s="6">
        <v>6067</v>
      </c>
    </row>
    <row spans="1:5" r="26">
      <c t="s" r="A26" s="4">
        <v>471</v>
      </c>
      <c t="n" r="B26" s="6">
        <v>3710</v>
      </c>
      <c t="n" r="C26" s="6">
        <v>3750</v>
      </c>
    </row>
    <row spans="1:5" r="27">
      <c t="s" r="A27" s="4">
        <v>472</v>
      </c>
      <c t="n" r="B27" s="6">
        <v>2310</v>
      </c>
      <c t="n" r="C27" s="6">
        <v>2317</v>
      </c>
    </row>
    <row spans="1:5" r="28">
      <c t="s" r="A28" s="4">
        <v>473</v>
      </c>
    </row>
    <row spans="1:5" r="29">
      <c t="s" r="A29" s="3">
        <v>457</v>
      </c>
    </row>
    <row spans="1:5" r="30">
      <c t="s" r="A30" s="4">
        <v>467</v>
      </c>
      <c t="n" r="B30" s="6">
        <v>52</v>
      </c>
      <c t="n" r="C30" s="6">
        <v>52</v>
      </c>
    </row>
    <row spans="1:5" r="31">
      <c t="s" r="A31" s="4">
        <v>468</v>
      </c>
      <c t="n" r="B31" s="6">
        <v>52</v>
      </c>
      <c t="n" r="C31" s="6">
        <v>52</v>
      </c>
    </row>
    <row spans="1:5" r="32">
      <c t="s" r="A32" s="4">
        <v>470</v>
      </c>
      <c t="n" r="B32" s="6">
        <v>802</v>
      </c>
      <c t="n" r="C32" s="6">
        <v>825</v>
      </c>
    </row>
    <row spans="1:5" r="33">
      <c t="s" r="A33" s="4">
        <v>471</v>
      </c>
      <c t="n" r="B33" s="6">
        <v>776</v>
      </c>
      <c t="n" r="C33" s="6">
        <v>802</v>
      </c>
    </row>
    <row spans="1:5" r="34">
      <c t="s" r="A34" s="4">
        <v>472</v>
      </c>
      <c t="n" r="B34" s="6">
        <v>26</v>
      </c>
      <c t="n" r="C34" s="6">
        <v>23</v>
      </c>
    </row>
    <row spans="1:5" r="35">
      <c t="s" r="A35" s="4">
        <v>474</v>
      </c>
    </row>
    <row spans="1:5" r="36">
      <c t="s" r="A36" s="3">
        <v>457</v>
      </c>
    </row>
    <row spans="1:5" r="37">
      <c t="s" r="A37" s="4">
        <v>467</v>
      </c>
      <c t="n" r="B37" s="6">
        <v>276</v>
      </c>
      <c t="n" r="C37" s="6">
        <v>276</v>
      </c>
    </row>
    <row spans="1:5" r="38">
      <c t="s" r="A38" s="4">
        <v>468</v>
      </c>
      <c t="n" r="B38" s="6">
        <v>276</v>
      </c>
      <c t="n" r="C38" s="6">
        <v>276</v>
      </c>
    </row>
    <row spans="1:5" r="39">
      <c t="s" r="A39" s="4">
        <v>470</v>
      </c>
      <c t="n" r="B39" s="6">
        <v>4368</v>
      </c>
      <c t="n" r="C39" s="6">
        <v>4377</v>
      </c>
    </row>
    <row spans="1:5" r="40">
      <c t="s" r="A40" s="4">
        <v>471</v>
      </c>
      <c t="n" r="B40" s="6">
        <v>2638</v>
      </c>
      <c t="n" r="C40" s="6">
        <v>2646</v>
      </c>
    </row>
    <row spans="1:5" r="41">
      <c t="s" r="A41" s="4">
        <v>472</v>
      </c>
      <c t="n" r="B41" s="6">
        <v>1730</v>
      </c>
      <c t="n" r="C41" s="6">
        <v>1731</v>
      </c>
    </row>
    <row spans="1:5" r="42">
      <c t="s" r="A42" s="4">
        <v>475</v>
      </c>
    </row>
    <row spans="1:5" r="43">
      <c t="s" r="A43" s="3">
        <v>457</v>
      </c>
    </row>
    <row spans="1:5" r="44">
      <c t="s" r="A44" s="4">
        <v>467</v>
      </c>
      <c t="n" r="B44" s="6">
        <v>38</v>
      </c>
      <c t="n" r="C44" s="6">
        <v>38</v>
      </c>
    </row>
    <row spans="1:5" r="45">
      <c t="s" r="A45" s="4">
        <v>468</v>
      </c>
      <c t="n" r="B45" s="6">
        <v>38</v>
      </c>
      <c t="n" r="C45" s="6">
        <v>38</v>
      </c>
    </row>
    <row spans="1:5" r="46">
      <c t="s" r="A46" s="4">
        <v>470</v>
      </c>
      <c t="n" r="B46" s="6">
        <v>764</v>
      </c>
      <c t="n" r="C46" s="6">
        <v>777</v>
      </c>
    </row>
    <row spans="1:5" r="47">
      <c t="s" r="A47" s="4">
        <v>471</v>
      </c>
      <c t="n" r="B47" s="6">
        <v>296</v>
      </c>
      <c t="n" r="C47" s="6">
        <v>302</v>
      </c>
    </row>
    <row spans="1:5" r="48">
      <c t="s" r="A48" s="4">
        <v>472</v>
      </c>
      <c t="n" r="B48" s="6">
        <v>468</v>
      </c>
      <c t="n" r="C48" s="6">
        <v>475</v>
      </c>
    </row>
    <row spans="1:5" r="49">
      <c t="s" r="A49" s="4">
        <v>476</v>
      </c>
    </row>
    <row spans="1:5" r="50">
      <c t="s" r="A50" s="3">
        <v>457</v>
      </c>
    </row>
    <row spans="1:5" r="51">
      <c t="s" r="A51" s="4">
        <v>470</v>
      </c>
      <c t="n" r="B51" s="6">
        <v>86</v>
      </c>
      <c t="n" r="C51" s="6">
        <v>88</v>
      </c>
    </row>
    <row spans="1:5" r="52">
      <c t="s" r="A52" s="4">
        <v>472</v>
      </c>
      <c t="n" r="B52" s="6">
        <v>86</v>
      </c>
      <c t="n" r="C52" s="6">
        <v>88</v>
      </c>
    </row>
    <row spans="1:5" r="53">
      <c t="s" r="A53" s="4">
        <v>368</v>
      </c>
    </row>
    <row spans="1:5" r="54">
      <c t="s" r="A54" s="3">
        <v>457</v>
      </c>
    </row>
    <row spans="1:5" r="55">
      <c t="s" r="A55" s="4">
        <v>467</v>
      </c>
      <c t="n" r="B55" s="6">
        <v>6706</v>
      </c>
      <c t="n" r="C55" s="6">
        <v>6984</v>
      </c>
    </row>
    <row spans="1:5" r="56">
      <c t="s" r="A56" s="4">
        <v>468</v>
      </c>
      <c t="n" r="B56" s="6">
        <v>726</v>
      </c>
      <c t="n" r="C56" s="6">
        <v>929</v>
      </c>
    </row>
    <row spans="1:5" r="57">
      <c t="s" r="A57" s="4">
        <v>469</v>
      </c>
      <c t="n" r="B57" s="6">
        <v>5980</v>
      </c>
      <c t="n" r="C57" s="6">
        <v>6055</v>
      </c>
    </row>
    <row spans="1:5" r="58">
      <c t="s" r="A58" s="4">
        <v>470</v>
      </c>
      <c t="n" r="B58" s="6">
        <v>773096</v>
      </c>
      <c t="n" r="C58" s="6">
        <v>773461</v>
      </c>
    </row>
    <row spans="1:5" r="59">
      <c t="s" r="A59" s="4">
        <v>471</v>
      </c>
      <c t="n" r="B59" s="6">
        <v>7512</v>
      </c>
      <c t="n" r="C59" s="6">
        <v>8412</v>
      </c>
    </row>
    <row spans="1:5" r="60">
      <c t="s" r="A60" s="4">
        <v>472</v>
      </c>
      <c t="n" r="B60" s="6">
        <v>765584</v>
      </c>
      <c t="n" r="C60" s="6">
        <v>765049</v>
      </c>
    </row>
    <row spans="1:5" r="61">
      <c t="s" r="A61" s="4">
        <v>477</v>
      </c>
    </row>
    <row spans="1:5" r="62">
      <c t="s" r="A62" s="3">
        <v>457</v>
      </c>
    </row>
    <row spans="1:5" r="63">
      <c t="s" r="A63" s="4">
        <v>467</v>
      </c>
      <c t="n" r="B63" s="6">
        <v>1557</v>
      </c>
      <c t="n" r="C63" s="6">
        <v>2043</v>
      </c>
    </row>
    <row spans="1:5" r="64">
      <c t="s" r="A64" s="4">
        <v>468</v>
      </c>
      <c t="n" r="C64" s="6">
        <v>452</v>
      </c>
    </row>
    <row spans="1:5" r="65">
      <c t="s" r="A65" s="4">
        <v>469</v>
      </c>
      <c t="n" r="B65" s="6">
        <v>1557</v>
      </c>
      <c t="n" r="C65" s="6">
        <v>1591</v>
      </c>
    </row>
    <row spans="1:5" r="66">
      <c t="s" r="A66" s="4">
        <v>470</v>
      </c>
      <c t="n" r="B66" s="6">
        <v>364964</v>
      </c>
      <c t="n" r="C66" s="6">
        <v>369787</v>
      </c>
    </row>
    <row spans="1:5" r="67">
      <c t="s" r="A67" s="4">
        <v>471</v>
      </c>
      <c t="n" r="B67" s="6">
        <v>840</v>
      </c>
      <c t="n" r="C67" s="6">
        <v>1745</v>
      </c>
    </row>
    <row spans="1:5" r="68">
      <c t="s" r="A68" s="4">
        <v>472</v>
      </c>
      <c t="n" r="B68" s="6">
        <v>364124</v>
      </c>
      <c t="n" r="C68" s="6">
        <v>368042</v>
      </c>
    </row>
    <row spans="1:5" r="69">
      <c t="s" r="A69" s="4">
        <v>478</v>
      </c>
    </row>
    <row spans="1:5" r="70">
      <c t="s" r="A70" s="3">
        <v>457</v>
      </c>
    </row>
    <row spans="1:5" r="71">
      <c t="s" r="A71" s="4">
        <v>467</v>
      </c>
      <c t="n" r="B71" s="6">
        <v>4907</v>
      </c>
      <c t="n" r="C71" s="6">
        <v>4715</v>
      </c>
    </row>
    <row spans="1:5" r="72">
      <c t="s" r="A72" s="4">
        <v>468</v>
      </c>
      <c t="n" r="B72" s="6">
        <v>717</v>
      </c>
      <c t="n" r="C72" s="6">
        <v>466</v>
      </c>
    </row>
    <row spans="1:5" r="73">
      <c t="s" r="A73" s="4">
        <v>469</v>
      </c>
      <c t="n" r="B73" s="6">
        <v>4190</v>
      </c>
      <c t="n" r="C73" s="6">
        <v>4249</v>
      </c>
    </row>
    <row spans="1:5" r="74">
      <c t="s" r="A74" s="4">
        <v>470</v>
      </c>
      <c t="n" r="B74" s="6">
        <v>307220</v>
      </c>
      <c t="n" r="C74" s="6">
        <v>298437</v>
      </c>
    </row>
    <row spans="1:5" r="75">
      <c t="s" r="A75" s="4">
        <v>471</v>
      </c>
      <c t="n" r="B75" s="6">
        <v>5513</v>
      </c>
      <c t="n" r="C75" s="6">
        <v>5533</v>
      </c>
    </row>
    <row spans="1:5" r="76">
      <c t="s" r="A76" s="4">
        <v>472</v>
      </c>
      <c t="n" r="B76" s="6">
        <v>301707</v>
      </c>
      <c t="n" r="C76" s="6">
        <v>292904</v>
      </c>
    </row>
    <row spans="1:5" r="77">
      <c t="s" r="A77" s="4">
        <v>479</v>
      </c>
    </row>
    <row spans="1:5" r="78">
      <c t="s" r="A78" s="3">
        <v>457</v>
      </c>
    </row>
    <row spans="1:5" r="79">
      <c t="s" r="A79" s="4">
        <v>467</v>
      </c>
      <c t="n" r="B79" s="6">
        <v>161</v>
      </c>
      <c t="n" r="C79" s="6">
        <v>167</v>
      </c>
    </row>
    <row spans="1:5" r="80">
      <c t="s" r="A80" s="4">
        <v>468</v>
      </c>
      <c t="n" r="B80" s="6">
        <v>9</v>
      </c>
      <c t="n" r="C80" s="6">
        <v>11</v>
      </c>
    </row>
    <row spans="1:5" r="81">
      <c t="s" r="A81" s="4">
        <v>469</v>
      </c>
      <c t="n" r="B81" s="6">
        <v>152</v>
      </c>
      <c t="n" r="C81" s="6">
        <v>156</v>
      </c>
    </row>
    <row spans="1:5" r="82">
      <c t="s" r="A82" s="4">
        <v>470</v>
      </c>
      <c t="n" r="B82" s="6">
        <v>35068</v>
      </c>
      <c t="n" r="C82" s="6">
        <v>35413</v>
      </c>
    </row>
    <row spans="1:5" r="83">
      <c t="s" r="A83" s="4">
        <v>471</v>
      </c>
      <c t="n" r="B83" s="6">
        <v>616</v>
      </c>
      <c t="n" r="C83" s="6">
        <v>618</v>
      </c>
    </row>
    <row spans="1:5" r="84">
      <c t="s" r="A84" s="4">
        <v>472</v>
      </c>
      <c t="n" r="B84" s="6">
        <v>34452</v>
      </c>
      <c t="n" r="C84" s="6">
        <v>34795</v>
      </c>
    </row>
    <row spans="1:5" r="85">
      <c t="s" r="A85" s="4">
        <v>480</v>
      </c>
    </row>
    <row spans="1:5" r="86">
      <c t="s" r="A86" s="3">
        <v>457</v>
      </c>
    </row>
    <row spans="1:5" r="87">
      <c t="s" r="A87" s="4">
        <v>470</v>
      </c>
      <c t="n" r="B87" s="6">
        <v>12170</v>
      </c>
      <c t="n" r="C87" s="6">
        <v>12516</v>
      </c>
    </row>
    <row spans="1:5" r="88">
      <c t="s" r="A88" s="4">
        <v>471</v>
      </c>
      <c t="n" r="B88" s="6">
        <v>543</v>
      </c>
      <c t="n" r="C88" s="6">
        <v>516</v>
      </c>
    </row>
    <row spans="1:5" r="89">
      <c t="s" r="A89" s="4">
        <v>472</v>
      </c>
      <c t="n" r="B89" s="6">
        <v>11627</v>
      </c>
      <c t="n" r="C89" s="6">
        <v>12000</v>
      </c>
    </row>
    <row spans="1:5" r="90">
      <c t="s" r="A90" s="4">
        <v>481</v>
      </c>
    </row>
    <row spans="1:5" r="91">
      <c t="s" r="A91" s="3">
        <v>457</v>
      </c>
    </row>
    <row spans="1:5" r="92">
      <c t="s" r="A92" s="4">
        <v>467</v>
      </c>
      <c t="n" r="B92" s="6">
        <v>81</v>
      </c>
      <c t="n" r="C92" s="6">
        <v>59</v>
      </c>
    </row>
    <row spans="1:5" r="93">
      <c t="s" r="A93" s="4">
        <v>469</v>
      </c>
      <c t="n" r="B93" s="6">
        <v>81</v>
      </c>
      <c t="n" r="C93" s="6">
        <v>59</v>
      </c>
    </row>
    <row spans="1:5" r="94">
      <c t="s" r="A94" s="4">
        <v>470</v>
      </c>
      <c t="n" r="B94" s="6">
        <v>53674</v>
      </c>
      <c t="n" r="C94" s="6">
        <v>57308</v>
      </c>
    </row>
    <row spans="1:5" r="95">
      <c t="s" r="A95" s="4">
        <v>472</v>
      </c>
      <c t="n" r="B95" s="7">
        <v>53674</v>
      </c>
      <c t="n" r="C95" s="7">
        <v>57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2</v>
      </c>
      <c t="s" r="B1" s="2">
        <v>1</v>
      </c>
    </row>
    <row spans="1:4" r="2">
      <c t="s" r="B2" s="2">
        <v>2</v>
      </c>
      <c t="s" r="C2" s="2">
        <v>66</v>
      </c>
      <c t="s" r="D2" s="2">
        <v>23</v>
      </c>
    </row>
    <row spans="1:4" r="3">
      <c t="s" r="A3" s="3">
        <v>483</v>
      </c>
    </row>
    <row spans="1:4" r="4">
      <c t="s" r="A4" s="4">
        <v>484</v>
      </c>
      <c t="n" r="B4" s="7">
        <v>11222</v>
      </c>
      <c t="n" r="D4" s="7">
        <v>12162</v>
      </c>
    </row>
    <row spans="1:4" r="5">
      <c t="s" r="A5" s="4">
        <v>485</v>
      </c>
      <c t="n" r="B5" s="6">
        <v>12192</v>
      </c>
      <c t="n" r="D5" s="6">
        <v>13169</v>
      </c>
    </row>
    <row spans="1:4" r="6">
      <c t="s" r="A6" s="4">
        <v>486</v>
      </c>
      <c t="n" r="B6" s="6">
        <v>1092</v>
      </c>
      <c t="n" r="D6" s="6">
        <v>1295</v>
      </c>
    </row>
    <row spans="1:4" r="7">
      <c t="s" r="A7" s="4">
        <v>487</v>
      </c>
      <c t="n" r="B7" s="6">
        <v>11273</v>
      </c>
      <c t="n" r="C7" s="7">
        <v>10075</v>
      </c>
    </row>
    <row spans="1:4" r="8">
      <c t="s" r="A8" s="4">
        <v>488</v>
      </c>
      <c t="n" r="B8" s="6">
        <v>75</v>
      </c>
      <c t="n" r="C8" s="6">
        <v>66</v>
      </c>
    </row>
    <row spans="1:4" r="9">
      <c t="s" r="A9" s="4">
        <v>473</v>
      </c>
    </row>
    <row spans="1:4" r="10">
      <c t="s" r="A10" s="3">
        <v>483</v>
      </c>
    </row>
    <row spans="1:4" r="11">
      <c t="s" r="A11" s="4">
        <v>489</v>
      </c>
      <c t="n" r="B11" s="6">
        <v>142</v>
      </c>
      <c t="n" r="D11" s="6">
        <v>145</v>
      </c>
    </row>
    <row spans="1:4" r="12">
      <c t="s" r="A12" s="4">
        <v>490</v>
      </c>
      <c t="n" r="B12" s="6">
        <v>634</v>
      </c>
      <c t="n" r="D12" s="6">
        <v>657</v>
      </c>
    </row>
    <row spans="1:4" r="13">
      <c t="s" r="A13" s="4">
        <v>491</v>
      </c>
      <c t="n" r="B13" s="6">
        <v>256</v>
      </c>
      <c t="n" r="D13" s="6">
        <v>259</v>
      </c>
    </row>
    <row spans="1:4" r="14">
      <c t="s" r="A14" s="4">
        <v>492</v>
      </c>
      <c t="n" r="B14" s="6">
        <v>624</v>
      </c>
      <c t="n" r="D14" s="6">
        <v>646</v>
      </c>
    </row>
    <row spans="1:4" r="15">
      <c t="s" r="A15" s="4">
        <v>486</v>
      </c>
      <c t="n" r="B15" s="6">
        <v>52</v>
      </c>
      <c t="n" r="D15" s="6">
        <v>52</v>
      </c>
    </row>
    <row spans="1:4" r="16">
      <c t="s" r="A16" s="4">
        <v>493</v>
      </c>
      <c t="n" r="B16" s="6">
        <v>144</v>
      </c>
      <c t="n" r="C16" s="6">
        <v>326</v>
      </c>
    </row>
    <row spans="1:4" r="17">
      <c t="s" r="A17" s="4">
        <v>494</v>
      </c>
      <c t="n" r="B17" s="6">
        <v>646</v>
      </c>
      <c t="n" r="C17" s="6">
        <v>634</v>
      </c>
    </row>
    <row spans="1:4" r="18">
      <c t="s" r="A18" s="4">
        <v>495</v>
      </c>
      <c t="n" r="B18" s="6">
        <v>8</v>
      </c>
      <c t="n" r="C18" s="6">
        <v>10</v>
      </c>
    </row>
    <row spans="1:4" r="19">
      <c t="s" r="A19" s="4">
        <v>474</v>
      </c>
    </row>
    <row spans="1:4" r="20">
      <c t="s" r="A20" s="3">
        <v>483</v>
      </c>
    </row>
    <row spans="1:4" r="21">
      <c t="s" r="A21" s="4">
        <v>489</v>
      </c>
      <c t="n" r="B21" s="6">
        <v>368</v>
      </c>
      <c t="n" r="D21" s="6">
        <v>379</v>
      </c>
    </row>
    <row spans="1:4" r="22">
      <c t="s" r="A22" s="4">
        <v>490</v>
      </c>
      <c t="n" r="B22" s="6">
        <v>2270</v>
      </c>
      <c t="n" r="D22" s="6">
        <v>2267</v>
      </c>
    </row>
    <row spans="1:4" r="23">
      <c t="s" r="A23" s="4">
        <v>491</v>
      </c>
      <c t="n" r="B23" s="6">
        <v>507</v>
      </c>
      <c t="n" r="D23" s="6">
        <v>516</v>
      </c>
    </row>
    <row spans="1:4" r="24">
      <c t="s" r="A24" s="4">
        <v>492</v>
      </c>
      <c t="n" r="B24" s="6">
        <v>2324</v>
      </c>
      <c t="n" r="D24" s="6">
        <v>2349</v>
      </c>
    </row>
    <row spans="1:4" r="25">
      <c t="s" r="A25" s="4">
        <v>486</v>
      </c>
      <c t="n" r="B25" s="6">
        <v>276</v>
      </c>
      <c t="n" r="D25" s="6">
        <v>276</v>
      </c>
    </row>
    <row spans="1:4" r="26">
      <c t="s" r="A26" s="4">
        <v>493</v>
      </c>
      <c t="n" r="B26" s="6">
        <v>374</v>
      </c>
      <c t="n" r="C26" s="6">
        <v>517</v>
      </c>
    </row>
    <row spans="1:4" r="27">
      <c t="s" r="A27" s="4">
        <v>494</v>
      </c>
      <c t="n" r="B27" s="6">
        <v>2280</v>
      </c>
      <c t="n" r="C27" s="6">
        <v>1862</v>
      </c>
    </row>
    <row spans="1:4" r="28">
      <c t="s" r="A28" s="4">
        <v>495</v>
      </c>
      <c t="n" r="B28" s="6">
        <v>36</v>
      </c>
      <c t="n" r="C28" s="6">
        <v>31</v>
      </c>
    </row>
    <row spans="1:4" r="29">
      <c t="s" r="A29" s="4">
        <v>475</v>
      </c>
    </row>
    <row spans="1:4" r="30">
      <c t="s" r="A30" s="3">
        <v>483</v>
      </c>
    </row>
    <row spans="1:4" r="31">
      <c t="s" r="A31" s="4">
        <v>489</v>
      </c>
      <c t="n" r="B31" s="6">
        <v>222</v>
      </c>
      <c t="n" r="D31" s="6">
        <v>226</v>
      </c>
    </row>
    <row spans="1:4" r="32">
      <c t="s" r="A32" s="4">
        <v>490</v>
      </c>
      <c t="n" r="B32" s="6">
        <v>74</v>
      </c>
      <c t="n" r="D32" s="6">
        <v>76</v>
      </c>
    </row>
    <row spans="1:4" r="33">
      <c t="s" r="A33" s="4">
        <v>491</v>
      </c>
      <c t="n" r="B33" s="6">
        <v>256</v>
      </c>
      <c t="n" r="D33" s="6">
        <v>260</v>
      </c>
    </row>
    <row spans="1:4" r="34">
      <c t="s" r="A34" s="4">
        <v>492</v>
      </c>
      <c t="n" r="B34" s="6">
        <v>79</v>
      </c>
      <c t="n" r="D34" s="6">
        <v>82</v>
      </c>
    </row>
    <row spans="1:4" r="35">
      <c t="s" r="A35" s="4">
        <v>486</v>
      </c>
      <c t="n" r="B35" s="6">
        <v>38</v>
      </c>
      <c t="n" r="D35" s="6">
        <v>38</v>
      </c>
    </row>
    <row spans="1:4" r="36">
      <c t="s" r="A36" s="4">
        <v>493</v>
      </c>
      <c t="n" r="B36" s="6">
        <v>222</v>
      </c>
      <c t="n" r="C36" s="6">
        <v>343</v>
      </c>
    </row>
    <row spans="1:4" r="37">
      <c t="s" r="A37" s="4">
        <v>494</v>
      </c>
      <c t="n" r="B37" s="6">
        <v>75</v>
      </c>
      <c t="n" r="C37" s="6">
        <v>211</v>
      </c>
    </row>
    <row spans="1:4" r="38">
      <c t="s" r="A38" s="4">
        <v>496</v>
      </c>
      <c t="n" r="B38" s="6">
        <v>1</v>
      </c>
    </row>
    <row spans="1:4" r="39">
      <c t="s" r="A39" s="4">
        <v>477</v>
      </c>
    </row>
    <row spans="1:4" r="40">
      <c t="s" r="A40" s="3">
        <v>483</v>
      </c>
    </row>
    <row spans="1:4" r="41">
      <c t="s" r="A41" s="4">
        <v>489</v>
      </c>
      <c t="n" r="B41" s="6">
        <v>840</v>
      </c>
      <c t="n" r="D41" s="6">
        <v>633</v>
      </c>
    </row>
    <row spans="1:4" r="42">
      <c t="s" r="A42" s="4">
        <v>490</v>
      </c>
      <c t="n" r="D42" s="6">
        <v>1112</v>
      </c>
    </row>
    <row spans="1:4" r="43">
      <c t="s" r="A43" s="4">
        <v>491</v>
      </c>
      <c t="n" r="B43" s="6">
        <v>840</v>
      </c>
      <c t="n" r="D43" s="6">
        <v>633</v>
      </c>
    </row>
    <row spans="1:4" r="44">
      <c t="s" r="A44" s="4">
        <v>492</v>
      </c>
      <c t="n" r="D44" s="6">
        <v>1112</v>
      </c>
    </row>
    <row spans="1:4" r="45">
      <c t="s" r="A45" s="4">
        <v>486</v>
      </c>
      <c t="n" r="D45" s="6">
        <v>452</v>
      </c>
    </row>
    <row spans="1:4" r="46">
      <c t="s" r="A46" s="4">
        <v>493</v>
      </c>
      <c t="n" r="B46" s="6">
        <v>847</v>
      </c>
      <c t="n" r="C46" s="6">
        <v>1072</v>
      </c>
    </row>
    <row spans="1:4" r="47">
      <c t="s" r="A47" s="4">
        <v>494</v>
      </c>
      <c t="n" r="C47" s="6">
        <v>1181</v>
      </c>
    </row>
    <row spans="1:4" r="48">
      <c t="s" r="A48" s="4">
        <v>496</v>
      </c>
      <c t="n" r="B48" s="6">
        <v>2</v>
      </c>
    </row>
    <row spans="1:4" r="49">
      <c t="s" r="A49" s="4">
        <v>478</v>
      </c>
    </row>
    <row spans="1:4" r="50">
      <c t="s" r="A50" s="3">
        <v>483</v>
      </c>
    </row>
    <row spans="1:4" r="51">
      <c t="s" r="A51" s="4">
        <v>489</v>
      </c>
      <c t="n" r="B51" s="6">
        <v>2966</v>
      </c>
      <c t="n" r="D51" s="6">
        <v>3301</v>
      </c>
    </row>
    <row spans="1:4" r="52">
      <c t="s" r="A52" s="4">
        <v>490</v>
      </c>
      <c t="n" r="B52" s="6">
        <v>2547</v>
      </c>
      <c t="n" r="D52" s="6">
        <v>2232</v>
      </c>
    </row>
    <row spans="1:4" r="53">
      <c t="s" r="A53" s="4">
        <v>491</v>
      </c>
      <c t="n" r="B53" s="6">
        <v>3531</v>
      </c>
      <c t="n" r="D53" s="6">
        <v>3870</v>
      </c>
    </row>
    <row spans="1:4" r="54">
      <c t="s" r="A54" s="4">
        <v>492</v>
      </c>
      <c t="n" r="B54" s="6">
        <v>2553</v>
      </c>
      <c t="n" r="D54" s="6">
        <v>2240</v>
      </c>
    </row>
    <row spans="1:4" r="55">
      <c t="s" r="A55" s="4">
        <v>486</v>
      </c>
      <c t="n" r="B55" s="6">
        <v>717</v>
      </c>
      <c t="n" r="D55" s="6">
        <v>466</v>
      </c>
    </row>
    <row spans="1:4" r="56">
      <c t="s" r="A56" s="4">
        <v>493</v>
      </c>
      <c t="n" r="B56" s="6">
        <v>2971</v>
      </c>
      <c t="n" r="C56" s="6">
        <v>3213</v>
      </c>
    </row>
    <row spans="1:4" r="57">
      <c t="s" r="A57" s="4">
        <v>494</v>
      </c>
      <c t="n" r="B57" s="6">
        <v>2553</v>
      </c>
      <c t="n" r="C57" s="6">
        <v>192</v>
      </c>
    </row>
    <row spans="1:4" r="58">
      <c t="s" r="A58" s="4">
        <v>496</v>
      </c>
      <c t="n" r="B58" s="6">
        <v>23</v>
      </c>
      <c t="n" r="C58" s="6">
        <v>23</v>
      </c>
    </row>
    <row spans="1:4" r="59">
      <c t="s" r="A59" s="4">
        <v>479</v>
      </c>
    </row>
    <row spans="1:4" r="60">
      <c t="s" r="A60" s="3">
        <v>483</v>
      </c>
    </row>
    <row spans="1:4" r="61">
      <c t="s" r="A61" s="4">
        <v>489</v>
      </c>
      <c t="n" r="B61" s="6">
        <v>393</v>
      </c>
      <c t="n" r="D61" s="6">
        <v>536</v>
      </c>
    </row>
    <row spans="1:4" r="62">
      <c t="s" r="A62" s="4">
        <v>490</v>
      </c>
      <c t="n" r="B62" s="6">
        <v>223</v>
      </c>
      <c t="n" r="D62" s="6">
        <v>82</v>
      </c>
    </row>
    <row spans="1:4" r="63">
      <c t="s" r="A63" s="4">
        <v>491</v>
      </c>
      <c t="n" r="B63" s="6">
        <v>398</v>
      </c>
      <c t="n" r="D63" s="6">
        <v>543</v>
      </c>
    </row>
    <row spans="1:4" r="64">
      <c t="s" r="A64" s="4">
        <v>492</v>
      </c>
      <c t="n" r="B64" s="6">
        <v>223</v>
      </c>
      <c t="n" r="D64" s="6">
        <v>82</v>
      </c>
    </row>
    <row spans="1:4" r="65">
      <c t="s" r="A65" s="4">
        <v>486</v>
      </c>
      <c t="n" r="B65" s="6">
        <v>9</v>
      </c>
      <c t="n" r="D65" s="6">
        <v>11</v>
      </c>
    </row>
    <row spans="1:4" r="66">
      <c t="s" r="A66" s="4">
        <v>493</v>
      </c>
      <c t="n" r="B66" s="6">
        <v>393</v>
      </c>
      <c t="n" r="C66" s="6">
        <v>313</v>
      </c>
    </row>
    <row spans="1:4" r="67">
      <c t="s" r="A67" s="4">
        <v>494</v>
      </c>
      <c t="n" r="B67" s="6">
        <v>224</v>
      </c>
      <c t="n" r="C67" s="6">
        <v>211</v>
      </c>
    </row>
    <row spans="1:4" r="68">
      <c t="s" r="A68" s="4">
        <v>496</v>
      </c>
      <c t="n" r="B68" s="6">
        <v>4</v>
      </c>
      <c t="n" r="C68" s="7">
        <v>2</v>
      </c>
    </row>
    <row spans="1:4" r="69">
      <c t="s" r="A69" s="4">
        <v>495</v>
      </c>
      <c t="n" r="B69" s="6">
        <v>1</v>
      </c>
    </row>
    <row spans="1:4" r="70">
      <c t="s" r="A70" s="4">
        <v>497</v>
      </c>
    </row>
    <row spans="1:4" r="71">
      <c t="s" r="A71" s="3">
        <v>483</v>
      </c>
    </row>
    <row spans="1:4" r="72">
      <c t="s" r="A72" s="4">
        <v>489</v>
      </c>
      <c t="n" r="B72" s="6">
        <v>543</v>
      </c>
      <c t="n" r="D72" s="6">
        <v>516</v>
      </c>
    </row>
    <row spans="1:4" r="73">
      <c t="s" r="A73" s="4">
        <v>491</v>
      </c>
      <c t="n" r="B73" s="6">
        <v>601</v>
      </c>
      <c t="n" r="D73" s="7">
        <v>577</v>
      </c>
    </row>
    <row spans="1:4" r="74">
      <c t="s" r="A74" s="4">
        <v>493</v>
      </c>
      <c t="n" r="B74" s="7">
        <v>5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98</v>
      </c>
      <c t="s" r="C1" s="2">
        <v>1</v>
      </c>
    </row>
    <row spans="1:4" r="2">
      <c t="s" r="C2" s="2">
        <v>2</v>
      </c>
      <c t="s" r="D2" s="2">
        <v>66</v>
      </c>
    </row>
    <row spans="1:4" r="3">
      <c t="s" r="A3" s="3">
        <v>164</v>
      </c>
    </row>
    <row spans="1:4" r="4">
      <c t="s" r="A4" s="4">
        <v>458</v>
      </c>
      <c t="n" r="C4" s="7">
        <v>3362</v>
      </c>
      <c t="n" r="D4" s="7">
        <v>5580</v>
      </c>
    </row>
    <row spans="1:4" r="5">
      <c t="s" r="A5" s="4">
        <v>499</v>
      </c>
      <c t="s" r="B5" s="4">
        <v>463</v>
      </c>
      <c t="n" r="C5" s="6">
        <v>-445</v>
      </c>
      <c t="n" r="D5" s="6">
        <v>-483</v>
      </c>
    </row>
    <row spans="1:4" r="6">
      <c t="s" r="A6" s="4">
        <v>500</v>
      </c>
      <c t="s" r="B6" s="4">
        <v>501</v>
      </c>
      <c t="n" r="C6" s="6">
        <v>-135</v>
      </c>
    </row>
    <row spans="1:4" r="7">
      <c t="s" r="A7" s="4">
        <v>97</v>
      </c>
      <c t="s" r="B7" s="4">
        <v>502</v>
      </c>
      <c t="n" r="D7" s="6">
        <v>46</v>
      </c>
    </row>
    <row spans="1:4" r="8">
      <c t="s" r="A8" s="4">
        <v>464</v>
      </c>
      <c t="n" r="C8" s="7">
        <v>2782</v>
      </c>
      <c t="n" r="D8" s="7">
        <v>5143</v>
      </c>
    </row>
    <row spans="1:4" r="9">
      <c t="n" r="A9"/>
    </row>
    <row spans="1:4" r="10">
      <c t="s" r="A10" s="4">
        <v>463</v>
      </c>
      <c t="s" r="B10" s="4">
        <v>503</v>
      </c>
    </row>
    <row spans="1:4" r="11">
      <c t="s" r="A11" s="4">
        <v>501</v>
      </c>
      <c t="s" r="B11" s="4">
        <v>504</v>
      </c>
    </row>
    <row spans="1:4" r="12">
      <c t="s" r="A12" s="4">
        <v>502</v>
      </c>
      <c t="s" r="B12" s="4">
        <v>465</v>
      </c>
    </row>
  </sheetData>
  <mergeCells count="6">
    <mergeCell ref="A1:B2"/>
    <mergeCell ref="C1:D1"/>
    <mergeCell ref="A9:C9"/>
    <mergeCell ref="B10:C10"/>
    <mergeCell ref="B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23</v>
      </c>
    </row>
    <row spans="1:3" r="2">
      <c t="s" r="A2" s="3">
        <v>506</v>
      </c>
    </row>
    <row spans="1:3" r="3">
      <c t="s" r="A3" s="4">
        <v>507</v>
      </c>
      <c t="n" r="B3" s="7">
        <v>757943</v>
      </c>
      <c t="n" r="C3" s="7">
        <v>755141</v>
      </c>
    </row>
    <row spans="1:3" r="4">
      <c t="s" r="A4" s="4">
        <v>360</v>
      </c>
      <c t="n" r="B4" s="6">
        <v>8999</v>
      </c>
      <c t="n" r="C4" s="6">
        <v>10141</v>
      </c>
    </row>
    <row spans="1:3" r="5">
      <c t="s" r="A5" s="4">
        <v>361</v>
      </c>
      <c t="n" r="B5" s="6">
        <v>12174</v>
      </c>
      <c t="n" r="C5" s="6">
        <v>14246</v>
      </c>
    </row>
    <row spans="1:3" r="6">
      <c t="s" r="A6" s="4">
        <v>508</v>
      </c>
      <c t="n" r="B6" s="6">
        <v>21173</v>
      </c>
      <c t="n" r="C6" s="6">
        <v>24387</v>
      </c>
    </row>
    <row spans="1:3" r="7">
      <c t="s" r="A7" s="4">
        <v>470</v>
      </c>
      <c t="n" r="B7" s="6">
        <v>779116</v>
      </c>
      <c t="n" r="C7" s="6">
        <v>779528</v>
      </c>
    </row>
    <row spans="1:3" r="8">
      <c t="s" r="A8" s="4">
        <v>388</v>
      </c>
    </row>
    <row spans="1:3" r="9">
      <c t="s" r="A9" s="3">
        <v>506</v>
      </c>
    </row>
    <row spans="1:3" r="10">
      <c t="s" r="A10" s="4">
        <v>470</v>
      </c>
      <c t="n" r="B10" s="6">
        <v>365766</v>
      </c>
      <c t="n" r="C10" s="6">
        <v>370612</v>
      </c>
    </row>
    <row spans="1:3" r="11">
      <c t="s" r="A11" s="4">
        <v>391</v>
      </c>
    </row>
    <row spans="1:3" r="12">
      <c t="s" r="A12" s="3">
        <v>506</v>
      </c>
    </row>
    <row spans="1:3" r="13">
      <c t="s" r="A13" s="4">
        <v>470</v>
      </c>
      <c t="n" r="B13" s="6">
        <v>311588</v>
      </c>
      <c t="n" r="C13" s="6">
        <v>302814</v>
      </c>
    </row>
    <row spans="1:3" r="14">
      <c t="s" r="A14" s="4">
        <v>394</v>
      </c>
    </row>
    <row spans="1:3" r="15">
      <c t="s" r="A15" s="3">
        <v>506</v>
      </c>
    </row>
    <row spans="1:3" r="16">
      <c t="s" r="A16" s="4">
        <v>470</v>
      </c>
      <c t="n" r="B16" s="6">
        <v>35832</v>
      </c>
      <c t="n" r="C16" s="6">
        <v>36190</v>
      </c>
    </row>
    <row spans="1:3" r="17">
      <c t="s" r="A17" s="4">
        <v>369</v>
      </c>
    </row>
    <row spans="1:3" r="18">
      <c t="s" r="A18" s="3">
        <v>506</v>
      </c>
    </row>
    <row spans="1:3" r="19">
      <c t="s" r="A19" s="4">
        <v>470</v>
      </c>
      <c t="n" r="B19" s="6">
        <v>53674</v>
      </c>
      <c t="n" r="C19" s="6">
        <v>57308</v>
      </c>
    </row>
    <row spans="1:3" r="20">
      <c t="s" r="A20" s="4">
        <v>404</v>
      </c>
    </row>
    <row spans="1:3" r="21">
      <c t="s" r="A21" s="3">
        <v>506</v>
      </c>
    </row>
    <row spans="1:3" r="22">
      <c t="s" r="A22" s="4">
        <v>507</v>
      </c>
      <c t="n" r="B22" s="6">
        <v>5172</v>
      </c>
      <c t="n" r="C22" s="6">
        <v>5003</v>
      </c>
    </row>
    <row spans="1:3" r="23">
      <c t="s" r="A23" s="4">
        <v>360</v>
      </c>
      <c t="n" r="B23" s="6">
        <v>116</v>
      </c>
      <c t="n" r="C23" s="6">
        <v>267</v>
      </c>
    </row>
    <row spans="1:3" r="24">
      <c t="s" r="A24" s="4">
        <v>361</v>
      </c>
      <c t="n" r="B24" s="6">
        <v>732</v>
      </c>
      <c t="n" r="C24" s="6">
        <v>797</v>
      </c>
    </row>
    <row spans="1:3" r="25">
      <c t="s" r="A25" s="4">
        <v>508</v>
      </c>
      <c t="n" r="B25" s="6">
        <v>848</v>
      </c>
      <c t="n" r="C25" s="6">
        <v>1064</v>
      </c>
    </row>
    <row spans="1:3" r="26">
      <c t="s" r="A26" s="4">
        <v>470</v>
      </c>
      <c t="n" r="B26" s="6">
        <v>6020</v>
      </c>
      <c t="n" r="C26" s="6">
        <v>6067</v>
      </c>
    </row>
    <row spans="1:3" r="27">
      <c t="s" r="A27" s="4">
        <v>473</v>
      </c>
    </row>
    <row spans="1:3" r="28">
      <c t="s" r="A28" s="3">
        <v>506</v>
      </c>
    </row>
    <row spans="1:3" r="29">
      <c t="s" r="A29" s="4">
        <v>507</v>
      </c>
      <c t="n" r="B29" s="6">
        <v>417</v>
      </c>
      <c t="n" r="C29" s="6">
        <v>156</v>
      </c>
    </row>
    <row spans="1:3" r="30">
      <c t="s" r="A30" s="4">
        <v>360</v>
      </c>
      <c t="n" r="B30" s="6">
        <v>40</v>
      </c>
      <c t="n" r="C30" s="6">
        <v>161</v>
      </c>
    </row>
    <row spans="1:3" r="31">
      <c t="s" r="A31" s="4">
        <v>361</v>
      </c>
      <c t="n" r="B31" s="6">
        <v>345</v>
      </c>
      <c t="n" r="C31" s="6">
        <v>508</v>
      </c>
    </row>
    <row spans="1:3" r="32">
      <c t="s" r="A32" s="4">
        <v>508</v>
      </c>
      <c t="n" r="B32" s="6">
        <v>385</v>
      </c>
      <c t="n" r="C32" s="6">
        <v>669</v>
      </c>
    </row>
    <row spans="1:3" r="33">
      <c t="s" r="A33" s="4">
        <v>470</v>
      </c>
      <c t="n" r="B33" s="6">
        <v>802</v>
      </c>
      <c t="n" r="C33" s="6">
        <v>825</v>
      </c>
    </row>
    <row spans="1:3" r="34">
      <c t="s" r="A34" s="4">
        <v>474</v>
      </c>
    </row>
    <row spans="1:3" r="35">
      <c t="s" r="A35" s="3">
        <v>506</v>
      </c>
    </row>
    <row spans="1:3" r="36">
      <c t="s" r="A36" s="4">
        <v>507</v>
      </c>
      <c t="n" r="B36" s="6">
        <v>4107</v>
      </c>
      <c t="n" r="C36" s="6">
        <v>4187</v>
      </c>
    </row>
    <row spans="1:3" r="37">
      <c t="s" r="A37" s="4">
        <v>360</v>
      </c>
      <c t="n" r="C37" s="6">
        <v>10</v>
      </c>
    </row>
    <row spans="1:3" r="38">
      <c t="s" r="A38" s="4">
        <v>361</v>
      </c>
      <c t="n" r="B38" s="6">
        <v>261</v>
      </c>
      <c t="n" r="C38" s="6">
        <v>180</v>
      </c>
    </row>
    <row spans="1:3" r="39">
      <c t="s" r="A39" s="4">
        <v>508</v>
      </c>
      <c t="n" r="B39" s="6">
        <v>261</v>
      </c>
      <c t="n" r="C39" s="6">
        <v>190</v>
      </c>
    </row>
    <row spans="1:3" r="40">
      <c t="s" r="A40" s="4">
        <v>470</v>
      </c>
      <c t="n" r="B40" s="6">
        <v>4368</v>
      </c>
      <c t="n" r="C40" s="6">
        <v>4377</v>
      </c>
    </row>
    <row spans="1:3" r="41">
      <c t="s" r="A41" s="4">
        <v>475</v>
      </c>
    </row>
    <row spans="1:3" r="42">
      <c t="s" r="A42" s="3">
        <v>506</v>
      </c>
    </row>
    <row spans="1:3" r="43">
      <c t="s" r="A43" s="4">
        <v>507</v>
      </c>
      <c t="n" r="B43" s="6">
        <v>562</v>
      </c>
      <c t="n" r="C43" s="6">
        <v>572</v>
      </c>
    </row>
    <row spans="1:3" r="44">
      <c t="s" r="A44" s="4">
        <v>360</v>
      </c>
      <c t="n" r="B44" s="6">
        <v>76</v>
      </c>
      <c t="n" r="C44" s="6">
        <v>96</v>
      </c>
    </row>
    <row spans="1:3" r="45">
      <c t="s" r="A45" s="4">
        <v>361</v>
      </c>
      <c t="n" r="B45" s="6">
        <v>126</v>
      </c>
      <c t="n" r="C45" s="6">
        <v>109</v>
      </c>
    </row>
    <row spans="1:3" r="46">
      <c t="s" r="A46" s="4">
        <v>508</v>
      </c>
      <c t="n" r="B46" s="6">
        <v>202</v>
      </c>
      <c t="n" r="C46" s="6">
        <v>205</v>
      </c>
    </row>
    <row spans="1:3" r="47">
      <c t="s" r="A47" s="4">
        <v>470</v>
      </c>
      <c t="n" r="B47" s="6">
        <v>764</v>
      </c>
      <c t="n" r="C47" s="6">
        <v>777</v>
      </c>
    </row>
    <row spans="1:3" r="48">
      <c t="s" r="A48" s="4">
        <v>476</v>
      </c>
    </row>
    <row spans="1:3" r="49">
      <c t="s" r="A49" s="3">
        <v>506</v>
      </c>
    </row>
    <row spans="1:3" r="50">
      <c t="s" r="A50" s="4">
        <v>507</v>
      </c>
      <c t="n" r="B50" s="6">
        <v>86</v>
      </c>
      <c t="n" r="C50" s="6">
        <v>88</v>
      </c>
    </row>
    <row spans="1:3" r="51">
      <c t="s" r="A51" s="4">
        <v>470</v>
      </c>
      <c t="n" r="B51" s="6">
        <v>86</v>
      </c>
      <c t="n" r="C51" s="6">
        <v>88</v>
      </c>
    </row>
    <row spans="1:3" r="52">
      <c t="s" r="A52" s="4">
        <v>368</v>
      </c>
    </row>
    <row spans="1:3" r="53">
      <c t="s" r="A53" s="3">
        <v>506</v>
      </c>
    </row>
    <row spans="1:3" r="54">
      <c t="s" r="A54" s="4">
        <v>507</v>
      </c>
      <c t="n" r="B54" s="6">
        <v>752771</v>
      </c>
      <c t="n" r="C54" s="6">
        <v>750138</v>
      </c>
    </row>
    <row spans="1:3" r="55">
      <c t="s" r="A55" s="4">
        <v>360</v>
      </c>
      <c t="n" r="B55" s="6">
        <v>8883</v>
      </c>
      <c t="n" r="C55" s="6">
        <v>9874</v>
      </c>
    </row>
    <row spans="1:3" r="56">
      <c t="s" r="A56" s="4">
        <v>361</v>
      </c>
      <c t="n" r="B56" s="6">
        <v>11442</v>
      </c>
      <c t="n" r="C56" s="6">
        <v>13449</v>
      </c>
    </row>
    <row spans="1:3" r="57">
      <c t="s" r="A57" s="4">
        <v>508</v>
      </c>
      <c t="n" r="B57" s="6">
        <v>20325</v>
      </c>
      <c t="n" r="C57" s="6">
        <v>23323</v>
      </c>
    </row>
    <row spans="1:3" r="58">
      <c t="s" r="A58" s="4">
        <v>470</v>
      </c>
      <c t="n" r="B58" s="6">
        <v>773096</v>
      </c>
      <c t="n" r="C58" s="6">
        <v>773461</v>
      </c>
    </row>
    <row spans="1:3" r="59">
      <c t="s" r="A59" s="4">
        <v>477</v>
      </c>
    </row>
    <row spans="1:3" r="60">
      <c t="s" r="A60" s="3">
        <v>506</v>
      </c>
    </row>
    <row spans="1:3" r="61">
      <c t="s" r="A61" s="4">
        <v>507</v>
      </c>
      <c t="n" r="B61" s="6">
        <v>364807</v>
      </c>
      <c t="n" r="C61" s="6">
        <v>368759</v>
      </c>
    </row>
    <row spans="1:3" r="62">
      <c t="s" r="A62" s="4">
        <v>360</v>
      </c>
      <c t="n" r="B62" s="6">
        <v>149</v>
      </c>
      <c t="n" r="C62" s="6">
        <v>36</v>
      </c>
    </row>
    <row spans="1:3" r="63">
      <c t="s" r="A63" s="4">
        <v>361</v>
      </c>
      <c t="n" r="B63" s="6">
        <v>8</v>
      </c>
      <c t="n" r="C63" s="6">
        <v>992</v>
      </c>
    </row>
    <row spans="1:3" r="64">
      <c t="s" r="A64" s="4">
        <v>508</v>
      </c>
      <c t="n" r="B64" s="6">
        <v>157</v>
      </c>
      <c t="n" r="C64" s="6">
        <v>1028</v>
      </c>
    </row>
    <row spans="1:3" r="65">
      <c t="s" r="A65" s="4">
        <v>470</v>
      </c>
      <c t="n" r="B65" s="6">
        <v>364964</v>
      </c>
      <c t="n" r="C65" s="6">
        <v>369787</v>
      </c>
    </row>
    <row spans="1:3" r="66">
      <c t="s" r="A66" s="4">
        <v>478</v>
      </c>
    </row>
    <row spans="1:3" r="67">
      <c t="s" r="A67" s="3">
        <v>506</v>
      </c>
    </row>
    <row spans="1:3" r="68">
      <c t="s" r="A68" s="4">
        <v>507</v>
      </c>
      <c t="n" r="B68" s="6">
        <v>303353</v>
      </c>
      <c t="n" r="C68" s="6">
        <v>296148</v>
      </c>
    </row>
    <row spans="1:3" r="69">
      <c t="s" r="A69" s="4">
        <v>360</v>
      </c>
      <c t="n" r="B69" s="6">
        <v>2790</v>
      </c>
      <c t="n" r="C69" s="6">
        <v>1166</v>
      </c>
    </row>
    <row spans="1:3" r="70">
      <c t="s" r="A70" s="4">
        <v>361</v>
      </c>
      <c t="n" r="B70" s="6">
        <v>1077</v>
      </c>
      <c t="n" r="C70" s="6">
        <v>1123</v>
      </c>
    </row>
    <row spans="1:3" r="71">
      <c t="s" r="A71" s="4">
        <v>508</v>
      </c>
      <c t="n" r="B71" s="6">
        <v>3867</v>
      </c>
      <c t="n" r="C71" s="6">
        <v>2289</v>
      </c>
    </row>
    <row spans="1:3" r="72">
      <c t="s" r="A72" s="4">
        <v>470</v>
      </c>
      <c t="n" r="B72" s="6">
        <v>307220</v>
      </c>
      <c t="n" r="C72" s="6">
        <v>298437</v>
      </c>
    </row>
    <row spans="1:3" r="73">
      <c t="s" r="A73" s="4">
        <v>479</v>
      </c>
    </row>
    <row spans="1:3" r="74">
      <c t="s" r="A74" s="3">
        <v>506</v>
      </c>
    </row>
    <row spans="1:3" r="75">
      <c t="s" r="A75" s="4">
        <v>507</v>
      </c>
      <c t="n" r="B75" s="6">
        <v>34310</v>
      </c>
      <c t="n" r="C75" s="6">
        <v>34437</v>
      </c>
    </row>
    <row spans="1:3" r="76">
      <c t="s" r="A76" s="4">
        <v>360</v>
      </c>
      <c t="n" r="B76" s="6">
        <v>366</v>
      </c>
      <c t="n" r="C76" s="6">
        <v>377</v>
      </c>
    </row>
    <row spans="1:3" r="77">
      <c t="s" r="A77" s="4">
        <v>361</v>
      </c>
      <c t="n" r="B77" s="6">
        <v>392</v>
      </c>
      <c t="n" r="C77" s="6">
        <v>599</v>
      </c>
    </row>
    <row spans="1:3" r="78">
      <c t="s" r="A78" s="4">
        <v>508</v>
      </c>
      <c t="n" r="B78" s="6">
        <v>758</v>
      </c>
      <c t="n" r="C78" s="6">
        <v>976</v>
      </c>
    </row>
    <row spans="1:3" r="79">
      <c t="s" r="A79" s="4">
        <v>470</v>
      </c>
      <c t="n" r="B79" s="6">
        <v>35068</v>
      </c>
      <c t="n" r="C79" s="6">
        <v>35413</v>
      </c>
    </row>
    <row spans="1:3" r="80">
      <c t="s" r="A80" s="4">
        <v>480</v>
      </c>
    </row>
    <row spans="1:3" r="81">
      <c t="s" r="A81" s="3">
        <v>506</v>
      </c>
    </row>
    <row spans="1:3" r="82">
      <c t="s" r="A82" s="4">
        <v>507</v>
      </c>
      <c t="n" r="B82" s="6">
        <v>11716</v>
      </c>
      <c t="n" r="C82" s="6">
        <v>11983</v>
      </c>
    </row>
    <row spans="1:3" r="83">
      <c t="s" r="A83" s="4">
        <v>360</v>
      </c>
      <c t="n" r="B83" s="6">
        <v>11</v>
      </c>
      <c t="n" r="C83" s="6">
        <v>47</v>
      </c>
    </row>
    <row spans="1:3" r="84">
      <c t="s" r="A84" s="4">
        <v>361</v>
      </c>
      <c t="n" r="B84" s="6">
        <v>443</v>
      </c>
      <c t="n" r="C84" s="6">
        <v>486</v>
      </c>
    </row>
    <row spans="1:3" r="85">
      <c t="s" r="A85" s="4">
        <v>508</v>
      </c>
      <c t="n" r="B85" s="6">
        <v>454</v>
      </c>
      <c t="n" r="C85" s="6">
        <v>533</v>
      </c>
    </row>
    <row spans="1:3" r="86">
      <c t="s" r="A86" s="4">
        <v>470</v>
      </c>
      <c t="n" r="B86" s="6">
        <v>12170</v>
      </c>
      <c t="n" r="C86" s="6">
        <v>12516</v>
      </c>
    </row>
    <row spans="1:3" r="87">
      <c t="s" r="A87" s="4">
        <v>481</v>
      </c>
    </row>
    <row spans="1:3" r="88">
      <c t="s" r="A88" s="3">
        <v>506</v>
      </c>
    </row>
    <row spans="1:3" r="89">
      <c t="s" r="A89" s="4">
        <v>507</v>
      </c>
      <c t="n" r="B89" s="6">
        <v>38585</v>
      </c>
      <c t="n" r="C89" s="6">
        <v>38811</v>
      </c>
    </row>
    <row spans="1:3" r="90">
      <c t="s" r="A90" s="4">
        <v>360</v>
      </c>
      <c t="n" r="B90" s="6">
        <v>5567</v>
      </c>
      <c t="n" r="C90" s="6">
        <v>8248</v>
      </c>
    </row>
    <row spans="1:3" r="91">
      <c t="s" r="A91" s="4">
        <v>361</v>
      </c>
      <c t="n" r="B91" s="6">
        <v>9522</v>
      </c>
      <c t="n" r="C91" s="6">
        <v>10249</v>
      </c>
    </row>
    <row spans="1:3" r="92">
      <c t="s" r="A92" s="4">
        <v>508</v>
      </c>
      <c t="n" r="B92" s="6">
        <v>15089</v>
      </c>
      <c t="n" r="C92" s="6">
        <v>18497</v>
      </c>
    </row>
    <row spans="1:3" r="93">
      <c t="s" r="A93" s="4">
        <v>470</v>
      </c>
      <c t="n" r="B93" s="7">
        <v>53674</v>
      </c>
      <c t="n" r="C93" s="7">
        <v>573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v>
      </c>
      <c t="s" r="C1" s="2">
        <v>23</v>
      </c>
    </row>
    <row spans="1:3" r="2">
      <c t="s" r="A2" s="3">
        <v>353</v>
      </c>
    </row>
    <row spans="1:3" r="3">
      <c t="s" r="A3" s="4">
        <v>510</v>
      </c>
      <c t="n" r="B3" s="7">
        <v>8008</v>
      </c>
      <c t="n" r="C3" s="7">
        <v>8274</v>
      </c>
    </row>
    <row spans="1:3" r="4">
      <c t="s" r="A4" s="4">
        <v>511</v>
      </c>
      <c t="n" r="B4" s="6">
        <v>632</v>
      </c>
      <c t="n" r="C4" s="6">
        <v>533</v>
      </c>
    </row>
    <row spans="1:3" r="5">
      <c t="s" r="A5" s="4">
        <v>512</v>
      </c>
      <c t="n" r="B5" s="6">
        <v>8640</v>
      </c>
      <c t="n" r="C5" s="6">
        <v>8807</v>
      </c>
    </row>
    <row spans="1:3" r="6">
      <c t="s" r="A6" s="4">
        <v>404</v>
      </c>
    </row>
    <row spans="1:3" r="7">
      <c t="s" r="A7" s="3">
        <v>353</v>
      </c>
    </row>
    <row spans="1:3" r="8">
      <c t="s" r="A8" s="4">
        <v>510</v>
      </c>
      <c t="n" r="B8" s="6">
        <v>1218</v>
      </c>
      <c t="n" r="C8" s="6">
        <v>1093</v>
      </c>
    </row>
    <row spans="1:3" r="9">
      <c t="s" r="A9" s="4">
        <v>473</v>
      </c>
    </row>
    <row spans="1:3" r="10">
      <c t="s" r="A10" s="3">
        <v>353</v>
      </c>
    </row>
    <row spans="1:3" r="11">
      <c t="s" r="A11" s="4">
        <v>510</v>
      </c>
      <c t="n" r="B11" s="6">
        <v>246</v>
      </c>
      <c t="n" r="C11" s="6">
        <v>155</v>
      </c>
    </row>
    <row spans="1:3" r="12">
      <c t="s" r="A12" s="4">
        <v>474</v>
      </c>
    </row>
    <row spans="1:3" r="13">
      <c t="s" r="A13" s="3">
        <v>353</v>
      </c>
    </row>
    <row spans="1:3" r="14">
      <c t="s" r="A14" s="4">
        <v>510</v>
      </c>
      <c t="n" r="B14" s="6">
        <v>414</v>
      </c>
      <c t="n" r="C14" s="6">
        <v>518</v>
      </c>
    </row>
    <row spans="1:3" r="15">
      <c t="s" r="A15" s="4">
        <v>475</v>
      </c>
    </row>
    <row spans="1:3" r="16">
      <c t="s" r="A16" s="3">
        <v>353</v>
      </c>
    </row>
    <row spans="1:3" r="17">
      <c t="s" r="A17" s="4">
        <v>510</v>
      </c>
      <c t="n" r="B17" s="6">
        <v>552</v>
      </c>
      <c t="n" r="C17" s="6">
        <v>413</v>
      </c>
    </row>
    <row spans="1:3" r="18">
      <c t="s" r="A18" s="4">
        <v>513</v>
      </c>
    </row>
    <row spans="1:3" r="19">
      <c t="s" r="A19" s="3">
        <v>353</v>
      </c>
    </row>
    <row spans="1:3" r="20">
      <c t="s" r="A20" s="4">
        <v>510</v>
      </c>
      <c t="n" r="B20" s="6">
        <v>6</v>
      </c>
      <c t="n" r="C20" s="6">
        <v>7</v>
      </c>
    </row>
    <row spans="1:3" r="21">
      <c t="s" r="A21" s="4">
        <v>368</v>
      </c>
    </row>
    <row spans="1:3" r="22">
      <c t="s" r="A22" s="3">
        <v>353</v>
      </c>
    </row>
    <row spans="1:3" r="23">
      <c t="s" r="A23" s="4">
        <v>510</v>
      </c>
      <c t="n" r="B23" s="6">
        <v>6790</v>
      </c>
      <c t="n" r="C23" s="6">
        <v>7181</v>
      </c>
    </row>
    <row spans="1:3" r="24">
      <c t="s" r="A24" s="4">
        <v>477</v>
      </c>
    </row>
    <row spans="1:3" r="25">
      <c t="s" r="A25" s="3">
        <v>353</v>
      </c>
    </row>
    <row spans="1:3" r="26">
      <c t="s" r="A26" s="4">
        <v>510</v>
      </c>
      <c t="n" r="B26" s="6">
        <v>665</v>
      </c>
      <c t="n" r="C26" s="6">
        <v>2004</v>
      </c>
    </row>
    <row spans="1:3" r="27">
      <c t="s" r="A27" s="4">
        <v>478</v>
      </c>
    </row>
    <row spans="1:3" r="28">
      <c t="s" r="A28" s="3">
        <v>353</v>
      </c>
    </row>
    <row spans="1:3" r="29">
      <c t="s" r="A29" s="4">
        <v>510</v>
      </c>
      <c t="n" r="B29" s="6">
        <v>4897</v>
      </c>
      <c t="n" r="C29" s="6">
        <v>4129</v>
      </c>
    </row>
    <row spans="1:3" r="30">
      <c t="s" r="A30" s="4">
        <v>479</v>
      </c>
    </row>
    <row spans="1:3" r="31">
      <c t="s" r="A31" s="3">
        <v>353</v>
      </c>
    </row>
    <row spans="1:3" r="32">
      <c t="s" r="A32" s="4">
        <v>510</v>
      </c>
      <c t="n" r="B32" s="6">
        <v>785</v>
      </c>
      <c t="n" r="C32" s="6">
        <v>898</v>
      </c>
    </row>
    <row spans="1:3" r="33">
      <c t="s" r="A33" s="4">
        <v>497</v>
      </c>
    </row>
    <row spans="1:3" r="34">
      <c t="s" r="A34" s="3">
        <v>353</v>
      </c>
    </row>
    <row spans="1:3" r="35">
      <c t="s" r="A35" s="4">
        <v>510</v>
      </c>
      <c t="n" r="B35" s="7">
        <v>443</v>
      </c>
      <c t="n" r="C35" s="7">
        <v>1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14</v>
      </c>
      <c t="s" r="B1" s="2">
        <v>2</v>
      </c>
      <c t="s" r="C1" s="2">
        <v>23</v>
      </c>
    </row>
    <row spans="1:3" r="2">
      <c t="s" r="A2" s="3">
        <v>515</v>
      </c>
    </row>
    <row spans="1:3" r="3">
      <c t="s" r="A3" s="4">
        <v>516</v>
      </c>
      <c t="n" r="B3" s="7">
        <v>5933</v>
      </c>
      <c t="n" r="C3" s="7">
        <v>6822</v>
      </c>
    </row>
    <row spans="1:3" r="4">
      <c t="s" r="A4" s="4">
        <v>517</v>
      </c>
    </row>
    <row spans="1:3" r="5">
      <c t="s" r="A5" s="3">
        <v>515</v>
      </c>
    </row>
    <row spans="1:3" r="6">
      <c t="s" r="A6" s="4">
        <v>516</v>
      </c>
      <c t="n" r="B6" s="6">
        <v>3930</v>
      </c>
      <c t="n" r="C6" s="6">
        <v>5882</v>
      </c>
    </row>
    <row spans="1:3" r="7">
      <c t="s" r="A7" s="4">
        <v>518</v>
      </c>
    </row>
    <row spans="1:3" r="8">
      <c t="s" r="A8" s="3">
        <v>515</v>
      </c>
    </row>
    <row spans="1:3" r="9">
      <c t="s" r="A9" s="4">
        <v>516</v>
      </c>
      <c t="n" r="B9" s="6">
        <v>2003</v>
      </c>
      <c t="n" r="C9" s="6">
        <v>940</v>
      </c>
    </row>
    <row spans="1:3" r="10">
      <c t="s" r="A10" s="4">
        <v>388</v>
      </c>
    </row>
    <row spans="1:3" r="11">
      <c t="s" r="A11" s="3">
        <v>515</v>
      </c>
    </row>
    <row spans="1:3" r="12">
      <c t="s" r="A12" s="4">
        <v>516</v>
      </c>
      <c t="n" r="B12" s="6">
        <v>1495</v>
      </c>
      <c t="n" r="C12" s="6">
        <v>2217</v>
      </c>
    </row>
    <row spans="1:3" r="13">
      <c t="s" r="A13" s="4">
        <v>519</v>
      </c>
    </row>
    <row spans="1:3" r="14">
      <c t="s" r="A14" s="3">
        <v>515</v>
      </c>
    </row>
    <row spans="1:3" r="15">
      <c t="s" r="A15" s="4">
        <v>516</v>
      </c>
      <c t="n" r="B15" s="6">
        <v>1468</v>
      </c>
      <c t="n" r="C15" s="6">
        <v>1467</v>
      </c>
    </row>
    <row spans="1:3" r="16">
      <c t="s" r="A16" s="4">
        <v>520</v>
      </c>
    </row>
    <row spans="1:3" r="17">
      <c t="s" r="A17" s="3">
        <v>515</v>
      </c>
    </row>
    <row spans="1:3" r="18">
      <c t="s" r="A18" s="4">
        <v>516</v>
      </c>
      <c t="n" r="B18" s="6">
        <v>27</v>
      </c>
      <c t="n" r="C18" s="6">
        <v>750</v>
      </c>
    </row>
    <row spans="1:3" r="19">
      <c t="s" r="A19" s="4">
        <v>391</v>
      </c>
    </row>
    <row spans="1:3" r="20">
      <c t="s" r="A20" s="3">
        <v>515</v>
      </c>
    </row>
    <row spans="1:3" r="21">
      <c t="s" r="A21" s="4">
        <v>516</v>
      </c>
      <c t="n" r="B21" s="6">
        <v>4175</v>
      </c>
      <c t="n" r="C21" s="6">
        <v>2417</v>
      </c>
    </row>
    <row spans="1:3" r="22">
      <c t="s" r="A22" s="4">
        <v>521</v>
      </c>
    </row>
    <row spans="1:3" r="23">
      <c t="s" r="A23" s="3">
        <v>515</v>
      </c>
    </row>
    <row spans="1:3" r="24">
      <c t="s" r="A24" s="4">
        <v>516</v>
      </c>
      <c t="n" r="B24" s="6">
        <v>2315</v>
      </c>
      <c t="n" r="C24" s="6">
        <v>2343</v>
      </c>
    </row>
    <row spans="1:3" r="25">
      <c t="s" r="A25" s="4">
        <v>522</v>
      </c>
    </row>
    <row spans="1:3" r="26">
      <c t="s" r="A26" s="3">
        <v>515</v>
      </c>
    </row>
    <row spans="1:3" r="27">
      <c t="s" r="A27" s="4">
        <v>516</v>
      </c>
      <c t="n" r="B27" s="6">
        <v>1860</v>
      </c>
      <c t="n" r="C27" s="6">
        <v>74</v>
      </c>
    </row>
    <row spans="1:3" r="28">
      <c t="s" r="A28" s="4">
        <v>394</v>
      </c>
    </row>
    <row spans="1:3" r="29">
      <c t="s" r="A29" s="3">
        <v>515</v>
      </c>
    </row>
    <row spans="1:3" r="30">
      <c t="s" r="A30" s="4">
        <v>516</v>
      </c>
      <c t="n" r="B30" s="6">
        <v>263</v>
      </c>
      <c t="n" r="C30" s="6">
        <v>2188</v>
      </c>
    </row>
    <row spans="1:3" r="31">
      <c t="s" r="A31" s="4">
        <v>523</v>
      </c>
    </row>
    <row spans="1:3" r="32">
      <c t="s" r="A32" s="3">
        <v>515</v>
      </c>
    </row>
    <row spans="1:3" r="33">
      <c t="s" r="A33" s="4">
        <v>516</v>
      </c>
      <c t="n" r="B33" s="6">
        <v>147</v>
      </c>
      <c t="n" r="C33" s="6">
        <v>2072</v>
      </c>
    </row>
    <row spans="1:3" r="34">
      <c t="s" r="A34" s="4">
        <v>524</v>
      </c>
    </row>
    <row spans="1:3" r="35">
      <c t="s" r="A35" s="3">
        <v>515</v>
      </c>
    </row>
    <row spans="1:3" r="36">
      <c t="s" r="A36" s="4">
        <v>516</v>
      </c>
      <c t="n" r="B36" s="7">
        <v>116</v>
      </c>
      <c t="n" r="C36" s="7">
        <v>116</v>
      </c>
    </row>
    <row spans="1:3" r="37">
      <c t="s" r="A37" s="4">
        <v>396</v>
      </c>
    </row>
    <row spans="1:3" r="38">
      <c t="s" r="A38" s="3">
        <v>515</v>
      </c>
    </row>
    <row spans="1:3" r="39">
      <c t="s" r="A39" s="4">
        <v>516</v>
      </c>
      <c t="s" r="B39" s="4">
        <v>314</v>
      </c>
    </row>
    <row spans="1:3" r="40">
      <c t="s" r="A40" s="4">
        <v>525</v>
      </c>
    </row>
    <row spans="1:3" r="41">
      <c t="s" r="A41" s="3">
        <v>515</v>
      </c>
    </row>
    <row spans="1:3" r="42">
      <c t="s" r="A42" s="4">
        <v>516</v>
      </c>
      <c t="s" r="B42" s="4">
        <v>314</v>
      </c>
      <c t="s" r="C42" s="4">
        <v>314</v>
      </c>
    </row>
    <row spans="1:3" r="43">
      <c t="s" r="A43" s="4">
        <v>526</v>
      </c>
    </row>
    <row spans="1:3" r="44">
      <c t="s" r="A44" s="3">
        <v>515</v>
      </c>
    </row>
    <row spans="1:3" r="45">
      <c t="s" r="A45" s="4">
        <v>516</v>
      </c>
      <c t="s" r="B45" s="4">
        <v>314</v>
      </c>
      <c t="s" r="C45" s="4">
        <v>3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25"/>
    <col customWidth="1" max="3" min="3" width="25"/>
  </cols>
  <sheetData>
    <row spans="1:3" r="1">
      <c t="s" r="A1" s="1">
        <v>527</v>
      </c>
      <c t="s" r="B1" s="2">
        <v>350</v>
      </c>
      <c t="s" r="C1" s="2">
        <v>528</v>
      </c>
    </row>
    <row spans="1:3" r="2">
      <c t="s" r="A2" s="3">
        <v>515</v>
      </c>
    </row>
    <row spans="1:3" r="3">
      <c t="s" r="A3" s="4">
        <v>529</v>
      </c>
      <c t="n" r="B3" s="6">
        <v>16</v>
      </c>
      <c t="n" r="C3" s="6">
        <v>20</v>
      </c>
    </row>
    <row spans="1:3" r="4">
      <c t="s" r="A4" s="4">
        <v>530</v>
      </c>
      <c t="n" r="B4" s="7">
        <v>870</v>
      </c>
      <c t="n" r="C4" s="7">
        <v>1163</v>
      </c>
    </row>
    <row spans="1:3" r="5">
      <c t="s" r="A5" s="4">
        <v>531</v>
      </c>
      <c t="n" r="B5" s="6">
        <v>5063</v>
      </c>
      <c t="n" r="C5" s="6">
        <v>5659</v>
      </c>
    </row>
    <row spans="1:3" r="6">
      <c t="s" r="A6" s="4">
        <v>516</v>
      </c>
      <c t="n" r="B6" s="7">
        <v>5933</v>
      </c>
      <c t="n" r="C6" s="7">
        <v>6822</v>
      </c>
    </row>
    <row spans="1:3" r="7">
      <c t="s" r="A7" s="4">
        <v>388</v>
      </c>
    </row>
    <row spans="1:3" r="8">
      <c t="s" r="A8" s="3">
        <v>515</v>
      </c>
    </row>
    <row spans="1:3" r="9">
      <c t="s" r="A9" s="4">
        <v>529</v>
      </c>
      <c t="n" r="B9" s="6">
        <v>5</v>
      </c>
      <c t="n" r="C9" s="6">
        <v>8</v>
      </c>
    </row>
    <row spans="1:3" r="10">
      <c t="s" r="A10" s="4">
        <v>530</v>
      </c>
      <c t="n" r="B10" s="7">
        <v>434</v>
      </c>
      <c t="n" r="C10" s="7">
        <v>601</v>
      </c>
    </row>
    <row spans="1:3" r="11">
      <c t="s" r="A11" s="4">
        <v>531</v>
      </c>
      <c t="n" r="B11" s="6">
        <v>1061</v>
      </c>
      <c t="n" r="C11" s="6">
        <v>1616</v>
      </c>
    </row>
    <row spans="1:3" r="12">
      <c t="s" r="A12" s="4">
        <v>516</v>
      </c>
      <c t="n" r="B12" s="7">
        <v>1495</v>
      </c>
      <c t="n" r="C12" s="7">
        <v>2217</v>
      </c>
    </row>
    <row spans="1:3" r="13">
      <c t="s" r="A13" s="4">
        <v>391</v>
      </c>
    </row>
    <row spans="1:3" r="14">
      <c t="s" r="A14" s="3">
        <v>515</v>
      </c>
    </row>
    <row spans="1:3" r="15">
      <c t="s" r="A15" s="4">
        <v>529</v>
      </c>
      <c t="n" r="B15" s="6">
        <v>8</v>
      </c>
      <c t="n" r="C15" s="6">
        <v>7</v>
      </c>
    </row>
    <row spans="1:3" r="16">
      <c t="s" r="A16" s="4">
        <v>530</v>
      </c>
      <c t="n" r="B16" s="7">
        <v>320</v>
      </c>
      <c t="n" r="C16" s="7">
        <v>325</v>
      </c>
    </row>
    <row spans="1:3" r="17">
      <c t="s" r="A17" s="4">
        <v>531</v>
      </c>
      <c t="n" r="B17" s="6">
        <v>3855</v>
      </c>
      <c t="n" r="C17" s="6">
        <v>2092</v>
      </c>
    </row>
    <row spans="1:3" r="18">
      <c t="s" r="A18" s="4">
        <v>516</v>
      </c>
      <c t="n" r="B18" s="7">
        <v>4175</v>
      </c>
      <c t="n" r="C18" s="7">
        <v>2417</v>
      </c>
    </row>
    <row spans="1:3" r="19">
      <c t="s" r="A19" s="4">
        <v>394</v>
      </c>
    </row>
    <row spans="1:3" r="20">
      <c t="s" r="A20" s="3">
        <v>515</v>
      </c>
    </row>
    <row spans="1:3" r="21">
      <c t="s" r="A21" s="4">
        <v>529</v>
      </c>
      <c t="n" r="B21" s="6">
        <v>3</v>
      </c>
      <c t="n" r="C21" s="6">
        <v>5</v>
      </c>
    </row>
    <row spans="1:3" r="22">
      <c t="s" r="A22" s="4">
        <v>530</v>
      </c>
      <c t="n" r="B22" s="7">
        <v>116</v>
      </c>
      <c t="n" r="C22" s="7">
        <v>237</v>
      </c>
    </row>
    <row spans="1:3" r="23">
      <c t="s" r="A23" s="4">
        <v>531</v>
      </c>
      <c t="n" r="B23" s="6">
        <v>147</v>
      </c>
      <c t="n" r="C23" s="6">
        <v>1951</v>
      </c>
    </row>
    <row spans="1:3" r="24">
      <c t="s" r="A24" s="4">
        <v>516</v>
      </c>
      <c t="n" r="B24" s="7">
        <v>263</v>
      </c>
      <c t="n" r="C24" s="7">
        <v>2188</v>
      </c>
    </row>
    <row spans="1:3" r="25">
      <c t="s" r="A25" s="4">
        <v>396</v>
      </c>
    </row>
    <row spans="1:3" r="26">
      <c t="s" r="A26" s="3">
        <v>515</v>
      </c>
    </row>
    <row spans="1:3" r="27">
      <c t="s" r="A27" s="4">
        <v>529</v>
      </c>
      <c t="s" r="B27" s="4">
        <v>314</v>
      </c>
    </row>
    <row spans="1:3" r="28">
      <c t="s" r="A28" s="4">
        <v>530</v>
      </c>
      <c t="s" r="B28" s="4">
        <v>314</v>
      </c>
    </row>
    <row spans="1:3" r="29">
      <c t="s" r="A29" s="4">
        <v>531</v>
      </c>
      <c t="s" r="B29" s="4">
        <v>314</v>
      </c>
    </row>
    <row spans="1:3" r="30">
      <c t="s" r="A30" s="4">
        <v>516</v>
      </c>
      <c t="s" r="B30" s="4">
        <v>3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32</v>
      </c>
      <c t="s" r="B1" s="2">
        <v>2</v>
      </c>
      <c t="s" r="C1" s="2">
        <v>23</v>
      </c>
    </row>
    <row spans="1:3" r="2">
      <c t="s" r="A2" s="3">
        <v>167</v>
      </c>
    </row>
    <row spans="1:3" r="3">
      <c t="s" r="A3" s="4">
        <v>533</v>
      </c>
      <c t="n" r="B3" s="7">
        <v>4640</v>
      </c>
      <c t="n" r="C3" s="7">
        <v>4640</v>
      </c>
    </row>
    <row spans="1:3" r="4">
      <c t="s" r="A4" s="4">
        <v>534</v>
      </c>
      <c t="n" r="B4" s="6">
        <v>-2058</v>
      </c>
      <c t="n" r="C4" s="6">
        <v>-1943</v>
      </c>
    </row>
    <row spans="1:3" r="5">
      <c t="s" r="A5" s="4">
        <v>535</v>
      </c>
      <c t="n" r="B5" s="6">
        <v>2582</v>
      </c>
      <c t="n" r="C5" s="6">
        <v>2697</v>
      </c>
    </row>
    <row spans="1:3" r="6">
      <c t="s" r="A6" s="4">
        <v>33</v>
      </c>
      <c t="n" r="B6" s="6">
        <v>12989</v>
      </c>
      <c t="n" r="C6" s="6">
        <v>12989</v>
      </c>
    </row>
    <row spans="1:3" r="7">
      <c t="s" r="A7" s="4">
        <v>536</v>
      </c>
      <c t="n" r="B7" s="7">
        <v>15571</v>
      </c>
      <c t="n" r="C7" s="7">
        <v>156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05</v>
      </c>
      <c t="s" r="B1" s="2">
        <v>1</v>
      </c>
    </row>
    <row spans="1:3" r="2">
      <c t="s" r="B2" s="2">
        <v>2</v>
      </c>
      <c t="s" r="C2" s="2">
        <v>66</v>
      </c>
    </row>
    <row spans="1:3" r="3">
      <c t="s" r="A3" s="3">
        <v>106</v>
      </c>
    </row>
    <row spans="1:3" r="4">
      <c t="s" r="A4" s="4">
        <v>101</v>
      </c>
      <c t="n" r="B4" s="7">
        <v>367</v>
      </c>
      <c t="n" r="C4" s="7">
        <v>921</v>
      </c>
    </row>
    <row spans="1:3" r="5">
      <c t="s" r="A5" s="3">
        <v>107</v>
      </c>
    </row>
    <row spans="1:3" r="6">
      <c t="s" r="A6" s="4">
        <v>108</v>
      </c>
      <c t="n" r="B6" s="6">
        <v>3383</v>
      </c>
      <c t="n" r="C6" s="6">
        <v>-9</v>
      </c>
    </row>
    <row spans="1:3" r="7">
      <c t="s" r="A7" s="4">
        <v>109</v>
      </c>
      <c t="n" r="C7" s="6">
        <v>-67</v>
      </c>
    </row>
    <row spans="1:3" r="8">
      <c t="s" r="A8" s="4">
        <v>110</v>
      </c>
      <c t="n" r="B8" s="6">
        <v>3383</v>
      </c>
      <c t="n" r="C8" s="6">
        <v>-76</v>
      </c>
    </row>
    <row spans="1:3" r="9">
      <c t="s" r="A9" s="3">
        <v>111</v>
      </c>
    </row>
    <row spans="1:3" r="10">
      <c t="s" r="A10" s="4">
        <v>112</v>
      </c>
      <c t="n" r="B10" s="6">
        <v>14</v>
      </c>
      <c t="n" r="C10" s="6">
        <v>14</v>
      </c>
    </row>
    <row spans="1:3" r="11">
      <c t="s" r="A11" s="4">
        <v>113</v>
      </c>
      <c t="n" r="B11" s="6">
        <v>14</v>
      </c>
      <c t="n" r="C11" s="6">
        <v>14</v>
      </c>
    </row>
    <row spans="1:3" r="12">
      <c t="s" r="A12" s="3">
        <v>114</v>
      </c>
    </row>
    <row spans="1:3" r="13">
      <c t="s" r="A13" s="4">
        <v>115</v>
      </c>
      <c t="n" r="B13" s="6">
        <v>-417</v>
      </c>
      <c t="n" r="C13" s="6">
        <v>-303</v>
      </c>
    </row>
    <row spans="1:3" r="14">
      <c t="s" r="A14" s="4">
        <v>116</v>
      </c>
      <c t="n" r="B14" s="6">
        <v>80</v>
      </c>
      <c t="n" r="C14" s="6">
        <v>35</v>
      </c>
    </row>
    <row spans="1:3" r="15">
      <c t="s" r="A15" s="4">
        <v>117</v>
      </c>
      <c t="n" r="B15" s="6">
        <v>-337</v>
      </c>
      <c t="n" r="C15" s="6">
        <v>-268</v>
      </c>
    </row>
    <row spans="1:3" r="16">
      <c t="s" r="A16" s="4">
        <v>118</v>
      </c>
      <c t="n" r="B16" s="6">
        <v>3060</v>
      </c>
      <c t="n" r="C16" s="6">
        <v>-330</v>
      </c>
    </row>
    <row spans="1:3" r="17">
      <c t="s" r="A17" s="4">
        <v>119</v>
      </c>
      <c t="n" r="B17" s="6">
        <v>-1040</v>
      </c>
      <c t="n" r="C17" s="6">
        <v>112</v>
      </c>
    </row>
    <row spans="1:3" r="18">
      <c t="s" r="A18" s="4">
        <v>120</v>
      </c>
      <c t="n" r="B18" s="7">
        <v>2387</v>
      </c>
      <c t="n" r="C18" s="7">
        <v>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37</v>
      </c>
      <c t="s" r="B1" s="2">
        <v>2</v>
      </c>
      <c t="s" r="C1" s="2">
        <v>23</v>
      </c>
    </row>
    <row spans="1:3" r="2">
      <c t="s" r="A2" s="3">
        <v>169</v>
      </c>
    </row>
    <row spans="1:3" r="3">
      <c t="s" r="A3" s="4">
        <v>538</v>
      </c>
      <c t="n" r="B3" s="7">
        <v>161971</v>
      </c>
      <c t="n" r="C3" s="7">
        <v>182008</v>
      </c>
    </row>
    <row spans="1:3" r="4">
      <c t="s" r="A4" s="4">
        <v>41</v>
      </c>
      <c t="n" r="B4" s="6">
        <v>405897</v>
      </c>
      <c t="n" r="C4" s="6">
        <v>386358</v>
      </c>
    </row>
    <row spans="1:3" r="5">
      <c t="s" r="A5" s="4">
        <v>539</v>
      </c>
      <c t="n" r="B5" s="6">
        <v>11617</v>
      </c>
      <c t="n" r="C5" s="6">
        <v>10564</v>
      </c>
    </row>
    <row spans="1:3" r="6">
      <c t="s" r="A6" s="4">
        <v>540</v>
      </c>
      <c t="n" r="B6" s="6">
        <v>74827</v>
      </c>
      <c t="n" r="C6" s="6">
        <v>76178</v>
      </c>
    </row>
    <row spans="1:3" r="7">
      <c t="s" r="A7" s="4">
        <v>541</v>
      </c>
      <c t="n" r="B7" s="6">
        <v>217949</v>
      </c>
      <c t="n" r="C7" s="6">
        <v>233922</v>
      </c>
    </row>
    <row spans="1:3" r="8">
      <c t="s" r="A8" s="4">
        <v>44</v>
      </c>
      <c t="n" r="B8" s="7">
        <v>872261</v>
      </c>
      <c t="n" r="C8" s="7">
        <v>8890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1"/>
    <col customWidth="1" max="5" min="5" width="21"/>
  </cols>
  <sheetData>
    <row spans="1:5" r="1">
      <c t="s" r="A1" s="1">
        <v>542</v>
      </c>
      <c t="s" r="B1" s="2">
        <v>1</v>
      </c>
    </row>
    <row spans="1:5" r="2">
      <c t="s" r="B2" s="2">
        <v>543</v>
      </c>
      <c t="s" r="C2" s="2">
        <v>258</v>
      </c>
      <c t="s" r="D2" s="2">
        <v>351</v>
      </c>
      <c t="s" r="E2" s="2">
        <v>544</v>
      </c>
    </row>
    <row spans="1:5" r="3">
      <c t="s" r="A3" s="3">
        <v>545</v>
      </c>
    </row>
    <row spans="1:5" r="4">
      <c t="s" r="A4" s="4">
        <v>546</v>
      </c>
      <c t="n" r="B4" s="6">
        <v>2</v>
      </c>
    </row>
    <row spans="1:5" r="5">
      <c t="s" r="A5" s="4">
        <v>547</v>
      </c>
      <c t="n" r="B5" s="7">
        <v>-948</v>
      </c>
    </row>
    <row spans="1:5" r="6">
      <c t="s" r="A6" s="4">
        <v>548</v>
      </c>
      <c t="n" r="B6" s="6">
        <v>-322</v>
      </c>
    </row>
    <row spans="1:5" r="7">
      <c t="s" r="A7" s="4">
        <v>549</v>
      </c>
      <c t="n" r="B7" s="6">
        <v>965</v>
      </c>
      <c t="n" r="D7" s="7">
        <v>629</v>
      </c>
    </row>
    <row spans="1:5" r="8">
      <c t="s" r="A8" s="4">
        <v>550</v>
      </c>
      <c t="n" r="B8" s="6">
        <v>811</v>
      </c>
    </row>
    <row spans="1:5" r="9">
      <c t="s" r="A9" s="4">
        <v>551</v>
      </c>
      <c t="n" r="B9" s="6">
        <v>861</v>
      </c>
    </row>
    <row spans="1:5" r="10">
      <c t="s" r="A10" s="4">
        <v>552</v>
      </c>
      <c t="n" r="B10" s="6">
        <v>250</v>
      </c>
    </row>
    <row spans="1:5" r="11">
      <c t="s" r="A11" s="4">
        <v>553</v>
      </c>
      <c t="n" r="B11" s="7">
        <v>2000</v>
      </c>
    </row>
    <row spans="1:5" r="12">
      <c t="s" r="A12" s="4">
        <v>554</v>
      </c>
    </row>
    <row spans="1:5" r="13">
      <c t="s" r="A13" s="3">
        <v>545</v>
      </c>
    </row>
    <row spans="1:5" r="14">
      <c t="s" r="A14" s="4">
        <v>555</v>
      </c>
      <c t="n" r="E14" s="7">
        <v>20000</v>
      </c>
    </row>
    <row spans="1:5" r="15">
      <c t="s" r="A15" s="4">
        <v>556</v>
      </c>
      <c t="s" r="B15" s="4">
        <v>557</v>
      </c>
    </row>
    <row spans="1:5" r="16">
      <c t="s" r="A16" s="4">
        <v>558</v>
      </c>
    </row>
    <row spans="1:5" r="17">
      <c t="s" r="A17" s="3">
        <v>545</v>
      </c>
    </row>
    <row spans="1:5" r="18">
      <c t="s" r="A18" s="4">
        <v>555</v>
      </c>
      <c t="n" r="B18" s="7">
        <v>17500</v>
      </c>
    </row>
    <row spans="1:5" r="19">
      <c t="s" r="A19" s="4">
        <v>559</v>
      </c>
    </row>
    <row spans="1:5" r="20">
      <c t="s" r="A20" s="3">
        <v>545</v>
      </c>
    </row>
    <row spans="1:5" r="21">
      <c t="s" r="A21" s="4">
        <v>560</v>
      </c>
      <c t="n" r="B21" s="7">
        <v>-22</v>
      </c>
      <c t="n" r="C21" s="7">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61</v>
      </c>
      <c t="s" r="B1" s="2">
        <v>2</v>
      </c>
      <c t="s" r="C1" s="2">
        <v>23</v>
      </c>
    </row>
    <row spans="1:3" r="2">
      <c t="s" r="A2" s="3">
        <v>175</v>
      </c>
    </row>
    <row spans="1:3" r="3">
      <c t="s" r="A3" s="4">
        <v>562</v>
      </c>
      <c t="n" r="B3" s="10">
        <v>5.5</v>
      </c>
      <c t="n" r="C3" s="10">
        <v>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66</v>
      </c>
    </row>
    <row spans="1:3" r="3">
      <c t="s" r="A3" s="3">
        <v>175</v>
      </c>
    </row>
    <row spans="1:3" r="4">
      <c t="s" r="A4" s="4">
        <v>564</v>
      </c>
      <c t="n" r="B4" s="7">
        <v>304</v>
      </c>
      <c t="n" r="C4" s="7">
        <v>441</v>
      </c>
    </row>
    <row spans="1:3" r="5">
      <c t="s" r="A5" s="4">
        <v>565</v>
      </c>
      <c t="n" r="B5" s="6">
        <v>2</v>
      </c>
      <c t="n" r="C5" s="6">
        <v>2</v>
      </c>
    </row>
    <row spans="1:3" r="6">
      <c t="s" r="A6" s="4">
        <v>566</v>
      </c>
      <c t="n" r="C6" s="6">
        <v>14</v>
      </c>
    </row>
    <row spans="1:3" r="7">
      <c t="s" r="A7" s="4">
        <v>567</v>
      </c>
      <c t="n" r="B7" s="6">
        <v>326</v>
      </c>
    </row>
    <row spans="1:3" r="8">
      <c t="s" r="A8" s="4">
        <v>568</v>
      </c>
      <c t="n" r="B8" s="6">
        <v>-155</v>
      </c>
      <c t="n" r="C8" s="6">
        <v>-92</v>
      </c>
    </row>
    <row spans="1:3" r="9">
      <c t="s" r="A9" s="4">
        <v>569</v>
      </c>
      <c t="n" r="B9" s="6">
        <v>51</v>
      </c>
      <c t="n" r="C9" s="6">
        <v>11</v>
      </c>
    </row>
    <row spans="1:3" r="10">
      <c t="s" r="A10" s="4">
        <v>570</v>
      </c>
      <c t="n" r="B10" s="7">
        <v>528</v>
      </c>
      <c t="n" r="C10" s="7">
        <v>376</v>
      </c>
    </row>
    <row spans="1:3" r="11">
      <c t="s" r="A11" s="4">
        <v>571</v>
      </c>
      <c t="s" r="B11" s="4">
        <v>572</v>
      </c>
      <c t="s" r="C11" s="4">
        <v>572</v>
      </c>
    </row>
    <row spans="1:3" r="12">
      <c t="s" r="A12" s="4">
        <v>573</v>
      </c>
      <c t="s" r="B12" s="4">
        <v>574</v>
      </c>
      <c t="s" r="C12" s="4">
        <v>575</v>
      </c>
    </row>
    <row spans="1:3" r="13">
      <c t="s" r="A13" s="4">
        <v>576</v>
      </c>
      <c t="s" r="B13" s="4">
        <v>401</v>
      </c>
      <c t="s" r="C13" s="4">
        <v>577</v>
      </c>
    </row>
    <row spans="1:3" r="14">
      <c t="s" r="A14" s="4">
        <v>578</v>
      </c>
      <c t="s" r="B14" s="4">
        <v>579</v>
      </c>
      <c t="s" r="C14" s="4">
        <v>401</v>
      </c>
    </row>
    <row spans="1:3" r="15">
      <c t="s" r="A15" s="4">
        <v>580</v>
      </c>
      <c t="s" r="B15" s="4">
        <v>581</v>
      </c>
      <c t="s" r="C15" s="4">
        <v>582</v>
      </c>
    </row>
    <row spans="1:3" r="16">
      <c t="s" r="A16" s="4">
        <v>583</v>
      </c>
      <c t="s" r="B16" s="4">
        <v>584</v>
      </c>
      <c t="s" r="C16" s="4">
        <v>585</v>
      </c>
    </row>
    <row spans="1:3" r="17">
      <c t="s" r="A17" s="4">
        <v>586</v>
      </c>
      <c t="s" r="B17" s="4">
        <v>587</v>
      </c>
      <c t="s" r="C17" s="4">
        <v>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9</v>
      </c>
      <c t="s" r="B1" s="2">
        <v>1</v>
      </c>
    </row>
    <row spans="1:3" r="2">
      <c t="s" r="B2" s="2">
        <v>2</v>
      </c>
      <c t="s" r="C2" s="2">
        <v>66</v>
      </c>
    </row>
    <row spans="1:3" r="3">
      <c t="s" r="A3" s="4">
        <v>590</v>
      </c>
    </row>
    <row spans="1:3" r="4">
      <c t="s" r="A4" s="3">
        <v>591</v>
      </c>
    </row>
    <row spans="1:3" r="5">
      <c t="s" r="A5" s="4">
        <v>592</v>
      </c>
      <c t="n" r="B5" s="6">
        <v>227070</v>
      </c>
      <c t="n" r="C5" s="6">
        <v>245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3</v>
      </c>
      <c t="s" r="B1" s="2">
        <v>1</v>
      </c>
    </row>
    <row spans="1:3" r="2">
      <c t="s" r="B2" s="2">
        <v>2</v>
      </c>
      <c t="s" r="C2" s="2">
        <v>66</v>
      </c>
    </row>
    <row spans="1:3" r="3">
      <c t="s" r="A3" s="3">
        <v>178</v>
      </c>
    </row>
    <row spans="1:3" r="4">
      <c t="s" r="A4" s="4">
        <v>101</v>
      </c>
      <c t="n" r="B4" s="7">
        <v>367</v>
      </c>
      <c t="n" r="C4" s="7">
        <v>921</v>
      </c>
    </row>
    <row spans="1:3" r="5">
      <c t="s" r="A5" s="4">
        <v>102</v>
      </c>
      <c t="n" r="C5" s="6">
        <v>-21</v>
      </c>
    </row>
    <row spans="1:3" r="6">
      <c t="s" r="A6" s="4">
        <v>103</v>
      </c>
      <c t="n" r="B6" s="7">
        <v>367</v>
      </c>
      <c t="n" r="C6" s="7">
        <v>900</v>
      </c>
    </row>
    <row spans="1:3" r="7">
      <c t="s" r="A7" s="4">
        <v>594</v>
      </c>
      <c t="n" r="B7" s="6">
        <v>13209</v>
      </c>
      <c t="n" r="C7" s="6">
        <v>13082</v>
      </c>
    </row>
    <row spans="1:3" r="8">
      <c t="s" r="A8" s="4">
        <v>595</v>
      </c>
      <c t="n" r="B8" s="6">
        <v>234</v>
      </c>
      <c t="n" r="C8" s="6">
        <v>186</v>
      </c>
    </row>
    <row spans="1:3" r="9">
      <c t="s" r="A9" s="4">
        <v>596</v>
      </c>
      <c t="n" r="B9" s="6">
        <v>13443</v>
      </c>
      <c t="n" r="C9" s="6">
        <v>13268</v>
      </c>
    </row>
    <row spans="1:3" r="10">
      <c t="s" r="A10" s="4">
        <v>597</v>
      </c>
      <c t="n" r="B10" s="8">
        <v>0.03</v>
      </c>
      <c t="n" r="C10" s="8">
        <v>0.07000000000000001</v>
      </c>
    </row>
    <row spans="1:3" r="11">
      <c t="s" r="A11" s="4">
        <v>598</v>
      </c>
      <c t="n" r="B11" s="8">
        <v>0.03</v>
      </c>
      <c t="n" r="C11" s="8">
        <v>0.070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599</v>
      </c>
      <c t="s" r="B1" s="2">
        <v>1</v>
      </c>
    </row>
    <row spans="1:4" r="2">
      <c t="s" r="B2" s="2">
        <v>600</v>
      </c>
      <c t="s" r="C2" s="2">
        <v>258</v>
      </c>
      <c t="s" r="D2" s="2">
        <v>351</v>
      </c>
    </row>
    <row spans="1:4" r="3">
      <c t="s" r="A3" s="3">
        <v>601</v>
      </c>
    </row>
    <row spans="1:4" r="4">
      <c t="s" r="A4" s="4">
        <v>602</v>
      </c>
      <c t="n" r="B4" s="6">
        <v>3</v>
      </c>
    </row>
    <row spans="1:4" r="5">
      <c t="s" r="A5" s="4">
        <v>603</v>
      </c>
      <c t="s" r="B5" s="4">
        <v>364</v>
      </c>
    </row>
    <row spans="1:4" r="6">
      <c t="s" r="A6" s="4">
        <v>604</v>
      </c>
      <c t="n" r="B6" s="6">
        <v>2</v>
      </c>
    </row>
    <row spans="1:4" r="7">
      <c t="s" r="A7" s="4">
        <v>47</v>
      </c>
      <c t="n" r="B7" s="7">
        <v>2194</v>
      </c>
      <c t="n" r="D7" s="7">
        <v>2217</v>
      </c>
    </row>
    <row spans="1:4" r="8">
      <c t="s" r="A8" s="4">
        <v>605</v>
      </c>
      <c t="n" r="B8" s="6">
        <v>1800</v>
      </c>
    </row>
    <row spans="1:4" r="9">
      <c t="s" r="A9" s="4">
        <v>606</v>
      </c>
    </row>
    <row spans="1:4" r="10">
      <c t="s" r="A10" s="3">
        <v>601</v>
      </c>
    </row>
    <row spans="1:4" r="11">
      <c t="s" r="A11" s="4">
        <v>607</v>
      </c>
      <c t="n" r="B11" s="6">
        <v>45</v>
      </c>
      <c t="n" r="C11" s="7">
        <v>23</v>
      </c>
    </row>
    <row spans="1:4" r="12">
      <c t="s" r="A12" s="4">
        <v>608</v>
      </c>
      <c t="n" r="B12" s="7">
        <v>134</v>
      </c>
    </row>
    <row spans="1:4" r="13">
      <c t="s" r="A13" s="4">
        <v>609</v>
      </c>
      <c t="s" r="B13" s="4">
        <v>6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8"/>
    <col customWidth="1" max="2" min="2" width="14"/>
    <col customWidth="1" max="3" min="3" width="16"/>
    <col customWidth="1" max="4" min="4" width="14"/>
    <col customWidth="1" max="5" min="5" width="14"/>
  </cols>
  <sheetData>
    <row spans="1:5" r="1">
      <c t="s" r="A1" s="1">
        <v>611</v>
      </c>
      <c t="s" r="B1" s="2">
        <v>612</v>
      </c>
      <c t="s" r="C1" s="2">
        <v>2</v>
      </c>
      <c t="s" r="D1" s="2">
        <v>66</v>
      </c>
      <c t="s" r="E1" s="2">
        <v>23</v>
      </c>
    </row>
    <row spans="1:5" r="2">
      <c t="s" r="A2" s="3">
        <v>613</v>
      </c>
    </row>
    <row spans="1:5" r="3">
      <c t="s" r="A3" s="4">
        <v>614</v>
      </c>
      <c t="n" r="C3" s="7">
        <v>0</v>
      </c>
    </row>
    <row spans="1:5" r="4">
      <c t="s" r="A4" s="4">
        <v>615</v>
      </c>
      <c t="n" r="C4" s="6">
        <v>294648</v>
      </c>
      <c t="n" r="E4" s="7">
        <v>260991</v>
      </c>
    </row>
    <row spans="1:5" r="5">
      <c t="s" r="A5" s="4">
        <v>616</v>
      </c>
    </row>
    <row spans="1:5" r="6">
      <c t="s" r="A6" s="3">
        <v>613</v>
      </c>
    </row>
    <row spans="1:5" r="7">
      <c t="s" r="A7" s="4">
        <v>615</v>
      </c>
      <c t="n" r="C7" s="6">
        <v>202472</v>
      </c>
      <c t="n" r="E7" s="7">
        <v>177846</v>
      </c>
    </row>
    <row spans="1:5" r="8">
      <c t="s" r="A8" s="4">
        <v>617</v>
      </c>
    </row>
    <row spans="1:5" r="9">
      <c t="s" r="A9" s="3">
        <v>613</v>
      </c>
    </row>
    <row spans="1:5" r="10">
      <c t="s" r="A10" s="4">
        <v>618</v>
      </c>
      <c t="n" r="C10" s="7">
        <v>294100</v>
      </c>
    </row>
    <row spans="1:5" r="11">
      <c t="s" r="A11" s="4">
        <v>619</v>
      </c>
      <c t="s" r="C11" s="4">
        <v>620</v>
      </c>
    </row>
    <row spans="1:5" r="12">
      <c t="s" r="A12" s="4">
        <v>621</v>
      </c>
      <c t="n" r="C12" s="7">
        <v>54400</v>
      </c>
    </row>
    <row spans="1:5" r="13">
      <c t="s" r="A13" s="4">
        <v>622</v>
      </c>
      <c t="n" r="C13" s="7">
        <v>17500</v>
      </c>
    </row>
    <row spans="1:5" r="14">
      <c t="s" r="A14" s="4">
        <v>623</v>
      </c>
      <c t="s" r="C14" s="4">
        <v>624</v>
      </c>
    </row>
    <row spans="1:5" r="15">
      <c t="s" r="A15" s="4">
        <v>625</v>
      </c>
    </row>
    <row spans="1:5" r="16">
      <c t="s" r="A16" s="3">
        <v>613</v>
      </c>
    </row>
    <row spans="1:5" r="17">
      <c t="s" r="A17" s="4">
        <v>615</v>
      </c>
      <c t="n" r="C17" s="7">
        <v>0</v>
      </c>
    </row>
    <row spans="1:5" r="18">
      <c t="s" r="A18" s="4">
        <v>626</v>
      </c>
    </row>
    <row spans="1:5" r="19">
      <c t="s" r="A19" s="3">
        <v>613</v>
      </c>
    </row>
    <row spans="1:5" r="20">
      <c t="s" r="A20" s="4">
        <v>618</v>
      </c>
      <c t="n" r="C20" s="6">
        <v>156800</v>
      </c>
    </row>
    <row spans="1:5" r="21">
      <c t="s" r="A21" s="4">
        <v>627</v>
      </c>
    </row>
    <row spans="1:5" r="22">
      <c t="s" r="A22" s="3">
        <v>613</v>
      </c>
    </row>
    <row spans="1:5" r="23">
      <c t="s" r="A23" s="4">
        <v>618</v>
      </c>
      <c t="n" r="C23" s="6">
        <v>15000</v>
      </c>
    </row>
    <row spans="1:5" r="24">
      <c t="s" r="A24" s="4">
        <v>622</v>
      </c>
      <c t="n" r="C24" s="7">
        <v>10700</v>
      </c>
    </row>
    <row spans="1:5" r="25">
      <c t="s" r="A25" s="4">
        <v>628</v>
      </c>
      <c t="s" r="C25" s="4">
        <v>629</v>
      </c>
    </row>
    <row spans="1:5" r="26">
      <c t="s" r="A26" s="4">
        <v>630</v>
      </c>
      <c t="s" r="C26" s="4">
        <v>631</v>
      </c>
      <c t="s" r="D26" s="4">
        <v>632</v>
      </c>
    </row>
    <row spans="1:5" r="27">
      <c t="s" r="A27" s="4">
        <v>286</v>
      </c>
    </row>
    <row spans="1:5" r="28">
      <c t="s" r="A28" s="3">
        <v>613</v>
      </c>
    </row>
    <row spans="1:5" r="29">
      <c t="s" r="A29" s="4">
        <v>615</v>
      </c>
      <c t="n" r="C29" s="7">
        <v>8400</v>
      </c>
    </row>
    <row spans="1:5" r="30">
      <c t="s" r="A30" s="4">
        <v>287</v>
      </c>
      <c t="n" r="B30" s="7">
        <v>8500</v>
      </c>
    </row>
    <row spans="1:5" r="31">
      <c t="s" r="A31" s="4">
        <v>633</v>
      </c>
      <c t="s" r="C31" s="4">
        <v>289</v>
      </c>
    </row>
    <row spans="1:5" r="32">
      <c t="s" r="A32" s="4">
        <v>634</v>
      </c>
      <c t="s" r="C32" s="4">
        <v>399</v>
      </c>
    </row>
    <row spans="1:5" r="33">
      <c t="s" r="A33" s="4">
        <v>635</v>
      </c>
    </row>
    <row spans="1:5" r="34">
      <c t="s" r="A34" s="3">
        <v>613</v>
      </c>
    </row>
    <row spans="1:5" r="35">
      <c t="s" r="A35" s="4">
        <v>636</v>
      </c>
      <c t="s" r="C35" s="4">
        <v>6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639</v>
      </c>
      <c t="s" r="C1" s="2">
        <v>2</v>
      </c>
    </row>
    <row spans="1:3" r="2">
      <c t="s" r="A2" s="3">
        <v>640</v>
      </c>
    </row>
    <row spans="1:3" r="3">
      <c t="s" r="A3" s="4">
        <v>641</v>
      </c>
      <c t="n" r="C3" s="6">
        <v>0</v>
      </c>
    </row>
    <row spans="1:3" r="4">
      <c t="s" r="A4" s="4">
        <v>642</v>
      </c>
      <c t="n" r="C4" s="7">
        <v>21</v>
      </c>
    </row>
    <row spans="1:3" r="5">
      <c t="s" r="A5" s="4">
        <v>643</v>
      </c>
      <c t="s" r="C5" s="4">
        <v>644</v>
      </c>
    </row>
    <row spans="1:3" r="6">
      <c t="s" r="A6" s="4">
        <v>268</v>
      </c>
    </row>
    <row spans="1:3" r="7">
      <c t="s" r="A7" s="3">
        <v>640</v>
      </c>
    </row>
    <row spans="1:3" r="8">
      <c t="s" r="A8" s="4">
        <v>641</v>
      </c>
      <c t="n" r="B8" s="6">
        <v>8381</v>
      </c>
    </row>
    <row spans="1:3" r="9">
      <c t="s" r="A9" s="4">
        <v>269</v>
      </c>
      <c t="n" r="B9" s="7">
        <v>84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r="A1" s="1">
        <v>645</v>
      </c>
      <c t="s" r="B1" s="2">
        <v>1</v>
      </c>
    </row>
    <row spans="1:2" r="2">
      <c t="s" r="B2" s="2">
        <v>646</v>
      </c>
    </row>
    <row spans="1:2" r="3">
      <c t="s" r="A3" s="3">
        <v>647</v>
      </c>
    </row>
    <row spans="1:2" r="4">
      <c t="s" r="A4" s="4">
        <v>648</v>
      </c>
      <c t="n" r="B4" s="7">
        <v>900</v>
      </c>
    </row>
    <row spans="1:2" r="5">
      <c t="s" r="A5" s="4">
        <v>649</v>
      </c>
    </row>
    <row spans="1:2" r="6">
      <c t="s" r="A6" s="3">
        <v>647</v>
      </c>
    </row>
    <row spans="1:2" r="7">
      <c t="s" r="A7" s="4">
        <v>650</v>
      </c>
      <c t="n" r="B7" s="6">
        <v>100</v>
      </c>
    </row>
    <row spans="1:2" r="8">
      <c t="s" r="A8" s="4">
        <v>651</v>
      </c>
    </row>
    <row spans="1:2" r="9">
      <c t="s" r="A9" s="3">
        <v>647</v>
      </c>
    </row>
    <row spans="1:2" r="10">
      <c t="s" r="A10" s="4">
        <v>650</v>
      </c>
      <c t="n" r="B10" s="7">
        <v>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66</v>
      </c>
    </row>
    <row spans="1:3" r="3">
      <c t="s" r="A3" s="3">
        <v>122</v>
      </c>
    </row>
    <row spans="1:3" r="4">
      <c t="s" r="A4" s="4">
        <v>101</v>
      </c>
      <c t="n" r="B4" s="7">
        <v>367</v>
      </c>
      <c t="n" r="C4" s="7">
        <v>921</v>
      </c>
    </row>
    <row spans="1:3" r="5">
      <c t="s" r="A5" s="3">
        <v>123</v>
      </c>
    </row>
    <row spans="1:3" r="6">
      <c t="s" r="A6" s="4">
        <v>77</v>
      </c>
      <c t="n" r="B6" s="6">
        <v>190</v>
      </c>
      <c t="n" r="C6" s="6">
        <v>565</v>
      </c>
    </row>
    <row spans="1:3" r="7">
      <c t="s" r="A7" s="4">
        <v>124</v>
      </c>
      <c t="n" r="B7" s="6">
        <v>269</v>
      </c>
      <c t="n" r="C7" s="6">
        <v>298</v>
      </c>
    </row>
    <row spans="1:3" r="8">
      <c t="s" r="A8" s="4">
        <v>125</v>
      </c>
      <c t="n" r="B8" s="6">
        <v>324</v>
      </c>
      <c t="n" r="C8" s="6">
        <v>201</v>
      </c>
    </row>
    <row spans="1:3" r="9">
      <c t="s" r="A9" s="4">
        <v>126</v>
      </c>
      <c t="n" r="B9" s="6">
        <v>-445</v>
      </c>
      <c t="n" r="C9" s="6">
        <v>-502</v>
      </c>
    </row>
    <row spans="1:3" r="10">
      <c t="s" r="A10" s="4">
        <v>127</v>
      </c>
      <c t="n" r="B10" s="6">
        <v>-318</v>
      </c>
      <c t="n" r="C10" s="6">
        <v>-127</v>
      </c>
    </row>
    <row spans="1:3" r="11">
      <c t="s" r="A11" s="4">
        <v>81</v>
      </c>
      <c t="n" r="C11" s="6">
        <v>-67</v>
      </c>
    </row>
    <row spans="1:3" r="12">
      <c t="s" r="A12" s="4">
        <v>128</v>
      </c>
      <c t="n" r="B12" s="6">
        <v>165</v>
      </c>
      <c t="n" r="C12" s="6">
        <v>186</v>
      </c>
    </row>
    <row spans="1:3" r="13">
      <c t="s" r="A13" s="4">
        <v>82</v>
      </c>
      <c t="n" r="B13" s="6">
        <v>-136</v>
      </c>
      <c t="n" r="C13" s="6">
        <v>-97</v>
      </c>
    </row>
    <row spans="1:3" r="14">
      <c t="s" r="A14" s="3">
        <v>129</v>
      </c>
    </row>
    <row spans="1:3" r="15">
      <c t="s" r="A15" s="4">
        <v>35</v>
      </c>
      <c t="n" r="B15" s="6">
        <v>194</v>
      </c>
      <c t="n" r="C15" s="6">
        <v>-485</v>
      </c>
    </row>
    <row spans="1:3" r="16">
      <c t="s" r="A16" s="4">
        <v>38</v>
      </c>
      <c t="n" r="B16" s="6">
        <v>-483</v>
      </c>
      <c t="n" r="C16" s="6">
        <v>-852</v>
      </c>
    </row>
    <row spans="1:3" r="17">
      <c t="s" r="A17" s="4">
        <v>45</v>
      </c>
      <c t="n" r="B17" s="6">
        <v>-144</v>
      </c>
      <c t="n" r="C17" s="6">
        <v>3</v>
      </c>
    </row>
    <row spans="1:3" r="18">
      <c t="s" r="A18" s="4">
        <v>48</v>
      </c>
      <c t="n" r="B18" s="6">
        <v>-4432</v>
      </c>
      <c t="n" r="C18" s="6">
        <v>3127</v>
      </c>
    </row>
    <row spans="1:3" r="19">
      <c t="s" r="A19" s="4">
        <v>130</v>
      </c>
      <c t="n" r="B19" s="6">
        <v>-4449</v>
      </c>
      <c t="n" r="C19" s="6">
        <v>3171</v>
      </c>
    </row>
    <row spans="1:3" r="20">
      <c t="s" r="A20" s="3">
        <v>131</v>
      </c>
    </row>
    <row spans="1:3" r="21">
      <c t="s" r="A21" s="4">
        <v>132</v>
      </c>
      <c t="n" r="B21" s="6">
        <v>370</v>
      </c>
      <c t="n" r="C21" s="6">
        <v>5076</v>
      </c>
    </row>
    <row spans="1:3" r="22">
      <c t="s" r="A22" s="4">
        <v>133</v>
      </c>
      <c t="n" r="C22" s="6">
        <v>-13927</v>
      </c>
    </row>
    <row spans="1:3" r="23">
      <c t="s" r="A23" s="4">
        <v>134</v>
      </c>
      <c t="n" r="B23" s="6">
        <v>327</v>
      </c>
      <c t="n" r="C23" s="6">
        <v>-6418</v>
      </c>
    </row>
    <row spans="1:3" r="24">
      <c t="s" r="A24" s="4">
        <v>135</v>
      </c>
      <c t="n" r="B24" s="6">
        <v>-212</v>
      </c>
      <c t="n" r="C24" s="6">
        <v>-117</v>
      </c>
    </row>
    <row spans="1:3" r="25">
      <c t="s" r="A25" s="4">
        <v>136</v>
      </c>
      <c t="n" r="B25" s="6">
        <v>-113</v>
      </c>
      <c t="n" r="C25" s="6">
        <v>-129</v>
      </c>
    </row>
    <row spans="1:3" r="26">
      <c t="s" r="A26" s="4">
        <v>137</v>
      </c>
      <c t="n" r="B26" s="6">
        <v>372</v>
      </c>
      <c t="n" r="C26" s="6">
        <v>-15515</v>
      </c>
    </row>
    <row spans="1:3" r="27">
      <c t="s" r="A27" s="3">
        <v>138</v>
      </c>
    </row>
    <row spans="1:3" r="28">
      <c t="s" r="A28" s="4">
        <v>139</v>
      </c>
      <c t="n" r="B28" s="6">
        <v>555</v>
      </c>
      <c t="n" r="C28" s="6">
        <v>35429</v>
      </c>
    </row>
    <row spans="1:3" r="29">
      <c t="s" r="A29" s="4">
        <v>140</v>
      </c>
      <c t="n" r="B29" s="6">
        <v>-17324</v>
      </c>
      <c t="n" r="C29" s="6">
        <v>35078</v>
      </c>
    </row>
    <row spans="1:3" r="30">
      <c t="s" r="A30" s="4">
        <v>141</v>
      </c>
      <c t="n" r="B30" s="6">
        <v>-285</v>
      </c>
      <c t="n" r="C30" s="6">
        <v>-75</v>
      </c>
    </row>
    <row spans="1:3" r="31">
      <c t="s" r="A31" s="4">
        <v>142</v>
      </c>
      <c t="n" r="B31" s="6">
        <v>251</v>
      </c>
      <c t="n" r="C31" s="6">
        <v>6</v>
      </c>
    </row>
    <row spans="1:3" r="32">
      <c t="s" r="A32" s="4">
        <v>102</v>
      </c>
      <c t="n" r="C32" s="6">
        <v>-21</v>
      </c>
    </row>
    <row spans="1:3" r="33">
      <c t="s" r="A33" s="4">
        <v>143</v>
      </c>
      <c t="n" r="B33" s="6">
        <v>-16803</v>
      </c>
      <c t="n" r="C33" s="6">
        <v>70417</v>
      </c>
    </row>
    <row spans="1:3" r="34">
      <c t="s" r="A34" s="4">
        <v>144</v>
      </c>
      <c t="n" r="B34" s="6">
        <v>-20880</v>
      </c>
      <c t="n" r="C34" s="6">
        <v>58073</v>
      </c>
    </row>
    <row spans="1:3" r="35">
      <c t="s" r="A35" s="3">
        <v>24</v>
      </c>
    </row>
    <row spans="1:3" r="36">
      <c t="s" r="A36" s="4">
        <v>145</v>
      </c>
      <c t="n" r="B36" s="6">
        <v>61945</v>
      </c>
      <c t="n" r="C36" s="6">
        <v>39199</v>
      </c>
    </row>
    <row spans="1:3" r="37">
      <c t="s" r="A37" s="4">
        <v>146</v>
      </c>
      <c t="n" r="B37" s="6">
        <v>41065</v>
      </c>
      <c t="n" r="C37" s="6">
        <v>97272</v>
      </c>
    </row>
    <row spans="1:3" r="38">
      <c t="s" r="A38" s="3">
        <v>147</v>
      </c>
    </row>
    <row spans="1:3" r="39">
      <c t="s" r="A39" s="4">
        <v>148</v>
      </c>
      <c t="n" r="B39" s="6">
        <v>1998</v>
      </c>
      <c t="n" r="C39" s="6">
        <v>1492</v>
      </c>
    </row>
    <row spans="1:3" r="40">
      <c t="s" r="A40" s="4">
        <v>149</v>
      </c>
      <c t="n" r="C40" s="7">
        <v>300</v>
      </c>
    </row>
    <row spans="1:3" r="41">
      <c t="s" r="A41" s="4">
        <v>150</v>
      </c>
      <c t="n" r="B41" s="7">
        <v>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23</v>
      </c>
    </row>
    <row spans="1:3" r="2">
      <c t="s" r="A2" s="3">
        <v>653</v>
      </c>
    </row>
    <row spans="1:3" r="3">
      <c t="s" r="A3" s="4">
        <v>615</v>
      </c>
      <c t="n" r="B3" s="7">
        <v>294648</v>
      </c>
      <c t="n" r="C3" s="7">
        <v>260991</v>
      </c>
    </row>
    <row spans="1:3" r="4">
      <c t="s" r="A4" s="4">
        <v>616</v>
      </c>
    </row>
    <row spans="1:3" r="5">
      <c t="s" r="A5" s="3">
        <v>653</v>
      </c>
    </row>
    <row spans="1:3" r="6">
      <c t="s" r="A6" s="4">
        <v>615</v>
      </c>
      <c t="n" r="B6" s="6">
        <v>202472</v>
      </c>
      <c t="n" r="C6" s="6">
        <v>177846</v>
      </c>
    </row>
    <row spans="1:3" r="7">
      <c t="s" r="A7" s="4">
        <v>654</v>
      </c>
    </row>
    <row spans="1:3" r="8">
      <c t="s" r="A8" s="3">
        <v>653</v>
      </c>
    </row>
    <row spans="1:3" r="9">
      <c t="s" r="A9" s="4">
        <v>615</v>
      </c>
      <c t="n" r="B9" s="6">
        <v>7548</v>
      </c>
      <c t="n" r="C9" s="6">
        <v>7679</v>
      </c>
    </row>
    <row spans="1:3" r="10">
      <c t="s" r="A10" s="4">
        <v>391</v>
      </c>
    </row>
    <row spans="1:3" r="11">
      <c t="s" r="A11" s="3">
        <v>653</v>
      </c>
    </row>
    <row spans="1:3" r="12">
      <c t="s" r="A12" s="4">
        <v>615</v>
      </c>
      <c t="n" r="B12" s="6">
        <v>68848</v>
      </c>
      <c t="n" r="C12" s="6">
        <v>60380</v>
      </c>
    </row>
    <row spans="1:3" r="13">
      <c t="s" r="A13" s="4">
        <v>394</v>
      </c>
    </row>
    <row spans="1:3" r="14">
      <c t="s" r="A14" s="3">
        <v>653</v>
      </c>
    </row>
    <row spans="1:3" r="15">
      <c t="s" r="A15" s="4">
        <v>615</v>
      </c>
      <c t="n" r="B15" s="6">
        <v>11135</v>
      </c>
      <c t="n" r="C15" s="6">
        <v>12104</v>
      </c>
    </row>
    <row spans="1:3" r="16">
      <c t="s" r="A16" s="4">
        <v>396</v>
      </c>
    </row>
    <row spans="1:3" r="17">
      <c t="s" r="A17" s="3">
        <v>653</v>
      </c>
    </row>
    <row spans="1:3" r="18">
      <c t="s" r="A18" s="4">
        <v>615</v>
      </c>
      <c t="n" r="B18" s="7">
        <v>4645</v>
      </c>
      <c t="n" r="C18" s="7">
        <v>29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55</v>
      </c>
      <c t="s" r="C1" s="2">
        <v>2</v>
      </c>
      <c t="s" r="D1" s="2">
        <v>23</v>
      </c>
    </row>
    <row spans="1:4" r="2">
      <c t="s" r="A2" s="3">
        <v>656</v>
      </c>
    </row>
    <row spans="1:4" r="3">
      <c t="s" r="A3" s="4">
        <v>28</v>
      </c>
      <c t="n" r="C3" s="7">
        <v>133568</v>
      </c>
      <c t="n" r="D3" s="7">
        <v>130863</v>
      </c>
    </row>
    <row spans="1:4" r="4">
      <c t="s" r="A4" s="4">
        <v>657</v>
      </c>
      <c t="n" r="C4" s="6">
        <v>-965</v>
      </c>
      <c t="n" r="D4" s="6">
        <v>-629</v>
      </c>
    </row>
    <row spans="1:4" r="5">
      <c t="s" r="A5" s="4">
        <v>658</v>
      </c>
      <c t="n" r="C5" s="6">
        <v>811</v>
      </c>
      <c t="n" r="D5" s="6">
        <v>532</v>
      </c>
    </row>
    <row spans="1:4" r="6">
      <c t="s" r="A6" s="4">
        <v>659</v>
      </c>
      <c t="n" r="C6" s="6">
        <v>-861</v>
      </c>
      <c t="n" r="D6" s="6">
        <v>-560</v>
      </c>
    </row>
    <row spans="1:4" r="7">
      <c t="s" r="A7" s="4">
        <v>38</v>
      </c>
      <c t="n" r="C7" s="6">
        <v>1824</v>
      </c>
      <c t="n" r="D7" s="6">
        <v>1846</v>
      </c>
    </row>
    <row spans="1:4" r="8">
      <c t="s" r="A8" s="4">
        <v>660</v>
      </c>
      <c t="n" r="C8" s="6">
        <v>11222</v>
      </c>
      <c t="n" r="D8" s="6">
        <v>12162</v>
      </c>
    </row>
    <row spans="1:4" r="9">
      <c t="s" r="A9" s="4">
        <v>511</v>
      </c>
      <c t="n" r="C9" s="6">
        <v>632</v>
      </c>
      <c t="n" r="D9" s="6">
        <v>533</v>
      </c>
    </row>
    <row spans="1:4" r="10">
      <c t="s" r="A10" s="4">
        <v>661</v>
      </c>
    </row>
    <row spans="1:4" r="11">
      <c t="s" r="A11" s="3">
        <v>656</v>
      </c>
    </row>
    <row spans="1:4" r="12">
      <c t="s" r="A12" s="4">
        <v>38</v>
      </c>
      <c t="n" r="C12" s="6">
        <v>1824</v>
      </c>
      <c t="n" r="D12" s="6">
        <v>1846</v>
      </c>
    </row>
    <row spans="1:4" r="13">
      <c t="s" r="A13" s="4">
        <v>662</v>
      </c>
    </row>
    <row spans="1:4" r="14">
      <c t="s" r="A14" s="3">
        <v>656</v>
      </c>
    </row>
    <row spans="1:4" r="15">
      <c t="s" r="A15" s="4">
        <v>28</v>
      </c>
      <c t="n" r="C15" s="6">
        <v>133568</v>
      </c>
      <c t="n" r="D15" s="6">
        <v>130863</v>
      </c>
    </row>
    <row spans="1:4" r="16">
      <c t="s" r="A16" s="4">
        <v>657</v>
      </c>
      <c t="n" r="C16" s="6">
        <v>-965</v>
      </c>
      <c t="n" r="D16" s="6">
        <v>-629</v>
      </c>
    </row>
    <row spans="1:4" r="17">
      <c t="s" r="A17" s="4">
        <v>658</v>
      </c>
      <c t="n" r="C17" s="6">
        <v>811</v>
      </c>
      <c t="n" r="D17" s="6">
        <v>532</v>
      </c>
    </row>
    <row spans="1:4" r="18">
      <c t="s" r="A18" s="4">
        <v>659</v>
      </c>
      <c t="n" r="C18" s="6">
        <v>-861</v>
      </c>
      <c t="n" r="D18" s="6">
        <v>-560</v>
      </c>
    </row>
    <row spans="1:4" r="19">
      <c t="s" r="A19" s="4">
        <v>663</v>
      </c>
    </row>
    <row spans="1:4" r="20">
      <c t="s" r="A20" s="3">
        <v>656</v>
      </c>
    </row>
    <row spans="1:4" r="21">
      <c t="s" r="A21" s="4">
        <v>660</v>
      </c>
      <c t="n" r="C21" s="6">
        <v>11222</v>
      </c>
      <c t="n" r="D21" s="6">
        <v>12162</v>
      </c>
    </row>
    <row spans="1:4" r="22">
      <c t="s" r="A22" s="4">
        <v>511</v>
      </c>
      <c t="s" r="B22" s="4">
        <v>463</v>
      </c>
      <c t="n" r="C22" s="6">
        <v>632</v>
      </c>
      <c t="n" r="D22" s="6">
        <v>533</v>
      </c>
    </row>
    <row spans="1:4" r="23">
      <c t="s" r="A23" s="4">
        <v>308</v>
      </c>
    </row>
    <row spans="1:4" r="24">
      <c t="s" r="A24" s="3">
        <v>656</v>
      </c>
    </row>
    <row spans="1:4" r="25">
      <c t="s" r="A25" s="4">
        <v>28</v>
      </c>
      <c t="n" r="C25" s="6">
        <v>8065</v>
      </c>
      <c t="n" r="D25" s="6">
        <v>7947</v>
      </c>
    </row>
    <row spans="1:4" r="26">
      <c t="s" r="A26" s="4">
        <v>664</v>
      </c>
    </row>
    <row spans="1:4" r="27">
      <c t="s" r="A27" s="3">
        <v>656</v>
      </c>
    </row>
    <row spans="1:4" r="28">
      <c t="s" r="A28" s="4">
        <v>28</v>
      </c>
      <c t="n" r="C28" s="6">
        <v>8065</v>
      </c>
      <c t="n" r="D28" s="6">
        <v>7947</v>
      </c>
    </row>
    <row spans="1:4" r="29">
      <c t="s" r="A29" s="4">
        <v>311</v>
      </c>
    </row>
    <row spans="1:4" r="30">
      <c t="s" r="A30" s="3">
        <v>656</v>
      </c>
    </row>
    <row spans="1:4" r="31">
      <c t="s" r="A31" s="4">
        <v>28</v>
      </c>
      <c t="n" r="C31" s="6">
        <v>37411</v>
      </c>
      <c t="n" r="D31" s="6">
        <v>36030</v>
      </c>
    </row>
    <row spans="1:4" r="32">
      <c t="s" r="A32" s="4">
        <v>665</v>
      </c>
    </row>
    <row spans="1:4" r="33">
      <c t="s" r="A33" s="3">
        <v>656</v>
      </c>
    </row>
    <row spans="1:4" r="34">
      <c t="s" r="A34" s="4">
        <v>28</v>
      </c>
      <c t="n" r="C34" s="6">
        <v>37411</v>
      </c>
      <c t="n" r="D34" s="6">
        <v>36030</v>
      </c>
    </row>
    <row spans="1:4" r="35">
      <c t="s" r="A35" s="4">
        <v>666</v>
      </c>
    </row>
    <row spans="1:4" r="36">
      <c t="s" r="A36" s="3">
        <v>656</v>
      </c>
    </row>
    <row spans="1:4" r="37">
      <c t="s" r="A37" s="4">
        <v>28</v>
      </c>
      <c t="n" r="C37" s="6">
        <v>80455</v>
      </c>
      <c t="n" r="D37" s="6">
        <v>79056</v>
      </c>
    </row>
    <row spans="1:4" r="38">
      <c t="s" r="A38" s="4">
        <v>667</v>
      </c>
    </row>
    <row spans="1:4" r="39">
      <c t="s" r="A39" s="3">
        <v>656</v>
      </c>
    </row>
    <row spans="1:4" r="40">
      <c t="s" r="A40" s="4">
        <v>28</v>
      </c>
      <c t="n" r="C40" s="6">
        <v>80455</v>
      </c>
      <c t="n" r="D40" s="6">
        <v>79056</v>
      </c>
    </row>
    <row spans="1:4" r="41">
      <c t="s" r="A41" s="4">
        <v>310</v>
      </c>
    </row>
    <row spans="1:4" r="42">
      <c t="s" r="A42" s="3">
        <v>656</v>
      </c>
    </row>
    <row spans="1:4" r="43">
      <c t="s" r="A43" s="4">
        <v>28</v>
      </c>
      <c t="n" r="C43" s="6">
        <v>7637</v>
      </c>
      <c t="n" r="D43" s="6">
        <v>7830</v>
      </c>
    </row>
    <row spans="1:4" r="44">
      <c t="s" r="A44" s="4">
        <v>668</v>
      </c>
    </row>
    <row spans="1:4" r="45">
      <c t="s" r="A45" s="3">
        <v>656</v>
      </c>
    </row>
    <row spans="1:4" r="46">
      <c t="s" r="A46" s="4">
        <v>28</v>
      </c>
      <c t="n" r="C46" s="7">
        <v>7637</v>
      </c>
      <c t="n" r="D46" s="7">
        <v>7830</v>
      </c>
    </row>
    <row spans="1:4" r="47">
      <c t="n" r="A47"/>
    </row>
    <row spans="1:4" r="48">
      <c t="s" r="A48" s="4">
        <v>463</v>
      </c>
      <c t="s" r="B48" s="4">
        <v>669</v>
      </c>
    </row>
  </sheetData>
  <mergeCells count="3">
    <mergeCell ref="A1:B1"/>
    <mergeCell ref="A47:C47"/>
    <mergeCell ref="B48:C4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70</v>
      </c>
      <c t="s" r="C1" s="2">
        <v>2</v>
      </c>
      <c t="s" r="D1" s="2">
        <v>23</v>
      </c>
    </row>
    <row spans="1:4" r="2">
      <c t="s" r="A2" s="3">
        <v>671</v>
      </c>
    </row>
    <row spans="1:4" r="3">
      <c t="s" r="A3" s="4">
        <v>660</v>
      </c>
      <c t="n" r="C3" s="7">
        <v>11222</v>
      </c>
      <c t="n" r="D3" s="7">
        <v>12162</v>
      </c>
    </row>
    <row spans="1:4" r="4">
      <c t="s" r="A4" s="4">
        <v>511</v>
      </c>
      <c t="n" r="C4" s="6">
        <v>632</v>
      </c>
      <c t="n" r="D4" s="6">
        <v>533</v>
      </c>
    </row>
    <row spans="1:4" r="5">
      <c t="s" r="A5" s="4">
        <v>663</v>
      </c>
    </row>
    <row spans="1:4" r="6">
      <c t="s" r="A6" s="3">
        <v>671</v>
      </c>
    </row>
    <row spans="1:4" r="7">
      <c t="s" r="A7" s="4">
        <v>660</v>
      </c>
      <c t="n" r="C7" s="6">
        <v>11222</v>
      </c>
      <c t="n" r="D7" s="6">
        <v>12162</v>
      </c>
    </row>
    <row spans="1:4" r="8">
      <c t="s" r="A8" s="4">
        <v>511</v>
      </c>
      <c t="s" r="B8" s="4">
        <v>463</v>
      </c>
      <c t="n" r="C8" s="7">
        <v>632</v>
      </c>
      <c t="n" r="D8" s="7">
        <v>533</v>
      </c>
    </row>
    <row spans="1:4" r="9">
      <c t="s" r="A9" s="4">
        <v>672</v>
      </c>
    </row>
    <row spans="1:4" r="10">
      <c t="s" r="A10" s="3">
        <v>671</v>
      </c>
    </row>
    <row spans="1:4" r="11">
      <c t="s" r="A11" s="4">
        <v>673</v>
      </c>
      <c t="s" r="C11" s="4">
        <v>588</v>
      </c>
      <c t="s" r="D11" s="4">
        <v>588</v>
      </c>
    </row>
    <row spans="1:4" r="12">
      <c t="s" r="A12" s="4">
        <v>674</v>
      </c>
    </row>
    <row spans="1:4" r="13">
      <c t="s" r="A13" s="3">
        <v>671</v>
      </c>
    </row>
    <row spans="1:4" r="14">
      <c t="s" r="A14" s="4">
        <v>673</v>
      </c>
      <c t="s" r="C14" s="4">
        <v>401</v>
      </c>
      <c t="s" r="D14" s="4">
        <v>401</v>
      </c>
    </row>
    <row spans="1:4" r="15">
      <c t="n" r="A15"/>
    </row>
    <row spans="1:4" r="16">
      <c t="s" r="A16" s="4">
        <v>463</v>
      </c>
      <c t="s" r="B16" s="4">
        <v>669</v>
      </c>
    </row>
  </sheetData>
  <mergeCells count="3">
    <mergeCell ref="A1:B1"/>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5</v>
      </c>
      <c t="s" r="B1" s="2">
        <v>2</v>
      </c>
      <c t="s" r="C1" s="2">
        <v>23</v>
      </c>
    </row>
    <row spans="1:3" r="2">
      <c t="s" r="A2" s="3">
        <v>676</v>
      </c>
    </row>
    <row spans="1:3" r="3">
      <c t="s" r="A3" s="4">
        <v>25</v>
      </c>
      <c t="n" r="B3" s="7">
        <v>27608</v>
      </c>
      <c t="n" r="C3" s="7">
        <v>40242</v>
      </c>
    </row>
    <row spans="1:3" r="4">
      <c t="s" r="A4" s="4">
        <v>26</v>
      </c>
      <c t="n" r="B4" s="6">
        <v>13457</v>
      </c>
      <c t="n" r="C4" s="6">
        <v>21703</v>
      </c>
    </row>
    <row spans="1:3" r="5">
      <c t="s" r="A5" s="4">
        <v>677</v>
      </c>
      <c t="n" r="B5" s="6">
        <v>133568</v>
      </c>
      <c t="n" r="C5" s="6">
        <v>130863</v>
      </c>
    </row>
    <row spans="1:3" r="6">
      <c t="s" r="A6" s="4">
        <v>678</v>
      </c>
      <c t="n" r="B6" s="6">
        <v>9268</v>
      </c>
      <c t="n" r="C6" s="6">
        <v>9270</v>
      </c>
    </row>
    <row spans="1:3" r="7">
      <c t="s" r="A7" s="4">
        <v>679</v>
      </c>
      <c t="n" r="B7" s="6">
        <v>772044</v>
      </c>
      <c t="n" r="C7" s="6">
        <v>772178</v>
      </c>
    </row>
    <row spans="1:3" r="8">
      <c t="s" r="A8" s="4">
        <v>680</v>
      </c>
      <c t="n" r="B8" s="6">
        <v>811</v>
      </c>
      <c t="n" r="C8" s="6">
        <v>532</v>
      </c>
    </row>
    <row spans="1:3" r="9">
      <c t="s" r="A9" s="4">
        <v>35</v>
      </c>
      <c t="n" r="B9" s="6">
        <v>4236</v>
      </c>
      <c t="n" r="C9" s="6">
        <v>4430</v>
      </c>
    </row>
    <row spans="1:3" r="10">
      <c t="s" r="A10" s="4">
        <v>38</v>
      </c>
      <c t="n" r="B10" s="6">
        <v>1824</v>
      </c>
      <c t="n" r="C10" s="6">
        <v>1846</v>
      </c>
    </row>
    <row spans="1:3" r="11">
      <c t="s" r="A11" s="4">
        <v>681</v>
      </c>
      <c t="n" r="B11" s="6">
        <v>965</v>
      </c>
      <c t="n" r="C11" s="6">
        <v>629</v>
      </c>
    </row>
    <row spans="1:3" r="12">
      <c t="s" r="A12" s="4">
        <v>680</v>
      </c>
      <c t="n" r="B12" s="6">
        <v>861</v>
      </c>
      <c t="n" r="C12" s="6">
        <v>560</v>
      </c>
    </row>
    <row spans="1:3" r="13">
      <c t="s" r="A13" s="4">
        <v>45</v>
      </c>
      <c t="n" r="B13" s="6">
        <v>282</v>
      </c>
      <c t="n" r="C13" s="6">
        <v>426</v>
      </c>
    </row>
    <row spans="1:3" r="14">
      <c t="s" r="A14" s="4">
        <v>682</v>
      </c>
    </row>
    <row spans="1:3" r="15">
      <c t="s" r="A15" s="3">
        <v>676</v>
      </c>
    </row>
    <row spans="1:3" r="16">
      <c t="s" r="A16" s="4">
        <v>25</v>
      </c>
      <c t="n" r="B16" s="6">
        <v>27608</v>
      </c>
      <c t="n" r="C16" s="6">
        <v>40242</v>
      </c>
    </row>
    <row spans="1:3" r="17">
      <c t="s" r="A17" s="4">
        <v>26</v>
      </c>
      <c t="n" r="B17" s="6">
        <v>13457</v>
      </c>
      <c t="n" r="C17" s="6">
        <v>21703</v>
      </c>
    </row>
    <row spans="1:3" r="18">
      <c t="s" r="A18" s="4">
        <v>677</v>
      </c>
      <c t="n" r="B18" s="6">
        <v>133568</v>
      </c>
      <c t="n" r="C18" s="6">
        <v>130863</v>
      </c>
    </row>
    <row spans="1:3" r="19">
      <c t="s" r="A19" s="4">
        <v>678</v>
      </c>
      <c t="n" r="B19" s="6">
        <v>9268</v>
      </c>
      <c t="n" r="C19" s="6">
        <v>9270</v>
      </c>
    </row>
    <row spans="1:3" r="20">
      <c t="s" r="A20" s="4">
        <v>679</v>
      </c>
      <c t="n" r="B20" s="6">
        <v>772044</v>
      </c>
      <c t="n" r="C20" s="6">
        <v>772178</v>
      </c>
    </row>
    <row spans="1:3" r="21">
      <c t="s" r="A21" s="4">
        <v>680</v>
      </c>
      <c t="n" r="B21" s="6">
        <v>811</v>
      </c>
      <c t="n" r="C21" s="6">
        <v>532</v>
      </c>
    </row>
    <row spans="1:3" r="22">
      <c t="s" r="A22" s="4">
        <v>35</v>
      </c>
      <c t="n" r="B22" s="6">
        <v>4236</v>
      </c>
      <c t="n" r="C22" s="6">
        <v>4430</v>
      </c>
    </row>
    <row spans="1:3" r="23">
      <c t="s" r="A23" s="4">
        <v>38</v>
      </c>
      <c t="n" r="B23" s="6">
        <v>1824</v>
      </c>
      <c t="n" r="C23" s="6">
        <v>1846</v>
      </c>
    </row>
    <row spans="1:3" r="24">
      <c t="s" r="A24" s="4">
        <v>681</v>
      </c>
      <c t="n" r="B24" s="6">
        <v>965</v>
      </c>
      <c t="n" r="C24" s="6">
        <v>629</v>
      </c>
    </row>
    <row spans="1:3" r="25">
      <c t="s" r="A25" s="4">
        <v>680</v>
      </c>
      <c t="n" r="B25" s="6">
        <v>861</v>
      </c>
      <c t="n" r="C25" s="6">
        <v>560</v>
      </c>
    </row>
    <row spans="1:3" r="26">
      <c t="s" r="A26" s="4">
        <v>615</v>
      </c>
      <c t="n" r="B26" s="6">
        <v>36576</v>
      </c>
      <c t="n" r="C26" s="6">
        <v>36861</v>
      </c>
    </row>
    <row spans="1:3" r="27">
      <c t="s" r="A27" s="4">
        <v>40</v>
      </c>
      <c t="n" r="B27" s="6">
        <v>872261</v>
      </c>
      <c t="n" r="C27" s="6">
        <v>889030</v>
      </c>
    </row>
    <row spans="1:3" r="28">
      <c t="s" r="A28" s="4">
        <v>45</v>
      </c>
      <c t="n" r="B28" s="6">
        <v>282</v>
      </c>
      <c t="n" r="C28" s="6">
        <v>426</v>
      </c>
    </row>
    <row spans="1:3" r="29">
      <c t="s" r="A29" s="4">
        <v>683</v>
      </c>
    </row>
    <row spans="1:3" r="30">
      <c t="s" r="A30" s="3">
        <v>676</v>
      </c>
    </row>
    <row spans="1:3" r="31">
      <c t="s" r="A31" s="4">
        <v>25</v>
      </c>
      <c t="n" r="B31" s="6">
        <v>27608</v>
      </c>
      <c t="n" r="C31" s="6">
        <v>40242</v>
      </c>
    </row>
    <row spans="1:3" r="32">
      <c t="s" r="A32" s="4">
        <v>26</v>
      </c>
      <c t="n" r="B32" s="6">
        <v>13457</v>
      </c>
      <c t="n" r="C32" s="6">
        <v>21703</v>
      </c>
    </row>
    <row spans="1:3" r="33">
      <c t="s" r="A33" s="4">
        <v>677</v>
      </c>
      <c t="n" r="B33" s="6">
        <v>133568</v>
      </c>
      <c t="n" r="C33" s="6">
        <v>130863</v>
      </c>
    </row>
    <row spans="1:3" r="34">
      <c t="s" r="A34" s="4">
        <v>678</v>
      </c>
      <c t="n" r="B34" s="6">
        <v>10071</v>
      </c>
      <c t="n" r="C34" s="6">
        <v>9769</v>
      </c>
    </row>
    <row spans="1:3" r="35">
      <c t="s" r="A35" s="4">
        <v>679</v>
      </c>
      <c t="n" r="B35" s="6">
        <v>781466</v>
      </c>
      <c t="n" r="C35" s="6">
        <v>772276</v>
      </c>
    </row>
    <row spans="1:3" r="36">
      <c t="s" r="A36" s="4">
        <v>680</v>
      </c>
      <c t="n" r="B36" s="6">
        <v>811</v>
      </c>
      <c t="n" r="C36" s="6">
        <v>532</v>
      </c>
    </row>
    <row spans="1:3" r="37">
      <c t="s" r="A37" s="4">
        <v>35</v>
      </c>
      <c t="n" r="B37" s="6">
        <v>4236</v>
      </c>
      <c t="n" r="C37" s="6">
        <v>4430</v>
      </c>
    </row>
    <row spans="1:3" r="38">
      <c t="s" r="A38" s="4">
        <v>38</v>
      </c>
      <c t="n" r="B38" s="6">
        <v>1824</v>
      </c>
      <c t="n" r="C38" s="6">
        <v>1846</v>
      </c>
    </row>
    <row spans="1:3" r="39">
      <c t="s" r="A39" s="4">
        <v>681</v>
      </c>
      <c t="n" r="B39" s="6">
        <v>965</v>
      </c>
      <c t="n" r="C39" s="6">
        <v>629</v>
      </c>
    </row>
    <row spans="1:3" r="40">
      <c t="s" r="A40" s="4">
        <v>680</v>
      </c>
      <c t="n" r="B40" s="6">
        <v>861</v>
      </c>
      <c t="n" r="C40" s="6">
        <v>560</v>
      </c>
    </row>
    <row spans="1:3" r="41">
      <c t="s" r="A41" s="4">
        <v>615</v>
      </c>
      <c t="n" r="B41" s="6">
        <v>37300</v>
      </c>
      <c t="n" r="C41" s="6">
        <v>36861</v>
      </c>
    </row>
    <row spans="1:3" r="42">
      <c t="s" r="A42" s="4">
        <v>40</v>
      </c>
      <c t="n" r="B42" s="6">
        <v>872985</v>
      </c>
      <c t="n" r="C42" s="6">
        <v>879700</v>
      </c>
    </row>
    <row spans="1:3" r="43">
      <c t="s" r="A43" s="4">
        <v>45</v>
      </c>
      <c t="n" r="B43" s="6">
        <v>282</v>
      </c>
      <c t="n" r="C43" s="6">
        <v>426</v>
      </c>
    </row>
    <row spans="1:3" r="44">
      <c t="s" r="A44" s="4">
        <v>661</v>
      </c>
    </row>
    <row spans="1:3" r="45">
      <c t="s" r="A45" s="3">
        <v>676</v>
      </c>
    </row>
    <row spans="1:3" r="46">
      <c t="s" r="A46" s="4">
        <v>25</v>
      </c>
      <c t="n" r="B46" s="6">
        <v>27608</v>
      </c>
      <c t="n" r="C46" s="6">
        <v>40242</v>
      </c>
    </row>
    <row spans="1:3" r="47">
      <c t="s" r="A47" s="4">
        <v>38</v>
      </c>
      <c t="n" r="B47" s="6">
        <v>1824</v>
      </c>
      <c t="n" r="C47" s="6">
        <v>1846</v>
      </c>
    </row>
    <row spans="1:3" r="48">
      <c t="s" r="A48" s="4">
        <v>662</v>
      </c>
    </row>
    <row spans="1:3" r="49">
      <c t="s" r="A49" s="3">
        <v>676</v>
      </c>
    </row>
    <row spans="1:3" r="50">
      <c t="s" r="A50" s="4">
        <v>26</v>
      </c>
      <c t="n" r="B50" s="6">
        <v>13457</v>
      </c>
      <c t="n" r="C50" s="6">
        <v>21703</v>
      </c>
    </row>
    <row spans="1:3" r="51">
      <c t="s" r="A51" s="4">
        <v>677</v>
      </c>
      <c t="n" r="B51" s="6">
        <v>133568</v>
      </c>
      <c t="n" r="C51" s="6">
        <v>130863</v>
      </c>
    </row>
    <row spans="1:3" r="52">
      <c t="s" r="A52" s="4">
        <v>678</v>
      </c>
      <c t="n" r="B52" s="6">
        <v>10071</v>
      </c>
      <c t="n" r="C52" s="6">
        <v>9769</v>
      </c>
    </row>
    <row spans="1:3" r="53">
      <c t="s" r="A53" s="4">
        <v>680</v>
      </c>
      <c t="n" r="B53" s="6">
        <v>811</v>
      </c>
      <c t="n" r="C53" s="6">
        <v>532</v>
      </c>
    </row>
    <row spans="1:3" r="54">
      <c t="s" r="A54" s="4">
        <v>35</v>
      </c>
      <c t="n" r="B54" s="6">
        <v>4236</v>
      </c>
      <c t="n" r="C54" s="6">
        <v>4430</v>
      </c>
    </row>
    <row spans="1:3" r="55">
      <c t="s" r="A55" s="4">
        <v>681</v>
      </c>
      <c t="n" r="B55" s="6">
        <v>965</v>
      </c>
      <c t="n" r="C55" s="6">
        <v>629</v>
      </c>
    </row>
    <row spans="1:3" r="56">
      <c t="s" r="A56" s="4">
        <v>680</v>
      </c>
      <c t="n" r="B56" s="6">
        <v>861</v>
      </c>
      <c t="n" r="C56" s="6">
        <v>560</v>
      </c>
    </row>
    <row spans="1:3" r="57">
      <c t="s" r="A57" s="4">
        <v>615</v>
      </c>
      <c t="n" r="B57" s="6">
        <v>37300</v>
      </c>
      <c t="n" r="C57" s="6">
        <v>36861</v>
      </c>
    </row>
    <row spans="1:3" r="58">
      <c t="s" r="A58" s="4">
        <v>40</v>
      </c>
      <c t="n" r="B58" s="6">
        <v>872985</v>
      </c>
      <c t="n" r="C58" s="6">
        <v>879700</v>
      </c>
    </row>
    <row spans="1:3" r="59">
      <c t="s" r="A59" s="4">
        <v>45</v>
      </c>
      <c t="n" r="B59" s="6">
        <v>282</v>
      </c>
      <c t="n" r="C59" s="6">
        <v>426</v>
      </c>
    </row>
    <row spans="1:3" r="60">
      <c t="s" r="A60" s="4">
        <v>663</v>
      </c>
    </row>
    <row spans="1:3" r="61">
      <c t="s" r="A61" s="3">
        <v>676</v>
      </c>
    </row>
    <row spans="1:3" r="62">
      <c t="s" r="A62" s="4">
        <v>679</v>
      </c>
      <c t="n" r="B62" s="7">
        <v>781466</v>
      </c>
      <c t="n" r="C62" s="7">
        <v>7722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684</v>
      </c>
      <c t="s" r="B1" s="2">
        <v>1</v>
      </c>
    </row>
    <row spans="1:3" r="2">
      <c t="s" r="B2" s="2">
        <v>2</v>
      </c>
      <c t="s" r="C2" s="2">
        <v>685</v>
      </c>
    </row>
    <row spans="1:3" r="3">
      <c t="s" r="A3" s="3">
        <v>196</v>
      </c>
    </row>
    <row spans="1:3" r="4">
      <c t="s" r="A4" s="4">
        <v>686</v>
      </c>
      <c t="n" r="C4" s="6">
        <v>210000</v>
      </c>
    </row>
    <row spans="1:3" r="5">
      <c t="s" r="A5" s="4">
        <v>687</v>
      </c>
      <c t="n" r="B5" s="6">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Organization</vt:lpstr>
      <vt:lpstr>Basis Of Presentation</vt:lpstr>
      <vt:lpstr>Restrictions Of Cash</vt:lpstr>
      <vt:lpstr>Securities</vt:lpstr>
      <vt:lpstr>Loans</vt:lpstr>
      <vt:lpstr>Goodwill And Other Intangible A</vt:lpstr>
      <vt:lpstr>Deposits</vt:lpstr>
      <vt:lpstr>Derivatives</vt:lpstr>
      <vt:lpstr>Income Taxes</vt:lpstr>
      <vt:lpstr>Earnings Per Common Share</vt:lpstr>
      <vt:lpstr>Pension Plan</vt:lpstr>
      <vt:lpstr>Borrowings</vt:lpstr>
      <vt:lpstr>Senior Non-Cumulative Perpetual</vt:lpstr>
      <vt:lpstr>Commitments And Contingencies</vt:lpstr>
      <vt:lpstr>Fair Value Measurements</vt:lpstr>
      <vt:lpstr>Share Repurchase Program</vt:lpstr>
      <vt:lpstr>Recent Accounting Pronouncement</vt:lpstr>
      <vt:lpstr>Securities (Tables)</vt:lpstr>
      <vt:lpstr>Loans (Tables)</vt:lpstr>
      <vt:lpstr>Goodwill And Other Intangible26</vt:lpstr>
      <vt:lpstr>Deposits (Tables)</vt:lpstr>
      <vt:lpstr>Income Taxes (Tables)</vt:lpstr>
      <vt:lpstr>Earnings Per Common Share (Tabl</vt:lpstr>
      <vt:lpstr>Commitments And Contingencies (</vt:lpstr>
      <vt:lpstr>Fair Value Measurements (Tables</vt:lpstr>
      <vt:lpstr>Organization (Details)</vt:lpstr>
      <vt:lpstr>Restrictions Of Cash (Details)</vt:lpstr>
      <vt:lpstr>Securities (Narrative) (Details</vt:lpstr>
      <vt:lpstr>Securities (Schedule Of Book Va</vt:lpstr>
      <vt:lpstr>Securities (Book Value And Fair</vt:lpstr>
      <vt:lpstr>Securities (Schedule Of Fair Va</vt:lpstr>
      <vt:lpstr>Loans (Narrative) (Details)</vt:lpstr>
      <vt:lpstr>Loans (Schedule Of Loans Compos</vt:lpstr>
      <vt:lpstr>Loans (Schedule Of Loans By Reg</vt:lpstr>
      <vt:lpstr>Loans (Allowance For Loan And L</vt:lpstr>
      <vt:lpstr>Loans (Allowance For Loan And42</vt:lpstr>
      <vt:lpstr>Loans (Loans Individually Evalu</vt:lpstr>
      <vt:lpstr>Loans (Activity In Accretion Of</vt:lpstr>
      <vt:lpstr>Loans (Age Analysis Of Past Due</vt:lpstr>
      <vt:lpstr>Loans (Schedule Of Nonaccrual L</vt:lpstr>
      <vt:lpstr>Loans (Performing And Nonperfor</vt:lpstr>
      <vt:lpstr>Loans (Troubled Debt Restructur</vt:lpstr>
      <vt:lpstr>Goodwill And Other Intangible49</vt:lpstr>
      <vt:lpstr>Deposits (Details)</vt:lpstr>
      <vt:lpstr>Derivatives (Details)</vt:lpstr>
      <vt:lpstr>Income Taxes (Narrative) (Detai</vt:lpstr>
      <vt:lpstr>Income Taxes (Effective Tax Rat</vt:lpstr>
      <vt:lpstr>Earnings Per Common Share (Narr</vt:lpstr>
      <vt:lpstr>Earnings Per Common Share (Sche</vt:lpstr>
      <vt:lpstr>Pension Plan (Details)</vt:lpstr>
      <vt:lpstr>Borrowings (Details)</vt:lpstr>
      <vt:lpstr>Senior Non-Cumulative Perpetu58</vt:lpstr>
      <vt:lpstr>Commitments And Contingencies59</vt:lpstr>
      <vt:lpstr>Commitments And Contingencies60</vt:lpstr>
      <vt:lpstr>Fair Value Measurements (Assets</vt:lpstr>
      <vt:lpstr>Fair Value Measurements (Quanti</vt:lpstr>
      <vt:lpstr>Fair Value Measurements (Carryi</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58:53Z</dcterms:created>
  <dcterms:modified xmlns:dcterms="http://purl.org/dc/terms/" xmlns:xsi="http://www.w3.org/2001/XMLSchema-instance" xsi:type="dcterms:W3CDTF">2016-05-06T15:58:53Z</dcterms:modified>
  <dc:title xmlns:dc="http://purl.org/dc/elements/1.1/">Untitled</dc:title>
  <dc:description xmlns:dc="http://purl.org/dc/elements/1.1/"/>
  <dc:subject xmlns:dc="http://purl.org/dc/elements/1.1/"/>
  <cp:keywords/>
  <cp:category/>
</cp:coreProperties>
</file>